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CONDENSED STATEME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OTHER ASSETS (Notes)" sheetId="16" state="visible" r:id="rId16"/>
    <sheet xmlns:r="http://schemas.openxmlformats.org/officeDocument/2006/relationships" name="CURRENT AND LONG-TERM LIABILITI" sheetId="17" state="visible" r:id="rId17"/>
    <sheet xmlns:r="http://schemas.openxmlformats.org/officeDocument/2006/relationships" name="DEBT AND CAPITAL LEASES" sheetId="18" state="visible" r:id="rId18"/>
    <sheet xmlns:r="http://schemas.openxmlformats.org/officeDocument/2006/relationships" name="LEASES (Notes)" sheetId="19" state="visible" r:id="rId19"/>
    <sheet xmlns:r="http://schemas.openxmlformats.org/officeDocument/2006/relationships" name="INCOME TAXES" sheetId="20" state="visible" r:id="rId20"/>
    <sheet xmlns:r="http://schemas.openxmlformats.org/officeDocument/2006/relationships" name="NEW AND ACQUIRED CLUBS AND CLUB" sheetId="21" state="visible" r:id="rId21"/>
    <sheet xmlns:r="http://schemas.openxmlformats.org/officeDocument/2006/relationships" name="SEGMENT INFORMATION" sheetId="22" state="visible" r:id="rId22"/>
    <sheet xmlns:r="http://schemas.openxmlformats.org/officeDocument/2006/relationships" name="EARNINGS PER SHARE EARNINGS PER" sheetId="23" state="visible" r:id="rId23"/>
    <sheet xmlns:r="http://schemas.openxmlformats.org/officeDocument/2006/relationships" name="EQUITY EQUITY"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RTERLY RESULTS OF OPERATIONS" sheetId="27" state="visible" r:id="rId27"/>
    <sheet xmlns:r="http://schemas.openxmlformats.org/officeDocument/2006/relationships" name="SUBSEQUENT EVENTS SUBSEQUENT EV" sheetId="28" state="visible" r:id="rId28"/>
    <sheet xmlns:r="http://schemas.openxmlformats.org/officeDocument/2006/relationships" name="SCHEDULE I - REGISTRANT'S COND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VARIABLE INTEREST ENTITIES (Tab" sheetId="32" state="visible" r:id="rId32"/>
    <sheet xmlns:r="http://schemas.openxmlformats.org/officeDocument/2006/relationships" name="FAIR VALUE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CURRENT AND LONG-TERM LIABILI36" sheetId="36" state="visible" r:id="rId36"/>
    <sheet xmlns:r="http://schemas.openxmlformats.org/officeDocument/2006/relationships" name="DEBT AND CAPITAL LEASES (Tables" sheetId="37" state="visible" r:id="rId37"/>
    <sheet xmlns:r="http://schemas.openxmlformats.org/officeDocument/2006/relationships" name="LEASES (Tables)" sheetId="38" state="visible" r:id="rId38"/>
    <sheet xmlns:r="http://schemas.openxmlformats.org/officeDocument/2006/relationships" name="INCOME TAXES INCOME TAXES (Tabl" sheetId="39" state="visible" r:id="rId39"/>
    <sheet xmlns:r="http://schemas.openxmlformats.org/officeDocument/2006/relationships" name="NEW AND ACQUIRED CLUBS AND CL40" sheetId="40" state="visible" r:id="rId40"/>
    <sheet xmlns:r="http://schemas.openxmlformats.org/officeDocument/2006/relationships" name="SEGMENT INFORMATION (Tables)" sheetId="41" state="visible" r:id="rId41"/>
    <sheet xmlns:r="http://schemas.openxmlformats.org/officeDocument/2006/relationships" name="EARNINGS PER SHARE EARNINGS P42" sheetId="42" state="visible" r:id="rId42"/>
    <sheet xmlns:r="http://schemas.openxmlformats.org/officeDocument/2006/relationships" name="EQUITY (Tables)" sheetId="43" state="visible" r:id="rId43"/>
    <sheet xmlns:r="http://schemas.openxmlformats.org/officeDocument/2006/relationships" name="QUARTERLY RESULTS OF OPERATIO44" sheetId="44" state="visible" r:id="rId44"/>
    <sheet xmlns:r="http://schemas.openxmlformats.org/officeDocument/2006/relationships" name="SCHEDULE I - REGISTRANT'S CON45" sheetId="45" state="visible" r:id="rId45"/>
    <sheet xmlns:r="http://schemas.openxmlformats.org/officeDocument/2006/relationships" name="SCHEDULE I - REGISTRANT'S CON46" sheetId="46" state="visible" r:id="rId46"/>
    <sheet xmlns:r="http://schemas.openxmlformats.org/officeDocument/2006/relationships" name="SCHEDULE I - REGISTRANT'S CON47" sheetId="47" state="visible" r:id="rId47"/>
    <sheet xmlns:r="http://schemas.openxmlformats.org/officeDocument/2006/relationships" name="SCHEDULE I - REGISTRANT'S CON48" sheetId="48" state="visible" r:id="rId48"/>
    <sheet xmlns:r="http://schemas.openxmlformats.org/officeDocument/2006/relationships" name="ORGANIZATION Details of Segment" sheetId="49" state="visible" r:id="rId49"/>
    <sheet xmlns:r="http://schemas.openxmlformats.org/officeDocument/2006/relationships" name="SIGNIFICANT ACCOUNTING POLICIE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VARIABLE INTEREST ENTITIES (Nar" sheetId="53" state="visible" r:id="rId53"/>
    <sheet xmlns:r="http://schemas.openxmlformats.org/officeDocument/2006/relationships" name="VARIABLE INTEREST ENTITIES (Sch" sheetId="54" state="visible" r:id="rId54"/>
    <sheet xmlns:r="http://schemas.openxmlformats.org/officeDocument/2006/relationships" name="INVESTMENTS (Narrative) (Detail" sheetId="55" state="visible" r:id="rId55"/>
    <sheet xmlns:r="http://schemas.openxmlformats.org/officeDocument/2006/relationships" name="FAIR VALUE (Schedule of Fair Va" sheetId="56" state="visible" r:id="rId56"/>
    <sheet xmlns:r="http://schemas.openxmlformats.org/officeDocument/2006/relationships" name="PROPERTY AND EQUIPMENT (Schedul" sheetId="57" state="visible" r:id="rId57"/>
    <sheet xmlns:r="http://schemas.openxmlformats.org/officeDocument/2006/relationships" name="PROPERTY AND EQUIPMENT (Narrati"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OTHER ASSETS (Details)" sheetId="63" state="visible" r:id="rId63"/>
    <sheet xmlns:r="http://schemas.openxmlformats.org/officeDocument/2006/relationships" name="CURRENT AND LONG-TERM LIABILI64" sheetId="64" state="visible" r:id="rId64"/>
    <sheet xmlns:r="http://schemas.openxmlformats.org/officeDocument/2006/relationships" name="CURRENT AND LONG-TERM LIABILI65" sheetId="65" state="visible" r:id="rId65"/>
    <sheet xmlns:r="http://schemas.openxmlformats.org/officeDocument/2006/relationships" name="DEBT AND CAPITAL LEASES (Narrat" sheetId="66" state="visible" r:id="rId66"/>
    <sheet xmlns:r="http://schemas.openxmlformats.org/officeDocument/2006/relationships" name="DEBT AND CAPITAL LEASES (Schedu" sheetId="67" state="visible" r:id="rId67"/>
    <sheet xmlns:r="http://schemas.openxmlformats.org/officeDocument/2006/relationships" name="DEBT AND CAPITAL LEASES (Sche68" sheetId="68" state="visible" r:id="rId68"/>
    <sheet xmlns:r="http://schemas.openxmlformats.org/officeDocument/2006/relationships" name="DEBT AND CAPITAL LEASES Debt In" sheetId="69" state="visible" r:id="rId69"/>
    <sheet xmlns:r="http://schemas.openxmlformats.org/officeDocument/2006/relationships" name="LEASES (Details)" sheetId="70" state="visible" r:id="rId70"/>
    <sheet xmlns:r="http://schemas.openxmlformats.org/officeDocument/2006/relationships" name="INCOME TAXES (Narrative) (Detai" sheetId="71" state="visible" r:id="rId71"/>
    <sheet xmlns:r="http://schemas.openxmlformats.org/officeDocument/2006/relationships" name="INCOME TAXES Schedule of Income" sheetId="72" state="visible" r:id="rId72"/>
    <sheet xmlns:r="http://schemas.openxmlformats.org/officeDocument/2006/relationships" name="INCOME TAXES Schedule of Compon" sheetId="73" state="visible" r:id="rId73"/>
    <sheet xmlns:r="http://schemas.openxmlformats.org/officeDocument/2006/relationships" name="INCOME TAXES Schedule of Effect" sheetId="74" state="visible" r:id="rId74"/>
    <sheet xmlns:r="http://schemas.openxmlformats.org/officeDocument/2006/relationships" name="INCOME TAXES Summary of Operati" sheetId="75" state="visible" r:id="rId75"/>
    <sheet xmlns:r="http://schemas.openxmlformats.org/officeDocument/2006/relationships" name="INCOME TAXES Schedule of Deferr" sheetId="76" state="visible" r:id="rId76"/>
    <sheet xmlns:r="http://schemas.openxmlformats.org/officeDocument/2006/relationships" name="INCOME TAXES Schedule of Unreco" sheetId="77" state="visible" r:id="rId77"/>
    <sheet xmlns:r="http://schemas.openxmlformats.org/officeDocument/2006/relationships" name="NEW AND ACQUIRED CLUBS AND CL78" sheetId="78" state="visible" r:id="rId78"/>
    <sheet xmlns:r="http://schemas.openxmlformats.org/officeDocument/2006/relationships" name="NEW AND ACQUIRED CLUBS AND CL79" sheetId="79" state="visible" r:id="rId79"/>
    <sheet xmlns:r="http://schemas.openxmlformats.org/officeDocument/2006/relationships" name="SEGMENT INFORMATION (Schedule o" sheetId="80" state="visible" r:id="rId80"/>
    <sheet xmlns:r="http://schemas.openxmlformats.org/officeDocument/2006/relationships" name="EARNINGS PER SHARE Earnings P81" sheetId="81" state="visible" r:id="rId81"/>
    <sheet xmlns:r="http://schemas.openxmlformats.org/officeDocument/2006/relationships" name="EARNINGS PER SHARE Distributed " sheetId="82" state="visible" r:id="rId82"/>
    <sheet xmlns:r="http://schemas.openxmlformats.org/officeDocument/2006/relationships" name="EQUITY (Narrative) (Details)" sheetId="83" state="visible" r:id="rId83"/>
    <sheet xmlns:r="http://schemas.openxmlformats.org/officeDocument/2006/relationships" name="EQUITY Disclosure of Compensati" sheetId="84" state="visible" r:id="rId84"/>
    <sheet xmlns:r="http://schemas.openxmlformats.org/officeDocument/2006/relationships" name="EQUITY Share-based Compensation" sheetId="85" state="visible" r:id="rId85"/>
    <sheet xmlns:r="http://schemas.openxmlformats.org/officeDocument/2006/relationships" name="EQUITY Dividends Declared (Deta" sheetId="86" state="visible" r:id="rId86"/>
    <sheet xmlns:r="http://schemas.openxmlformats.org/officeDocument/2006/relationships" name="EQUITY PSUs Assumptions Table ("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 xmlns:r="http://schemas.openxmlformats.org/officeDocument/2006/relationships" name="QUARTERLY RESULTS OF OPERATIO90" sheetId="90" state="visible" r:id="rId90"/>
    <sheet xmlns:r="http://schemas.openxmlformats.org/officeDocument/2006/relationships" name="SUBSEQUENT EVENTS (Narrative) (" sheetId="91" state="visible" r:id="rId91"/>
    <sheet xmlns:r="http://schemas.openxmlformats.org/officeDocument/2006/relationships" name="SCHEDULE I - REGISTRANT'S CON92" sheetId="92" state="visible" r:id="rId92"/>
    <sheet xmlns:r="http://schemas.openxmlformats.org/officeDocument/2006/relationships" name="SCHEDULE I - REGISTRANT'S CON93" sheetId="93" state="visible" r:id="rId93"/>
    <sheet xmlns:r="http://schemas.openxmlformats.org/officeDocument/2006/relationships" name="SCHEDULE I - REGISTRANT'S CON94" sheetId="94" state="visible" r:id="rId94"/>
    <sheet xmlns:r="http://schemas.openxmlformats.org/officeDocument/2006/relationships" name="SCHEDULE I - REGISTRANT'S CON95" sheetId="95" state="visible" r:id="rId95"/>
    <sheet xmlns:r="http://schemas.openxmlformats.org/officeDocument/2006/relationships" name="SCHEDULE I - REGISTRANT'S CON96" sheetId="96" state="visible" r:id="rId96"/>
  </sheets>
  <definedNames/>
  <calcPr calcId="124519" fullCalcOnLoad="1"/>
</workbook>
</file>

<file path=xl/sharedStrings.xml><?xml version="1.0" encoding="utf-8"?>
<sst xmlns="http://schemas.openxmlformats.org/spreadsheetml/2006/main" uniqueCount="1082">
  <si>
    <t>Document and Entity Information - USD ($)</t>
  </si>
  <si>
    <t>12 Months Ended</t>
  </si>
  <si>
    <t>Dec. 27, 2016</t>
  </si>
  <si>
    <t>Feb. 15, 2017</t>
  </si>
  <si>
    <t>Jun. 14, 2016</t>
  </si>
  <si>
    <t>Document and Entity Information</t>
  </si>
  <si>
    <t>Entity Registrant Name</t>
  </si>
  <si>
    <t>ClubCorp Holdings, Inc.</t>
  </si>
  <si>
    <t>Entity Central Index Key</t>
  </si>
  <si>
    <t>Document Type</t>
  </si>
  <si>
    <t>10-K</t>
  </si>
  <si>
    <t>Document Period End Date</t>
  </si>
  <si>
    <t>Dec. 27,
		2016</t>
  </si>
  <si>
    <t>Amendment Flag</t>
  </si>
  <si>
    <t>false</t>
  </si>
  <si>
    <t>Current Fiscal Year End Date</t>
  </si>
  <si>
    <t>--12-27</t>
  </si>
  <si>
    <t>Entity Current Reporting Status</t>
  </si>
  <si>
    <t>Yes</t>
  </si>
  <si>
    <t>Entity Well-known Seasoned Issuer</t>
  </si>
  <si>
    <t>Entity Voluntary Filers</t>
  </si>
  <si>
    <t>No</t>
  </si>
  <si>
    <t>Entity Filer Category</t>
  </si>
  <si>
    <t>Large Accelerated Filer</t>
  </si>
  <si>
    <t>Entity Common Stock, Shares Outstanding</t>
  </si>
  <si>
    <t>Trading Symbol</t>
  </si>
  <si>
    <t>MYCC</t>
  </si>
  <si>
    <t>Document Fiscal Year Focus</t>
  </si>
  <si>
    <t>Document Fiscal Period Focus</t>
  </si>
  <si>
    <t>FY</t>
  </si>
  <si>
    <t>Entity Public Float</t>
  </si>
  <si>
    <t>Entity Tax Identification Number</t>
  </si>
  <si>
    <t>CONSOLIDATED STATEMENTS OF OPERATIONS - USD ($) shares in Thousands, $ in Thousands</t>
  </si>
  <si>
    <t>Dec. 29, 2015</t>
  </si>
  <si>
    <t>Dec. 30, 2014</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Impairment of assets</t>
  </si>
  <si>
    <t>Equity in (earnings) loss from unconsolidated ventures</t>
  </si>
  <si>
    <t>Selling, general and administrative</t>
  </si>
  <si>
    <t>OPERATING INCOME</t>
  </si>
  <si>
    <t>Interest and investment income</t>
  </si>
  <si>
    <t>Interest expense</t>
  </si>
  <si>
    <t>Loss on extinguishment of debt</t>
  </si>
  <si>
    <t>INCOME (LOSS) BEFORE INCOME TAXES</t>
  </si>
  <si>
    <t>INCOME TAX (EXPENSE) BENEFIT</t>
  </si>
  <si>
    <t>NET INCOME (LOSS)</t>
  </si>
  <si>
    <t>NET (INCOME) LOSS ATTRIBUTABLE TO NONCONTROLLING INTERESTS</t>
  </si>
  <si>
    <t>NET INCOME (LOSS) ATTRIBUTABLE TO CLUBCORP</t>
  </si>
  <si>
    <t>WEIGHTED AVERAGE SHARES OUTSTANDING, BASIC</t>
  </si>
  <si>
    <t>WEIGHTED AVERAGE SHARES OUTSTANDING, DILUTED</t>
  </si>
  <si>
    <t>Net income (loss) attributable to ClubCorp, Basic</t>
  </si>
  <si>
    <t>Net income (loss) attributable to ClubCorp, Diluted</t>
  </si>
  <si>
    <t>Cash dividends declared per common share</t>
  </si>
  <si>
    <t>CONSOLIDATED STATEMENTS OF COMPREHENSIVE LOSS Statement - USD ($) $ in Thousands</t>
  </si>
  <si>
    <t>Net Income (Loss) Attributable to Parent [Abstract]</t>
  </si>
  <si>
    <t>Foreign currency translation</t>
  </si>
  <si>
    <t>OTHER COMPREHENSIVE LOSS</t>
  </si>
  <si>
    <t>COMPREHENSIVE INCOME (LOSS)</t>
  </si>
  <si>
    <t>Comprehensive Income (Loss), Net of Tax, Attributable to Parent [Abstract]</t>
  </si>
  <si>
    <t>COMPREHENSIVE (INCOME) LOSS ATTRIBUTABLE TO NONCONTROLLING INTERESTS</t>
  </si>
  <si>
    <t>COMPREHENSIVE INCOME (LOSS) ATTRIBUTABLE TO CLUBCORP</t>
  </si>
  <si>
    <t>CONSOLIDATED BALANCE SHEETS - USD ($) $ in Thousands</t>
  </si>
  <si>
    <t>CURRENT ASSETS:</t>
  </si>
  <si>
    <t>Cash and cash equivalents</t>
  </si>
  <si>
    <t>Receivables, net of allowances of $5,111 and $5,509 at December 27, 2016 and December 29, 2015, respectively</t>
  </si>
  <si>
    <t>Inventories</t>
  </si>
  <si>
    <t>Prepaids and other assets</t>
  </si>
  <si>
    <t>Total current assets</t>
  </si>
  <si>
    <t>Investments</t>
  </si>
  <si>
    <t>Property and equipment, net (includes $9,489 and $9,245 related to VIEs at December 27, 2016 and December 29, 2015, respectively)</t>
  </si>
  <si>
    <t>Notes receivable, net of allowances of $618 and $805 at December 27, 2016 and December 29, 2015, respectively</t>
  </si>
  <si>
    <t>Goodwill</t>
  </si>
  <si>
    <t>Intangibles, net</t>
  </si>
  <si>
    <t>Other assets</t>
  </si>
  <si>
    <t>Long-term deferred tax asset</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035 and $13,026 related to VIEs at December 27, 2016 and December 29, 2015, respectively)</t>
  </si>
  <si>
    <t>Membership initiation deposits</t>
  </si>
  <si>
    <t>Deferred tax liability, net</t>
  </si>
  <si>
    <t>Other liabilities (includes $24,351 and $23,312 related to VIEs at December 27, 2016 and December 29, 2015, respectively)</t>
  </si>
  <si>
    <t>Total liabilities</t>
  </si>
  <si>
    <t>Commitments and contingencies (See Note 17)</t>
  </si>
  <si>
    <t xml:space="preserve"> </t>
  </si>
  <si>
    <t>EQUITY</t>
  </si>
  <si>
    <t>Common stock, $0.01 par value, 200,000,000 shares authorized; 65,498,897 and 64,740,736 issued and outstanding at December 27, 2016 and December 29, 2015, respectively</t>
  </si>
  <si>
    <t>Additional paid-in capital</t>
  </si>
  <si>
    <t>Accumulated other comprehensive loss</t>
  </si>
  <si>
    <t>Accumulated deficit</t>
  </si>
  <si>
    <t>Treasury stock, at cost (192,989 shares at December 27, 2016)</t>
  </si>
  <si>
    <t>Total stockholders’ equity</t>
  </si>
  <si>
    <t>Noncontrolling interests in consolidated subsidiaries and variable interest entities</t>
  </si>
  <si>
    <t>Total equity</t>
  </si>
  <si>
    <t>TOTAL LIABILITIES AND EQUITY</t>
  </si>
  <si>
    <t>CONSOLIDATED BALANCE SHEETS (Parenthetical) - USD ($) $ in Thousands</t>
  </si>
  <si>
    <t>Statement of Financial Position [Abstract]</t>
  </si>
  <si>
    <t>Receivables, allowances</t>
  </si>
  <si>
    <t>Property and equipment, net, related to VIEs</t>
  </si>
  <si>
    <t>Notes receivable, allowances</t>
  </si>
  <si>
    <t>Long-term debt, related to VIEs</t>
  </si>
  <si>
    <t>Other LT Liabilities, related to VIEs</t>
  </si>
  <si>
    <t>CONSOLIDATED STATEMENTS OF CASH FLOWS - USD ($) $ in Thousands</t>
  </si>
  <si>
    <t>CASH FLOWS FROM OPERATING ACTIVITIES:</t>
  </si>
  <si>
    <t>Net income (loss)</t>
  </si>
  <si>
    <t>Adjustments to reconcile net income (loss) to cash flows from operating activities:</t>
  </si>
  <si>
    <t>Depreciation</t>
  </si>
  <si>
    <t>Amortization</t>
  </si>
  <si>
    <t>Asset impairments</t>
  </si>
  <si>
    <t>Bad debt expense</t>
  </si>
  <si>
    <t>Gain on investment in unconsolidated ventures</t>
  </si>
  <si>
    <t>Distribution from investment in unconsolidated ventures</t>
  </si>
  <si>
    <t>Debt issuance costs and term loan discount</t>
  </si>
  <si>
    <t>Accretion of discount on member deposits</t>
  </si>
  <si>
    <t>Equity-based compensation</t>
  </si>
  <si>
    <t>Redemption premium payment included in loss on extinguishment of debt</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Acquisition of clubs</t>
  </si>
  <si>
    <t>Acquisition of Sequoia Golf, net of cash acquired</t>
  </si>
  <si>
    <t>Proceeds from dispositions</t>
  </si>
  <si>
    <t>Proceeds from insurance</t>
  </si>
  <si>
    <t>Net change in restricted cash and capital reserve funds</t>
  </si>
  <si>
    <t>Return of capital in equity investments</t>
  </si>
  <si>
    <t>Net cash used in investing activities</t>
  </si>
  <si>
    <t>CASH FLOWS FROM FINANCING ACTIVITIES:</t>
  </si>
  <si>
    <t>Repayments of long-term debt</t>
  </si>
  <si>
    <t>Proceeds from new debt borrowings</t>
  </si>
  <si>
    <t>Repayments of revolving credit facility borrowings</t>
  </si>
  <si>
    <t>Proceeds from revolving credit facility borrowings</t>
  </si>
  <si>
    <t>Redemption premium payment</t>
  </si>
  <si>
    <t>Debt issuance and modification costs</t>
  </si>
  <si>
    <t>Dividends to owners</t>
  </si>
  <si>
    <t>Repurchases of common stock</t>
  </si>
  <si>
    <t>Equity offering costs</t>
  </si>
  <si>
    <t>Share repurchases for tax withholdings related to certain equity-based awards</t>
  </si>
  <si>
    <t>Excess tax benefit from equity-based awards</t>
  </si>
  <si>
    <t>Distributions to noncontrolling interest</t>
  </si>
  <si>
    <t>Proceeds from new membership initiation deposits</t>
  </si>
  <si>
    <t>Repayments of membership initiation deposits</t>
  </si>
  <si>
    <t>Net cash (used in) provided by financing activities</t>
  </si>
  <si>
    <t>EFFECT OF EXCHANGE RATE CHANGES ON CASH</t>
  </si>
  <si>
    <t>NET (DECREASE) INCREASE IN CASH AND CASH EQUIVALENTS</t>
  </si>
  <si>
    <t>CASH AND CASH EQUIVALENTS - BEGINNING OF PERIOD</t>
  </si>
  <si>
    <t>CASH AND CASH EQUIVALENTS - END OF PERIOD</t>
  </si>
  <si>
    <t>SUPPLEMENTAL DISCLOSURE OF CASH FLOW INFORMATION:</t>
  </si>
  <si>
    <t>Cash paid for interest</t>
  </si>
  <si>
    <t>Cash paid for income taxes</t>
  </si>
  <si>
    <t>Noncash Investing and Financing Items [Abstract]</t>
  </si>
  <si>
    <t>Capital lease</t>
  </si>
  <si>
    <t>Capital accruals</t>
  </si>
  <si>
    <t>Leasehold improvements</t>
  </si>
  <si>
    <t>Dividend declared payable to owners</t>
  </si>
  <si>
    <t>CONSOLIDATED STATEMENTS OF CHANGES IN EQUITY - USD ($) $ in Thousands</t>
  </si>
  <si>
    <t>Total</t>
  </si>
  <si>
    <t>Common Stock</t>
  </si>
  <si>
    <t>Additional Paid-in Capital</t>
  </si>
  <si>
    <t>Accumulated Other Comprehensive Income (Loss)</t>
  </si>
  <si>
    <t>Accumulated Deficit</t>
  </si>
  <si>
    <t>Noncontrolling Interests in Consolidated Subsidiaries</t>
  </si>
  <si>
    <t>Treasury Stock, Common [Member]</t>
  </si>
  <si>
    <t>Common Class A [Member]</t>
  </si>
  <si>
    <t>Beginning balance, shares at Dec. 31, 2013</t>
  </si>
  <si>
    <t>Beginning balance at Dec. 31, 2013</t>
  </si>
  <si>
    <t>Beginning balance, treasury stock, shares at Dec. 31, 2013</t>
  </si>
  <si>
    <t>Beginning balance, treasury stock at Dec. 31, 2013</t>
  </si>
  <si>
    <t>Issuance of shares related to equity-based compensation</t>
  </si>
  <si>
    <t>Stock Issued During Period, Value, Share-based Compensation, Net of Forfeitures</t>
  </si>
  <si>
    <t>Dividends to owners declared ($0.53 per common share)</t>
  </si>
  <si>
    <t>Equity-based compensation expense</t>
  </si>
  <si>
    <t>Recognition of noncontrolling interests related to Sequoia Golf Acquisition</t>
  </si>
  <si>
    <t>Net Income (Loss), Including Portion Attributable to Noncontrolling Interest</t>
  </si>
  <si>
    <t>Net income</t>
  </si>
  <si>
    <t>Ending balance, treasury stock, shares at Dec. 30, 2014</t>
  </si>
  <si>
    <t>Ending balance, treasury stock at Dec. 30, 2014</t>
  </si>
  <si>
    <t>Ending balance, shares at Dec. 30, 2014</t>
  </si>
  <si>
    <t>Ending balance at Dec. 30, 2014</t>
  </si>
  <si>
    <t>Noncontrolling Interest, Decrease from Deconsolidation</t>
  </si>
  <si>
    <t>Ending balance, treasury stock, shares at Dec. 29, 2015</t>
  </si>
  <si>
    <t>Ending balance, treasury stock at Dec. 29, 2015</t>
  </si>
  <si>
    <t>Ending balance, shares at Dec. 29, 2015</t>
  </si>
  <si>
    <t>Ending balance at Dec. 29, 2015</t>
  </si>
  <si>
    <t>Cumulative Effect of New Accounting Principle in Period of Adoption</t>
  </si>
  <si>
    <t>Beginning balance, shares at Dec. 29, 2015</t>
  </si>
  <si>
    <t>Beginning balance at Dec. 29, 2015</t>
  </si>
  <si>
    <t>Beginning balance, treasury stock, shares at Dec. 29, 2015</t>
  </si>
  <si>
    <t>Beginning balance, treasury stock at Dec. 29, 2015</t>
  </si>
  <si>
    <t>Stock Repurchased During Period, Shares</t>
  </si>
  <si>
    <t>Treasury Stock, Value, Acquired, Cost Method</t>
  </si>
  <si>
    <t>Ending balance, treasury stock, shares at Dec. 27, 2016</t>
  </si>
  <si>
    <t>Ending balance, treasury stock at Dec. 27, 2016</t>
  </si>
  <si>
    <t>Ending balance, shares at Dec. 27, 2016</t>
  </si>
  <si>
    <t>Ending balance at Dec. 27, 2016</t>
  </si>
  <si>
    <t>CONSOLIDATED CONDENSED STATEMENTS OF CHANGES IN EQUITY CONSOLIDATED STATEMENTS OF CHANGES IN EQUITY (Parenthetical) - $ / shares</t>
  </si>
  <si>
    <t>Dec. 07, 2016</t>
  </si>
  <si>
    <t>Sep. 29, 2016</t>
  </si>
  <si>
    <t>Jun. 10, 2016</t>
  </si>
  <si>
    <t>Feb. 18, 2016</t>
  </si>
  <si>
    <t>Dec. 09, 2015</t>
  </si>
  <si>
    <t>Sep. 03, 2015</t>
  </si>
  <si>
    <t>Jun. 25, 2015</t>
  </si>
  <si>
    <t>Mar. 20, 2015</t>
  </si>
  <si>
    <t>Dec. 03, 2014</t>
  </si>
  <si>
    <t>Sep. 09, 2014</t>
  </si>
  <si>
    <t>Jun. 25, 2014</t>
  </si>
  <si>
    <t>Mar. 18, 2014</t>
  </si>
  <si>
    <t>Statement of Stockholders' Equity [Abstract]</t>
  </si>
  <si>
    <t>ORGANIZATION</t>
  </si>
  <si>
    <t>Organization, Consolidation and Presentation of Financial Statements [Abstract]</t>
  </si>
  <si>
    <t>ORGANIZATION AND DESCRIPTION OF THE BUSINESS ClubCorp Holdings, Inc. (“Holdings”) and its wholly owned subsidiaries CCA Club Operations Holdings, LLC (“Operations’ Parent”) and ClubCorp Club Operations, Inc. (“Operations” and, together with Holdings and Operations’ Parent, “ClubCorp”) were formed on November 10, 2010 , as part of a reorganization of ClubCorp, Inc. (“CCI”), which was effective as of November 30, 2010 , for the purpose of operating and managing golf and country clubs and business, sports and alumni clubs. ClubCorp, together with its subsidiaries, may be referred to as “we”, “us”, “our” or the “Company”. As of December 27, 2016 , we own, lease or operate through joint ventures 150 golf and country clubs and manage nine golf and country clubs. Likewise, we lease or operate through a joint venture 44 business, sports and alumni clubs and manage three business, sports and alumni clubs. Our facilities are located in 26 states, the District of Columbia and two foreign countries.</t>
  </si>
  <si>
    <t>SUMMARY OF SIGNIFICANT ACCOUNTING POLICIES</t>
  </si>
  <si>
    <t>Accounting Policies [Abstract]</t>
  </si>
  <si>
    <t>SUMMARY OF SIGNIFICANT ACCOUNTING POLICIES Basis of Presentation —The consolidated financial statements reflect the consolidated operations of ClubCorp, its wholly and majority owned subsidiaries and certain variable interest entities (“VIEs”) for which we are deemed to be the primary beneficiary. The consolidated financial statements presented herein reflect our financial position, results of operations, cash flows and changes in equity in conformity with accounting principles generally accepted in the United States, or “GAAP”. All intercompany accounts have been eliminated. Immaterial amounts relating to loss from discontinued operations have been reclassified to interest and investment income for the prior years. Investments in certain unconsolidated affiliates are accounted for by the equity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our chief operating decision maker to evaluate performance and allocate resources. See Note 14 . Fiscal Year —Our fiscal year consists of a 52/53 week period ending on the last Tuesday of December. For 2016 , 2015 and 2014 , the fiscal years are comprised of the 52 weeks ended December 27, 2016 , December 29, 2015 , and December 30, 2014 , respectively. Use of Estimates —The preparation of financial statements in conformity with GAAP requires us to make estimates and assumptions that affect the amounts reported in the consolidated financial statements and accompanying notes. Actual results could differ materially from such estimated amounts. 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financial statements by decreasing or increasing the expected lives of active memberships, which in turn would affect the length of time over which we recognize initiation fee and deposit revenues. During each of the fiscal years ended December 27, 2016 , December 29, 2015 and December 30, 2014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statements of operations were $14.2 million , $13.6 million and $13.1 million for the fiscal years ended December 27, 2016 , December 29, 2015 and December 30, 2014 , respectively. Cash Equivalents —We consider investments with an original maturity of three months or less to be cash equivalents. We consider receivables from credit card companies as cash equivalents because they settle the balances within two to three days. Concentration of Credit Risk —Financial instruments that are exposed to concentrations of credit risk consist primarily of cash deposits placed in high quality credit institutions; these cash deposits, at times, may exceed federally insured limits as guaranteed by the Federal Deposit Insurance Corporation. We have not experienced any losses as a result of this practice. We do not enter into financial instruments for hedging, trading or speculative purposes. Allowance for Doubtful Accounts —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 2016 2015 2014 Beginning allowance $ 5,509 $ 5,424 $ 3,666 Bad debt expense, excluding portion related to notes receivable 3,141 2,605 2,760 Write offs (3,539 ) (2,520 ) (1,002 ) Ending allowance $ 5,111 $ 5,509 $ 5,424 Inventories —Inventories, which consist primarily of food and beverages and merchandise held for resale, are stated at the lower of cost (weighted average cost method) or market. Losses on obsolete or excess inventory are not material. Property and Equipment, Net —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net book value of internal use software totaled $24.3 million and $9.9 million at December 27, 2016 and December 29, 2015 , respectively. See Note 6 . Depreciation is calculated using the straight-line method based on the following estimated useful lives: Depreciable land improvements 5 - 20 years Building and recreational facilities 20 - 40 years Machinery and equipment (includes internal use software) 1 - 10 years Leasehold improvements 1 - 40 years Furniture and fixtures 3 - 10 years Leasehold improvements are amortized over the shorter of the term of the respective leases or their useful life using the straight-line method. Notes Receivable, Net of Allowances —Notes receivable reflect amounts due from our financing of membership initiation fees and deposits and typically range from one to six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 Goodwill and Other Intangibles, Net —GAAP requires that we allocate the purchase price of acquired businesses to the identifiable tangible and intangible assets acquired and liabilities assumed based upon their estimated fair values at the date of acquisition. The difference between the purchase price and the fair value of the net assets acquired or the excess of the aggregate fair values of assets acquired and liabilities assumed is recorded as goodwill. 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 . We assess the recoverability of the carrying value of goodwill and other indefinite-lived intangibles annually on the first day of the fourth quarter or whenever events or changes in circumstances indicate that the carrying amount may not be fully recoverable. Goodwill impairment is tested for impairment by first comparing the fair value of a reporting unit to its carrying amount. When the fair value is less than carrying value further analysis is performed to measure the amount of impairment loss, if any. See Note 7 . Impairment of Long-Lived Assets —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future opportunities, local operations and other factors both within our control and out of our control. Additionally, throughout the impairment evaluation process, we consider the impact of recent property appraisals when they are available. If actual results differ from these estimates, additional impairment charges may be required. As discussed in Note 5 , GAAP establishes a three-tiered fair value hierarchy that prioritizes inputs to valuation techniques used in fair value calculations. The fair value calculations associated with these valuations are classified as Level 3 measurements. Insurance Reserves —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us, using the assistance of a third-party actuary and consideration of our past claims experience, including both the frequency and settlement of claims. Advertising Expense —We market our clubs through advertising and other promotional activities. Advertising expense is charged to income during the period incurred. Advertising expense totaled $5.9 million , $6.3 million and $5.5 million for the fiscal years ended December 27, 2016 , December 29, 2015 and December 30, 2014 , respectively. Foreign Currency —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fiscal years ended December 27, 2016 , December 29, 2015 and December 30, 2014 . Realized foreign currency transaction gains and losses are reflected in the consolidated statements of operations and comprehensive loss in club operating costs.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 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can no longer be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 Interest and Investment Income —Interest and investment income is comprised principally of interest on notes receivable, cash deposits held by financial institutions and the return on our equity investment in Avendra, LLC. See Note 4 . Leases —We lease operating facilities under agreements with terms up to 99 years .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 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 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We plan to adopt the ASU, as amended, in Q1 2018. In March 2016, the FASB issued Accounting Standards Update No. 2016-8 (“ASU 2016-8”) which clarified the revenue recognition implementation guidance on principal versus agent considerations and is effective during the same period as ASU 2014-9. In April 2016, the FASB issued Accounting Standards Update No. 2016-10 (“ASU 2016-10”) which clarified the revenue recognition guidance regarding the identification of performance obligations and the licensing implementation and is effective during the same period as ASU 2014-9. In May 2016, the FASB issued Accounting Standards Update No. 2016-12 (“ASU 2016-12”) which narrowly amended the revenue recognition guidance regarding collectability, noncash consideration, presentation of sales tax and transition. ASU 2016-12 is effective during the same period as ASU 2014-9. The FASB allows two adoption methods under ASU 2014-9. Under one method, a company will apply the rules to contracts in all reporting periods presented, subject to certain allowable exceptions. Under the other method, a company will apply the rules to all contracts existing as of the first day of Q1 2018, recognizing in beginning retained earnings an adjustment for the cumulative effect of the change and providing additional disclosures comparing results to previous rules (“modified retrospective method”). We anticipate adopting the standard under the modified retrospective method. Although we are continuing to evaluate, upon initial qualitative evaluation, we believe the key changes in the standard that impact our revenue recognition relate to the allocation of contract revenues between various components of the contract which may constitute a performance obligation. These components include initiation payments to join one of our clubs and dues which provide for continued access to our clubs as well as charges for food and beverage, merchandise sales and other club services. We may discount each of these components for new members. The revenues for these components may be recognized over varying time periods. Membership initiation payments recognized within club operations revenue on the consolidated statements of operations were $14.2 million for the fiscal year ended December 27, 2016 , or approximately 1% of our consolidated total revenue on the consolidated statements of operations. We are still in the process of evaluating the quantitative impact of these changes; however, we cannot currently estimate the impact of change upon adoption, as the amount is dependent on the structure of our membership pricing structure and our employee incentive plans, which we frequently evaluate and adjust to respond to current market conditions. We also believe the requirement to defer incremental contract acquisition costs and recognize them over the contract period or expected customer life will result in the recognition of a deferred charge on our balance sheets, but cannot currently estimate the impact for the same reasons described above.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We adopted ASU 2014-15 during the twelve weeks ended March 22, 2016. Our adoption did not have a material impact on our consolidat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We adopted ASU 2015-2 during the twelve weeks ended March 22, 2016. Our adoption did not have a material impact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We adopted ASU 2015-3 during the twelve weeks ended March 22, 2016 and applied it retrospectively. As a result, we have recast the December 29, 2015 consolidated balance sheet to conform to the current period presentation. In August 2015, the FASB issued Accounting Standards Update No. 2015-15 (“ASU 2015-15”), Interest—Imputation of Interest (Subtopic 835-30): Presentation and Subsequent Measurement of Debt Issuance Costs Associated with Line-of-Credit Arrangements, confirming that fees related to revolving credit facility arrangements are not addressed in ASU 2015-03. The adoption of this standard reduced previously-presented other assets and long-term debt by $13.0 million each. Debt issuance costs associated with our revolving credit facility are recorded within other assets for all periods presented.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We adopted ASU 2015-16 during the twelve weeks ended March 22, 2016. Our adoption did not have a material impact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We adopted ASU 2015-17 during the twelve weeks ended March 22, 2016 and applied it retrospectively. As a result, we have recast the December 29, 2015 consolidated balance sheet to conform to the current period presentation. The adoption of this standard decreased previously-presented deferred tax assets, net and decreased deferred tax liabilities, net by $22.6 million each. Additionally, deferred tax assets, net are now classified as non-current.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operations and the statement of cash flows is largely unchanged from previous GAAP. ASU 2016-2 is effective for fiscal years, and interim reporting periods within those fiscal years, beginning after December 15, 2018. We plan to adopt ASU 2016-2 in Q1 2019. Although we are continuing to evaluate, upon initial qualitative evaluation, a key change upon adoption will be the balance sheet recognition of all leased assets and liabilities. Currently we lease many of our business clubs and a few of our golf and country clubs through operating leases which are not recognized on the balance sheet. Future minimum lease obligations under operating leases are disclosed in Note 11 . We anticipate a right to use asset and a related lease liability will be recognized for these leases and potentially other contracts which qualify as leases. In March 2016, the FASB issued Accounting Standards Update No. 2016-9 (“ASU 2016-9”), Compensation—Stock Compensation (Topic 718): Improvements to Employee Share-Based Payment Accounting. ASU 2016-9 simplifies the accounting for several aspects of the accounting for equity-based compensation, including the income tax consequences, classification of awards as either equity or liabilities, and classification on the statement of cash flows. We adopted ASU 2016-9 in the twelve weeks ended March 22, 2016. In accordance with the ASU, all excess tax benefits and tax deficiencies are recognized as income tax expense or benefit in the income statement and we have made a policy election to account for forfeitures in the period they occur, rather than estimating a forfeiture rate. Applying this guidance on a modified retrospective basis resulted in a decrease to accumulated deficit of $3.1 million , a decrease to Additional paid-in-capital of $0.8 million and a decrease to deferred tax liabilities of $2.3 million . In June 2016, the FASB issued Accounting Standards Update No. 2016-13 (“ASU 2016-13”), Financial Instruments-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ASU 2016-13 will become effective for fiscal years beginning after December 15, 2019, including interim periods within those fiscal years. The Company does not anticipate the adoption will have a material impact of the guidance on its consolidated financial position and results of operations. In January 2017, the FASB issued Accounting Standards Update No. 2017-1 (“ASU 2017-1”), Business Combinations (Topic 805): Clarifying the Definition of a Business . Under ASC Topic 805, there are three elements of a business: inputs, processes, and outputs, which must be evaluated to determine if an asset or group of assets is a business. ASU 2017-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1 will become effective for fiscal years beginning after December 15, 2017, including interim periods within those fiscal years. We are still in the process of evaluating the quantitative impact of ASU 2017-1. In January 2017, the FASB issued Accounting Standards Update No. 2017-4 (“ASU 2017-4”), Intangibles—Goodwill and Other (Topic 350): Simplifying the Test for Goodwill Impairment.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19, including interim periods within those fiscal years. Our goodwill impairment tests have not proceeded to Step 2 in any fiscal year presented and the estimated fair values of our golf and country clubs and business, sports and alumni clubs reporting units both exceeded their carrying values by a significant amount as of the analysis performed during fiscal year 2016.</t>
  </si>
  <si>
    <t>VARIABLE INTEREST ENTITIES</t>
  </si>
  <si>
    <t>VARIABLE INTEREST ENTITIES Consolidated VIEs include thre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0.6 million collateralized by assets of the entity totaling $3.8 million as of December 27, 2016 . The other managed golf course property VIEs are financed through advances from us. Outstanding advances as of December 27, 2016 total $5.3 million compared to recorded assets of $6.7 million . The VIE related to the Non-Core Development Entities is financed through notes which are payable through cash proceeds related to the sale of certain real estate held by the Non-Core Development Entities. Recourse of creditors to these VIEs is limited to the assets of the VIE entities, which total $11.4 million and $11.3 million at December 27, 2016 and December 29, 2015 , respectively. The following summarizes the carrying amount and classification of the VIEs’ assets and liabilities in the consolidated balance sheets as of December 27, 2016 and December 29, 2015 , net of intercompany amounts: December 27, 2016 December 29, 2015 Current assets $ 1,041 $ 1,201 Fixed assets, net 9,489 9,245 Other assets 846 839 Total assets $ 11,376 $ 11,285 Current liabilities $ 1,125 $ 1,228 Long-term debt 13,035 13,026 Other long-term liabilities 24,906 23,817 Noncontrolling interest 5,401 5,619 Company capital (33,091 ) (32,405 ) Total liabilities and equity $ 11,376 $ 11,285</t>
  </si>
  <si>
    <t>INVESTMENTS</t>
  </si>
  <si>
    <t>Equity Method Investments and Joint Ventures [Abstract]</t>
  </si>
  <si>
    <t>INVESTMENTS We have an equity method investment in one active golf and country club joint venture with a carrying value of $0.4 million and $0.5 million at December 27, 2016 and December 29, 2015 , respectively. Our share of earnings in the equity investment is included in equity in (earnings) loss from unconsolidated ventures in the consolidated statements of operations. We also have an equity method investment of 10.2% in Avendra, LLC, a purchasing cooperative of hospitality companies. The carrying value of the investment was $1.1 million and $2.0 million at December 27, 2016 and December 29, 2015 , respectively. Our share of earnings in the equity investment is included in equity in (earnings) loss from unconsolidated ventures in the consolidated statements of operations. Additionally, we recognized $5.1 million and $2.2 million of return on our equity investment in Avendra, LLC within interest and investment income during the fiscal years ended December 29, 2015 and December 30, 2014 , respectively. No return on our equity investment in Avendra, LLC was recorded during the fiscal year ended December 27, 2016 . All cash distributions from our equity investment are reported as distribution from investment in unconsolidated ventures within the operating section of our consolidated statements of cash flows. We also have contractual agreements with the Avendra, LLC joint venture to provide procurement services for our clubs for which we received net volume rebates and allowances totaling $4.7 million , $4.2 million and $3.5 million during the fiscal years ended December 27, 2016 , December 29, 2015 and December 30, 2014 , respectively.</t>
  </si>
  <si>
    <t>FAIR VALUE</t>
  </si>
  <si>
    <t>Fair Value Disclosures [Abstract]</t>
  </si>
  <si>
    <t>FAIR VALUE GAAP establishes a three-tiered fair value hierarchy that prioritizes inputs to valuation techniques used in fair value calculations. The three levels of inputs are defined as follows: Level 1—unadjusted quoted prices for identical assets or liabilities in active markets accessible by the Company; Level 2—inputs that are observable in the marketplace other than those inputs classified as Level 1; and Level 3—inputs that are unobservable in the marketplace and significant to the valuation. 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Fair Value of Financial Instruments Debt —We estimate the fair value of our debt obligations, excluding capital lease obligations and loan origination fees, as follows, as of December 27, 2016 and December 29, 2015 : December 27, 2016 December 29, 2015 Recorded Value Fair Value Recorded Value Fair Value Level 2 (1) $ 996,199 $ 1,026,323 $ 1,019,511 $ 1,020,625 Level 3 50,274 41,467 49,952 40,794 Total $ 1,046,473 $ 1,067,790 $ 1,069,463 $ 1,061,419 ______________________ (1) The recorded value for Level 2 debt obligations is presented net of the $4.8 million and $5.5 million discount as of December 27, 2016 and December 29, 2015 , respectively, on the Secured Credit Facilities, as defined in Note 10 . The 2015 Senior Notes and borrowings under the Secured Credit Facilities, as both are defined in Note 10 , are considered Level 2. We use quoted prices for identical or similar liabilities to value debt obligations classified as Level 2. All other debt obligations are considered Level 3.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 The carrying value of financial instruments including cash, cash equivalents, receivables, notes receivable, accounts payable and other short-term and long-term assets and liabilities approximate their fair values as of December 27, 2016 and December 29, 2015 . Assets and Liabilities Measured at Fair Value on a Non-recurring Basis Our assets and liabilities measured at fair value on a non-recurring basis include equity method investments, property and equipment, mineral rights, goodwill, trade names, liquor licenses, management contracts and other assets and liabilities recorded during business combinations. Assets and liabilities from business combinations were recorded on our consolidated balance sheets at fair value at the date of acquisition. The key assumptions used in determining these values are considered Level 3 measurements. See Note 13 . The estimated fair values of our assets measured at fair value on a non-recurring basis as a result of impairment losses during the years ended December 27, 2016 , December 29, 2015 and December 30, 2014 were as follows: 2016 2015 2014 Fair Value (1) Impairment Losses Fair Value (1) Impairment Losses Fair Value (1) Impairment Losses Property and equipment $ 376 $ 3,233 $ 52 $ 2,687 $ 1,076 $ 1,443 Investments and other assets — 1,197 600 1,623 — — Intangible assets - trade names — — — — 760 60 Intangible assets - liquor licenses — — 21 7 20 2 Intangible assets - management contracts — 224 — 827 — 820 (1) Impaired assets were written down to fair value, which became their new cost basis. Property and Equipment —We recognized impairment losses to property and equipment of $3.2 million , $2.7 million , and $1.4 million during the fiscal years ended December 27, 2016 , December 29, 2015 and December 30, 2014 , respectively, to adjust the carrying amount of certain property and equipment to its fair value of $0.4 million , $0.1 million and $1.1 million , respectively, due to continued and projected lower operating results as well as changes in the expected holding period of certain fixed assets. The valuation methods used to determine fair value included an evaluation of the sales price of comparable real estate properties, a sales comparison approach, an analysis of discounted future cash flows using a risk-adjusted discount rate, an income approach, and consideration of historical cost adjusted for economic obsolescence, a cost approach. The fair value calculations associated with these valuations are classified as Level 3 measurements. See Note 6 . Investments and Other Assets —We evaluate these assets for impairment whenever events or changes in circumstances indicate that the carrying amount of the assets may not be recoverable through future cash flows. We recognized impairment losses to investments and other assets of $1.2 million during the fiscal year ended December 27, 2016 , to adjust the carrying amount of certain assets to their fair value of zero . During the fiscal year ended December 29, 2015 , we recognized an impairment of $1.6 million to adjust the carrying value of certain mineral rights to their fair value of $0.6 million . The valuation is classified as a Level 3 measurement and is based upon inactive market prices for similar assets which are not observable in the marketplace. Trade Names —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 We recorded impairment of trade names of $0.1 million during the fiscal year ended December 30, 2014 , to adjust the carrying amount of certain trade names to their fair value of $0.8 million . See Note 7 . Liquor Licenses —We test our liquor licenses annually for impairment. We use quoted prices for similar assets in active markets when they are available; quoted prices are classified as Level 2 measurements. We recorded immaterial impairments of liquor licenses in the fiscal years ended December 29, 2015 and December 30, 2014 . See Note 7 . Management Contracts —We evaluate these assets for impairment whenever events or changes in circumstances indicate that the carrying amount of the assets may not be recoverable through future cash flows. During the fiscal years ended December 27, 2016 , December 29, 2015 and December 30, 2014 , we recognized impairment losses of $0.2 million , $0.8 million and $0.8 million to adjust the carrying value of certain management contracts to their fair value of zero , due to the termination of the related contracts. The valuations are classified as a Level 3 measurement and is based on expected future cash flows. See Note 7 . There were no impairments to goodwill in the fiscal years ended December 27, 2016 , December 29, 2015 and December 30, 2014 . The key assumptions used in the goodwill impairment analysis are considered Level 3 measurements. See Note 7 . Assets and liabilities from business combinations were recorded on our consolidated balance sheets at fair value at the date of acquisition. The key assumptions used in determining these values are classified as Level 3 measurements. See Note 13 .</t>
  </si>
  <si>
    <t>PROPERTY AND EQUIPMENT</t>
  </si>
  <si>
    <t>Property, Plant and Equipment [Abstract]</t>
  </si>
  <si>
    <t>PROPERTY AND EQUIPMENT Property and equipment, including capital lease assets, at cost consists of the following at December 27, 2016 and December 29, 2015 : December 27, 2016 December 29, 2015 Land and non-depreciable land improvements $ 600,402 $ 600,819 Depreciable land improvements 495,520 478,352 Buildings and recreational facilities 534,944 511,124 Machinery and equipment 299,900 264,129 Leasehold improvements 111,755 111,184 Furniture and fixtures 105,195 97,459 Construction in progress 18,434 13,413 2,166,150 2,076,480 Accumulated depreciation (612,768 ) (541,960 ) Total $ 1,553,382 $ 1,534,520 Depreciation expense, which included depreciation of assets recorded under capital leases, was $105.4 million , $101.0 million and $79.4 million for the fiscal years ended December 27, 2016 , December 29, 2015 and December 30, 2014 , respectively. Interest capitalized as a cost of property and equipment totaled $0.4 million , $0.3 million and $0.2 million for the fiscal years ended December 27, 2016 , December 29, 2015 and December 30, 2014 , respectively. We evaluate property and equipment for impairment whenever events or changes in circumstances indicate that the carrying amount of an asset may not be recoverable through future cash flows. See Note 5 . We received insurance proceeds of $12.2 million related to rain and flooding events and a hurricane that occurred during the fiscal year ended December 27, 2016 , damaging certain property and equipment. These proceeds were recognized within loss on disposals of assets within the consolidated statement of operations. We recognized loss on disposal of $3.2 million related to the disposition of these assets.</t>
  </si>
  <si>
    <t>GOODWILL AND INTANGIBLE ASSETS</t>
  </si>
  <si>
    <t>Goodwill and Intangible Assets Disclosure [Abstract]</t>
  </si>
  <si>
    <t>GOODWILL AND INTANGIBLE ASSETS Goodwill and other intangible assets consist of the following at December 27, 2016 and December 29, 2015 : December 27, 2016 December 29, 2015 Asset Useful Life Gross Carrying Amount Accumulated Amortization Net Carrying Amount Gross Carrying Amount Accumulated Amortization Net Carrying Amount Intangible assets with indefinite lives: Trade names $ 24,790 $ 24,790 $ 24,790 $ 24,790 Liquor Licenses 2,152 2,152 2,068 2,068 Intangible assets with finite lives: Member Relationships 2-7 years 2,866 $ (2,553 ) 313 2,866 $ (1,907 ) 959 Management Contracts 1-10 years 3,580 (1,487 ) 2,093 3,959 (988 ) 2,971 Trade names 2 years — — — 1,100 (636 ) 464 Total $ 33,388 $ (4,040 ) $ 29,348 $ 34,783 $ (3,531 ) $ 31,252 Goodwill $ 312,811 $ 312,811 $ 312,811 $ 312,811 Intangible Assets —Intangible asset amortization expense was $1.8 million , $2.9 million , and $1.4 million for the fiscal years ended December 27, 2016 , December 29, 2015 and December 30, 2014 , respectively. We retired fully amortized intangible assets and the related accumulated amortization of $1.1 million and $0.6 million , which were comprised of trade names and management contracts, from the consolidated balance sheets as of December 27, 2016 and December 29, 2015 , respectively. For each of the five fiscal years subsequent to 2016 and thereafter the amortization expense is expected to be as follows: Year Amount 2017 $ 699 2018 582 2019 347 2020 212 2021 190 Thereafter 376 Total $ 2,406 We test indefinite-lived intangible assets for impairment annually. We test intangible assets with finite lives for impairment annually or whenever events or changes in circumstances indicate that the carrying amount of an asset may not be recoverable through future cash flows. See Note 5 . Goodwill —We evaluate goodwill for impairment at the reporting unit level (golf and country clubs and business, sports and alumni clubs), which are the same as our operating segments. When testing for impairment, we first compare the fair value of our reporting units to the recorded values. Valuation methods used to determine fair value include analysis of the discounted future free cash flows that a reporting unit is expected to generate (Income Approach) and an analysis which is based upon a comparison of our reporting units to similar companies utilizing a purchase multiple of earnings before interest, taxes, depreciation and amortization (Market Approach). These valuations are considered Level 3 measurements. Key assumptions used in this model include future cash flows, growth rates, discount rates, capital needs and projected margins, among other factors. If the carrying amount of the reporting units exceeds its fair value, goodwill is considered potentially impaired and a second step is performed to measure the amount of impairment loss. In the second step of the goodwill impairment test, we compare the implied value of the reporting unit's goodwill with the carrying value of that unit's goodwill. If the carrying value of the reporting unit's goodwill exceeds the implied value, an impairment loss is recognized in an amount equal to that excess. The implied fair value of goodwill is determined in the same manner as the amount of goodwill recognized in a business combination. Accordingly, the fair value of a reporting unit is allocated to the assets and liabilities of that unit, including intangible assets, and any excess of the value of the reporting unit over the amounts assigned to its assets and liabilities is the implied value of its goodwill. We evaluate goodwill for impairment annually as of the first day of our last fiscal quarter or whenever events or circumstances indicate that the carrying amount may not be fully recoverable. Based on this analysis, no impairment of goodwill was recorded for the fiscal years ended December 27, 2016 , December 29, 2015 and December 30, 2014 . Goodwill —The following table shows goodwill activity by reporting unit. No impairments have been recorded for either reporting unit. Golf &amp; Country Clubs Business, Sports &amp; Alumni Clubs Total December 30, 2014 $ 167,460 $ 145,351 $ 312,811 December 29, 2015 $ 167,460 $ 145,351 $ 312,811 December 27, 2016 $ 167,460 $ 145,351 $ 312,811</t>
  </si>
  <si>
    <t>OTHER ASSETS (Notes)</t>
  </si>
  <si>
    <t>Deferred Costs, Capitalized, Prepaid, and Other Assets Disclosure [Abstract]</t>
  </si>
  <si>
    <t>Other Assets Disclosure [Text Block]</t>
  </si>
  <si>
    <t>OTHER ASSETS As of December 27, 2016 and December 29, 2015 , other assets is primarily comprised of insurance receivables related to fully insured losses of $5.6 million and $4.4 million , capital reserve funds of $2.9 million and $3.5 million , debt issuance costs relating to the revolving credit facility of $2.0 million and $2.6 million and assets related to mineral rights of $0.7 million and $0.7 million , respectively. Mineral Rights —We evaluate these assets for impairment whenever events or changes in circumstances indicate that the carrying amount of the assets may not be recoverable through future cash flows. During the fiscal year ended December 29, 2015 , we recognized an impairment of $1.6 million to adjust the carrying value of certain of these mineral rights to their fair value of $0.6 million . We have not recognized any impairment losses to mineral rights in the fiscal years ended December 27, 2016 and December 30, 2014 . The valuation is considered a Level 3 measurement and is based upon inactive market prices for similar assets which are not observable in the marketplace. See Note 5 .</t>
  </si>
  <si>
    <t>CURRENT AND LONG-TERM LIABILITIES</t>
  </si>
  <si>
    <t>Payables and Accruals [Abstract]</t>
  </si>
  <si>
    <t>CURRENT AND LONG-TERM LIABILITIES Current liabilities consist of the following at December 27, 2016 and December 29, 2015 : December 27, 2016 December 29, 2015 Accrued compensation $ 25,367 $ 27,247 Accrued interest 7,978 2,618 Other accrued expenses 9,194 7,576 Total accrued expenses $ 42,539 $ 37,441 Taxes payable other than federal income taxes (1) $ 19,256 $ 15,473 Total accrued taxes $ 19,256 $ 15,473 Advance event and other deposits $ 20,051 $ 18,708 Unearned dues 16,795 14,225 Deferred membership revenues 12,083 12,175 Insurance reserves 9,704 11,317 Dividends to owners declared, but unpaid 8,582 8,467 Other current liabilities 3,877 4,300 Total other current liabilities $ 71,092 $ 69,192 ______________________ (1) We had no federal income taxes payable as of December 27, 2016 and December 29, 2015 . Other long-term liabilities consist of the following at December 27, 2016 and December 29, 2015 : December 27, 2016 December 29, 2015 Uncertain tax positions $ 7,049 $ 7,343 Deferred membership revenues 46,089 45,960 Casualty insurance loss reserves - long-term portion 19,851 14,659 Above market lease intangibles 251 352 Deferred rent 32,316 29,250 Accrued interest on notes payable related to Non-Core Development Entities 24,298 23,236 Other 3,055 2,857 Total other long-term liabilities $ 132,909 $ 123,657</t>
  </si>
  <si>
    <t>DEBT AND CAPITAL LEASES</t>
  </si>
  <si>
    <t>Debt Disclosure [Abstract]</t>
  </si>
  <si>
    <t>DEBT AND CAPITAL LEASES Secured Credit Facilities Secured Credit Facilities —In 2010, Operations entered into the credit agreement governing the secured credit facilities (the “Secured Credit Facilities”). The credit agreement governing the Secured Credit Facilities was subsequently amended in 2012, 2013, 2014, 2015 and 2016. As of December 27, 2016 , the Secured Credit Facilities are comprised of (i) a $651.0 million term loan facility, and (ii) a revolving credit facility with capacity of $175.0 million with $145.0 million available for borrowing, after deducting $30.0 million of standby letters of credit outstanding. In addition, the credit agreement governing the Secured Credit Facilities includes capacity which provides, subject to lender participation, for additional borrowings in revolving or term loan commitments of $125.0 million , and additional borrowings thereafter so long as a senior secured leverage ratio (the “Senior Secured Leverage Ratio”) does not exceed 3.50 :1.00. As of December 27, 2016 , the interest rate on the term loan facility is a variable rate calculated as the higher of (i) 4.0% or (ii) an elected LIBOR plus a margin of 3.0% and the maturity date of the term loan facility is December 15, 2022 . As of December 27, 2016 , the revolving credit commitments mature on January 25, 2021 and borrowings thereunder bear interest at a rate of LIBOR plus a margin of 3.0% per annum. We are required to pay a commitment fee on all undrawn amounts under the revolving credit facility and a fee on all outstanding letters of credit, payable quarterly in arrears. As long as commitments are outstanding under the revolving credit facility, we are subject to limitations on the Senior Secured Leverage Ratio and a total leverage ratio (the “Total Leverage Ratio”). The Senior Secured Leverage Ratio is defined as the ratio of Operations’ Consolidated Senior Secured Debt (exclusive of the Senior Notes) to Consolidated EBITDA (disclosed as Adjusted EBITDA and defined in Note 14 ) and is calculated on a pro forma basis, giving effect to current period acquisitions as though they had been consummated on the first day of the period presented. The Total Leverage Ratio is defined as the ratio of Operations’ Consolidated Total Debt (including the Senior Notes) to Consolidated EBITDA and is also calculated on a pro forma basis. The credit agreement governing the Secured Credit Facilities requires us to maintain a Senior Secured Leverage Ratio no greater than 4.50 :1.00 and a Total Leverage Ratio of no greater than 5.75 :1.00 as of the end of each fiscal quarter. As of December 27, 2016 , Operations’ Senior Secured Leverage Ratio was 2.79 :1.00 and the Total Leverage ratio was 4.20 :1.00. The amendments to the Secured Credit Facilities made during 2014, 2015 and 2016 included, among other things, the following key modifications: On February 21, 2014 , Operations entered into a fourth amendment to the credit agreement governing the Secured Credit Facilities which made certain administrative changes to such credit agreement. On April 11, 2014 , Operations entered into a fifth amendment to the credit agreement governing the Secured Credit Facilities to, amongst other matters, (i) provide an aggregate of $350.0 million , before a discount of $1.8 million , of additional senior secured term loans under the existing term loan facility, and (ii) amend the Senior Secured Leverage Ratio. On September 30, 2014 , Operations entered into a sixth amendment to the credit agreement governing the Secured Credit Facilities to (i) provide an aggregate of $250.0 million , before a debt issuance discount of $1.9 million , of incremental senior secured term loans under the existing term loan facility, (ii) modify the interest rate on the term loan facility to a variable rate calculated as the higher of (a) 4.5% or (b) an elected LIBOR plus a margin of 3.5% and (iii) modify the accordion feature under the credit agreement to provide for, subject to lender participation, additional borrowings in revolving or term loan commitments. On May 28, 2015 , Operations entered into a seventh amendment to the credit agreement governing the Secured Credit Facilities, which reduced the interest rate on the term loan facility to the higher of (a) 4.25% or (b) an elected LIBOR plus a margin of 3.25% . On December 15, 2015 , Operations entered into an eighth amendment to the credit agreement governing the Secured Credit Facilities to (i) reduce the principal by $226.1 million to an aggregate of $675.0 million , before a debt issuance discount of $3.4 million , (ii) extend the maturity date to December 15, 2022 , (iii) provide for additional incremental term and revolving commitments under certain circumstances, so long as the Senior Secured Leverage Ratio does not exceed 3.50 :1.00 and (iv) revise the Senior Secured Leverage Ratio and Total Leverage Ratio required as of the end of each fiscal quarter to no greater than 4.50 :1.00 and 5.75 :1.00, respectively. In conjunction with the principal payment made on December 15, 2015 , we expensed a proportionate share of the unamortized debt issuance costs of $1.9 million and unamortized loan discounts of $0.7 million to loss on extinguishment of debt in the year ended December 29, 2015 . On January 25, 2016 , Operations entered into a ninth amendment to the credit agreement governing the Secured Credit Facilities to replace the existing revolving credit facility with a new revolving credit facility, with a capacity of $175.0 million , maturing on January 25, 2021 . On September 30, 2016 , Operations entered into a tenth amendment to the credit agreement governing the Secured Credit Facilities to decrease the interest rate on the term loan facility to a variable rate calculated as the higher of (a) 4.0% or (b) an elected LIBOR plus a margin of 3.0% . All obligations under the Secured Credit Facilities are guaranteed by Operations’ Parent and each existing and all subsequently acquired or organized direct and indirect restricted subsidiaries of Operations, other than certain excluded subsidiaries (collectively, the “Guarantors”). The Secured Credit Facilities are secured, subject to permitted liens and other exceptions, by a first-priority perfected security interest in substantially all the assets of Operations, and the Guarantors, including, but not limited to (1) a perfected pledge of all the domestic capital stock owned by Operations and the Guarantors, and (2) perfected security interests in and mortgages on substantially all tangible and intangible personal property and material fee-owned property of Operations and the Guarantors, subject to certain exclusions. We are required to make interest payments on the last business day of each of March, June, September and December. We may be required to prepay the outstanding term loan facility by a percentage of excess cash flows, as defined by the credit agreement governing the Secured Credit Facilities, each fiscal year end after our annual consolidated financial statements are delivered, which percentage may decrease or be eliminated depending on the results of the Senior Secured Leverage Ratio test at the end of each fiscal year. Additionally, we are required to prepay the term loan facility with proceeds from certain asset sales, borrowings and certain insurance claims as defined by the credit agreement governing the Secured Credit Facilities. We may voluntarily prepay outstanding loans under the Secured Credit Facilities in whole or in part upon prior notice without premium or penalty, other than certain fees incurred in connection with repaying, refinancing, substituting or replacing the existing term loans with new indebtedness. We are also required to pay a commitment fee on all undrawn amounts under the revolving credit facility and a fee on all outstanding letters of credit, payable in arrears on the last business day of each March, June, September and December. The credit agreement governing the Secured Credit Facilities limits Operations' Parent's and Operations' (and most or all of Operations' Parent's subsidiaries') ability to: • create, incur, assume or suffer to exist any liens on any of their assets; • make or hold any investments (including acquisitions, loans and advances); • incur or guarantee additional indebtedness; • enter into mergers or consolidations; • conduct sales and other dispositions of property or assets; • pay dividends or distributions on capital stock or redeem or repurchase capital stock; • change the nature of the business; • enter into transactions with affiliates; and • enter into burdensome agreements. We incurred debt issuance costs of $6.4 million in conjunction with the issuance of the term loan facility; these costs were capitalized. In conjunction with the amendments, we capitalized debt issuance costs of $0.8 million , $4.4 million , $1.9 million , $0.0 million and $0.0 million during the fiscal years ended December 25, 2012, December 31, 2013 , December 30, 2014 , December 29, 2015 and December 27, 2016 , respectively, and expensed additional debt issuance costs of $6.4 million , $9.3 million and $1.8 million during the fiscal years ended December 30, 2014 , December 29, 2015 and December 27, 2016 , respectively. All capitalized debt issuance costs are amortized over the term of the loan. In conjunction with the principal payment made on December 15, 2015 , we expensed a proportionate share of the unamortized debt issuance costs of $1.9 million to loss on extinguishment of debt in the fiscal year ended December 29, 2015 . 2015 Senior Notes On December 15, 2015 , Operations issued $350.0 million of senior notes (the “2015 Senior Notes”), maturing December 15, 2023 . The net proceeds from the offering of the 2015 Senior Notes were used in part to repay amounts outstanding under the Secured Credit Facilities in connection with the eighth amendment to the credit agreement on December 15, 2015. Interest on the 2015 Senior Notes accrues at a fixed rate of 8.25% per annum and is payable semiannually in arrears on June 15 and December 15. The 2015 Senior Notes are guaranteed on a full and unconditional basis by each Guarantor (other than Operations’ Parent) that guarantees our obligations under the credit agreement governing the Secured Credit Facilities. At any time prior to December 15, 2018 , Operations may redeem the 2015 Senior Notes, in whole or in part, at a price equal to 100% of the principal amount of the 2015 Senior Notes redeemed, plus an applicable “make-whole” premium and accrued and unpaid interest, if any, to the redemption date. In addition, at any time prior to December 15, 2018 , Operations may redeem up to 40% of the aggregate principal amount of the 2015 Senior Notes at a redemption price of 108.25% of the principal amount thereof, plus accrued and unpaid interest, if any, to the redemption date, with the net cash proceeds of certain equity offerings; provided that at least 50% of the aggregate principal amount of the 2015 Senior Notes originally issued remains outstanding immediately after the occurrence of such redemption (excluding Notes held by Operations and its subsidiaries); and provided, further, that such redemption occurs within 90 days of the date of the closing of such equity offering. On and after December 15, 2018 , Operations may redeem all or a part of the 2015 Senior Notes at the redemption prices (expressed as percentages of principal amount) set forth below plus accrued and unpaid interest, if any, thereon, to the applicable redemption date, if redeemed during the twelve-month period beginning on December 15 of the years indicated below: Year Percentage 2018 106.188 % 2019 104.125 % 2020 102.063 % 2021 and thereafter 100.000 % If a change of control, as defined in the indenture governing the 2015 Senior Notes, occurs, holders of the 2015 Senior Notes have the right to require Operations to repurchase all or any part of their 2015 Senior Notes at a purchase price equal to 101% of the aggregate principal amount of the 2015 Senior Notes repurchased, plus accrued and unpaid interest, if any, to the purchase date. The indenture governing the 2015 Senior Notes contains covenants that limit, among other things, Operations’ ability and the ability of certain of its subsidiaries, to: • incur, assume or guarantee additional indebtedness; • pay dividends or distributions on capital stock or redeem or repurchase capital stock; • make investments; • sell stock of its subsidiaries; • transfer or sell assets; • create liens; • enter into transactions with affiliates; and • enter into mergers or consolidations. Operations incurred debt issuance costs in conjunction with the issuance of the 2015 Senior Notes of $7.3 million . These have been capitalized and are being amortized over the term of the 2015 Senior Notes. 2010 Senior Notes On November 30, 2010 , Operations issued $415.0 million in senior unsecured notes (the “2010 Senior Notes”), bearing interest at 10.0% and maturing December 1, 2018 . On October 28, 2013 , Operations repaid $145.3 million in aggregate principal of 2010 Senior Notes at a redemption price of 110.00% , plus accrued and unpaid interest thereon. On April 11, 2014 , Operations provided notice to the trustee for the 2010 Senior Notes that Operations had elected to redeem all of the remaining outstanding 2010 Senior Notes at a redemption price of 110.18% , plus accrued and unpaid interest thereon, on May 11, 2014 . Operations irrevocably deposited with the trustee $309.2 million , which is the amount sufficient to fund the redemption and to satisfy and discharge Operations' obligations under the 2010 Senior Notes. The redemption premium of $27.5 million and the write-off of remaining unamortized debt issuance costs of $4.0 million was accounted for as loss on extinguishment of debt during the fiscal year ended December 30, 2014 . Notes payable related to certain Non-Core Development Entities In 1994 and 1995, we issued notes payable to finance a VIE related to our Non-Core Development Entities. The notes and accrued interest are payable through the cash proceeds related to the sale of certain real estate held by these Non-Core Development Entities. As of December 27, 2016 , the notes have a principal amount of $11.8 million . Mortgage Loans On August 9, 2016 , we entered into a new secured mortgage loan which was guaranteed by ClubCorp USA, Inc., a wholly owned subsidiary of Operations, (the “Wells Fargo Mortgage Loan”) for $37.0 million with a maturity date of May 31, 2019 . As of December 27, 2016 , the note has a principal amount of $36.8 million and accrues interest at a variable rate calculated as 2.90% plus the greater of (i) one month LIBOR or (ii) 0.25% . The proceeds of the Wells Fargo Mortgage Loan were primarily used to repay outstanding balances on the Stonebriar / Monarch Loan and the existing mortgage loan agreements with Atlantic Capital Bank and BancFirst. There is an option to extend the maturity through August 9, 2020 and a second option to extend the maturity through August 9, 2021 upon satisfaction of certain conditions in the loan agreement. Stonebriar / Monarch Loan —In July 2008 , we entered into a secured mortgage loan with General Electric Capital Corporation for $32.0 million (the “Stonebriar / Monarch Loan”). Effective November 30, 2015, the maturity date was November 2016 . On August 9, 2016 , we repaid this loan using the proceeds from the Wells Fargo Mortgage Loan. Atlantic Capital Bank —In October 2010 , we entered into a new mortgage loan with Atlantic Capital Bank for $4.0 million of debt maturing in 2015 with 25 year amortization. Effective May 6, 2015 , we amended the loan agreement with Atlantic Capital Bank to extend the maturity date to April 2020 . On August 9, 2016 , we repaid this loan using the proceeds from the Wells Fargo Mortgage Loan. BancFirst —In May 2013 , in connection with the acquisition of Oak Tree Country Club, we assumed a mortgage loan with BancFirst for $5.0 million with an original maturity of October 2014 and two twelve-month options to extend the maturity through October 2016 upon satisfaction of certain conditions in the loan agreement. Effective October 1, 2015 , we extended the term of the loan to October 1, 2016 . On August 9, 2016 , we repaid this loan using the proceeds from the Wells Fargo Mortgage Loan. Long-term borrowings and lease commitments as of December 27, 2016 and December 29, 2015 , are summarized below: December 27, 2016 December 29, 2015 Carrying Value Interest Rate Carrying Value Interest Rate Interest Rate Calculation Maturity 2015 Senior Notes $ 350,000 8.25 % $ 350,000 8.25 % Fixed 2023 Secured Credit Facilities Term Loan, gross of discount 651,000 4.00 % 675,000 4.25 % As of December 27, 2016, greater of (i) 4.0% or (ii) an elected LIBOR + 3.0%; as of December 29, 2015, greater of (i) 4.25% or (ii) an elected LIBOR + 3.25% 2022 Revolving Credit Borrowings (1) — 3.77 % — 3.42 % LIBOR plus a margin of 3.0% (2) Notes payable related to certain Non-Core Development Entities 11,837 9.00 % 11,837 9.00 % Fixed (3) Mortgage Loans Wells Fargo Mortgage Loan 36,811 3.67 % — — 2.90% plus the greater of (i) one month LIBOR or (ii) 0.25% 2019 Stonebriar / Monarch Loan — — 29,112 6.00 % 5.00% plus the greater of (i) three month LIBOR or (ii) 1% (4) Atlantic Capital Bank — — 3,173 4.50 % Greater of (i) 3.0% + 30 day LIBOR or (ii) 4.5% (4) BancFirst — — 3,842 4.50 % Greater of (i) 4.5% or (ii) prime rate (4) Other indebtedness 1,626 4.75% - 6.00% 1,988 4.75% - 6.00% Fixed Various 1,051,274 1,074,952 Capital leases 52,207 43,271 Total obligation 1,103,481 1,118,223 Less net loan origination fees included in long-term debt (12,187 ) (13,000 ) Less current portion (19,422 ) (20,414 ) Less discount on the Secured Credit Facilities’ Term Loan (4,801 ) (5,489 ) Long-term debt $ 1,067,071 $ 1,079,320 ______________________ (1) As of December 27, 2016 , the revolving credit facility had capacity of $175.0 million , which was reduced by the $30.0 million of standby letters of credit outstanding, leaving $145.0 million available for borrowing. As of December 29, 2015 , prior to the ninth amendment to the credit agreement governing the Secured Credit Facilities, the revolving credit facility had capacity of $135.0 million . (2) As of December 27, 2016 , the revolving credit commitments mature on January 25, 2021 . As of December 29, 2015 , prior to the ninth amendment to the credit agreement governing the Secured Credit Facilities, the revolving credit commitments had a maturity date of September 30, 2018 . (3) Notes payable and accrued interest related to certain Non-Core Development Entities are payable through the cash proceeds related to the sale of certain real estate held by these Non-Core Development Entities. (4) On August 9, 2016 , we repaid this loan using the proceeds from the Wells Fargo Mortgage Loan. The amount of long-term debt maturing in each of the five years subsequent to 2016 and thereafter is as follows. This table reflects the contractual maturity dates as of December 27, 2016 . Year Debt Capital Leases Total 2017 $ 1,068 $ 18,354 $ 19,422 2018 1,086 15,168 16,254 2019 35,565 10,519 46,084 2020 96 5,792 5,888 2021 — 2,374 2,374 Thereafter 1,013,459 — 1,013,459 Total $ 1,051,274 $ 52,207 $ 1,103,481</t>
  </si>
  <si>
    <t>LEASES (Notes)</t>
  </si>
  <si>
    <t>Leases [Abstract]</t>
  </si>
  <si>
    <t>Leases of Lessee Disclosure [Text Block]</t>
  </si>
  <si>
    <t>LEASES We lease operating facilities under agreements with terms up to 99 years . These agreements normally provide for minimum rentals plus executory costs. In some cases, we must pay contingent rent generally based on a percentage of gross receipts or positive cash flows as defined in the lease agreements. As a result, future lease payments that are considered contingent on future results are not included in the table below. Future minimum lease payments for each of the next five years and thereafter required at December 27, 2016 under operating leases for land, buildings and recreational facilities with initial non-cancelable lease terms in excess of one year are as follows: Year Capital Leases Operating Leases 2017 $ 20,591 $ 22,920 2018 16,882 21,170 2019 11,682 19,044 2020 6,398 17,177 2021 2,601 17,011 Thereafter — 108,928 Minimum lease payments $ 58,154 $ 206,250 Less: imputed interest component 5,947 Present value of net minimum lease payments of which $18.3 million is included in current liabilities $ 52,207 Total facility rental expense was $31.5 million , $32.4 million and $29.1 million in the fiscal years ended December 27, 2016 , December 29, 2015 and December 30, 2014 , respectively; contingent rent was $9.4 million , $10.1 million and $9.2 million in the fiscal years ended December 27, 2016 , December 29, 2015 and December 30, 2014 , respectively.</t>
  </si>
  <si>
    <t>INCOME TAXES</t>
  </si>
  <si>
    <t>Income Tax Disclosure [Abstract]</t>
  </si>
  <si>
    <t>INCOME TAXES 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Income (loss) before income taxes and noncontrolling interest consists of the following: 2016 2015 2014 Domestic $ 6,389 $ (7,628 ) $ (27,474 ) Foreign (1,016 ) (316 ) (666 ) $ 5,373 $ (7,944 ) $ (28,140 ) The income tax (expense) benefit consists of the following: 2016 2015 2014 Current Federal $ 758 $ (669 ) $ 42,400 State (3,855 ) (6,010 ) 1,242 Foreign (1,299 ) (977 ) (62 ) Total Current (4,396 ) (7,656 ) 43,580 Deferred Federal (743 ) 4,300 (1,277 ) State 3,791 1,727 (834 ) Total Deferred 3,048 6,027 (2,111 ) Total income tax (expense) benefit $ (1,348 ) $ (1,629 ) $ 41,469 The differences between income taxes computed using the U.S. statutory Federal income tax rate of 35% and the actual income tax provision as reflected in the accompanying consolidated statements of operations are as follows: 2016 2015 2014 Expected federal income tax (expense) benefit $ (1,880 ) $ 2,780 $ 10,113 State taxes, net of federal benefit 855 (1,041 ) (2,607 ) Change in valuation allowance - state (1,097 ) (1,820 ) (245 ) Change in valuation allowance - foreign (457 ) (200 ) (1,128 ) Change in valuation allowance - federal (187 ) — — Foreign rate differential (89 ) (117 ) (127 ) IETU (business tax in Mexico), withholding and other permanent - foreign (3 ) (210 ) (62 ) Adjustments related to uncertain tax positions (829 ) (749 ) 36,409 Equity-based compensation (370 ) (29 ) (298 ) Nondeductible transaction costs — (311 ) (1,777 ) Membership deposits 1,853 — — Tax credits 1,362 639 — Nondeductible expenses (442 ) (571 ) 1,191 Other, net (64 ) — — Actual income tax (expense) benefit $ (1,348 ) $ (1,629 ) $ 41,469 We had the following net operating loss carryforwards at December 27, 2016 , which are available to offset future taxable income: Type of Carryforward Gross Amount Expiration Dates (in years) Federal tax operating loss $ 63,925 2025 - 2035 State tax operating loss $ 226,433 2017 - 2035 AMT net operating loss $ 46,228 2027 - 2035 Foreign net operating loss $ 18,766 2026 The components of the deferred tax assets and deferred tax liabilities at December 27, 2016 and December 29, 2015 are as follows: 2016 2015 Deferred tax assets: Federal tax net operating loss carryforwards $ 22,374 $ 16,962 State and foreign tax net operating loss carryforwards 14,664 13,487 Membership deferred revenue 72,300 70,669 Reserves and accruals 18,589 18,564 Tax credits 4,587 4,464 Straight-line rent 12,589 11,480 Other 22,168 16,095 Total gross deferred tax assets 167,271 151,721 Valuation allowances: Federal (187 ) — State (8,492 ) (7,413 ) Foreign (4,141 ) (6,251 ) Total valuation allowance (12,820 ) (13,664 ) Deferred tax liabilities: Discounts on membership initiation deposits and acquired notes (130,954 ) (138,735 ) Property and equipment (221,215 ) (200,665 ) Deferred revenue (364 ) (1,151 ) Intangibles (6,621 ) (7,491 ) Other (391 ) (472 ) Total gross deferred tax liabilities (359,545 ) (348,514 ) Net deferred tax liability $ (205,094 ) $ (210,457 ) Valuation allowances included above of $12.8 million and $13.7 million at December 27, 2016 and December 29, 2015 , respectively, relate primarily to net operating loss carryforwards in certain states and in Mexico. GAAP prescribes a recognition threshold and a measurement attribute for the financial statement recognition and measurement of a tax position taken or expected to be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We recognize accrued interest and penalties related to uncertain tax positions as a component of income tax (expense) benefit. Income tax (expense) benefit for the fiscal years ended December 27, 2016 , December 29, 2015 and December 30, 2014 includes interest expense (benefit) and penalties of $0.6 million , $0.8 million and $(10.6) million , respectively. A reconciliation of the change in our unrealized tax benefit for all periods presented is as follows: 2016 2015 2014 Balance at beginning of year $ 6,373 $ 7,542 $ 50,378 Increases in tax positions for current year — — — Increases in tax positions for prior years 116 207 5,800 Decreases in tax positions for prior years (240 ) (604 ) (48,636 ) Increases (decreases) due to currency (765 ) (772 ) — Balance at end of year $ 5,484 $ 6,373 $ 7,542 Holdings files income tax returns in the U.S. federal jurisdiction, numerous state jurisdictions and in three foreign jurisdictions. During 2014, we completed an Internal Revenue Service (“IRS”) audit of certain components for the 2010 tax return, which included cancellation of indebtedness income related to a reorganization of CCI, which was effective as of November 10, 2010. We are also subject to a variety of state income tax audits for years open under the statute of limitations and certain of our foreign subsidiaries are under audit in Mexico for the 2008 and 2009 tax years. We have received multiple assessments related to such audits and have an immaterial amount recorded within our state income tax payable as of December 27, 2016 . As of December 27, 2016 , tax years 2011 - 2016 remain open under statute for U.S. federal and most state tax jurisdictions. In Mexico, the statute of limitations is generally five years from the date of the filing of the tax return for any particular year, including amended returns. Accordingly, in general, tax years 2008 through 2016 remain open under statute; although certain prior years are also open as a result of the tax proceedings described below. As of December 27, 2016 and December 29, 2015 , we have recorded a total of $7.0 million and $7.3 million , respectively, of unrecognized tax benefits related to uncertain tax positions, including interest and penalties of $2.9 million and $2.3 million , respectively, which are included in other liabilities in the consolidated balance sheets. If we were to prevail on all uncertain tax positions recorded as of December 27, 2016 , the net effect would be an income tax benefit of approximately $4.2 million , exclusive of any benefits related to interest and penalties. In October 2014 , the IRS audit was completed resulting in $48.6 million reduction to unrecognized tax benefits, of which $11.7 million represented settlements and $36.9 million represented further reductions of prior period unrecognized tax benefits. An additional $11.8 million of accrued interest and penalties were reversed, thereby resulting in $43.7 million of the above benefits being recorded in the income statement. These benefits were offset by an increase of approximately $7.3 million of unrecognized tax benefits (including penalties and interest) within fiscal year 2014, primarily related to certain Mexican tax positions described in more detail below. Certain of our Mexican subsidiaries are under audit by the Mexican taxing authorities for the 2008 and 2009 tax years. In 2013, we received two assessments, for approximately $3.0 million each, exclusive of penalties and interest, for two of our Mexican subsidiaries under audit for the 2008 tax year. We have taken the appropriate procedural steps to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0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Management believes it is unlikely that our unrecognized tax benefits will significantly change within the next 12 months given the current status in particular of the matters currently under examination by the Mexican tax authorities. However, as audit outcomes and the timing of related resolutions are subject to significant uncertainties, we will continue to evaluate the tax issues related to these assessments in future periods. In summary, we believe we are adequately reserved for our uncertain tax positions as of December 27, 2016 .</t>
  </si>
  <si>
    <t>NEW AND ACQUIRED CLUBS AND CLUB DIVESTITURES</t>
  </si>
  <si>
    <t>Business Combinations [Abstract]</t>
  </si>
  <si>
    <t>CLUB ACQUISITIONS, CLUB DISPOSITIONS AND DISCONTINUED OPERATIONS</t>
  </si>
  <si>
    <t>NEW AND ACQUIRED CLUBS AND CLUB DIVESTITURES New and Acquired Clubs Assets and liabilities from business combinations were recorded on our consolidated balance sheets at fair value at the date of acquisition. The results of operations of such businesses have been included in the consolidated statements of operations since their date of acquisition. Heritage Golf Club —On August 30, 2016 , we purchased Heritage Golf Club, a private golf club in Hilliard, Ohio, for a purchase price and net cash consideration of $3.2 million . We recorded the following major categories of assets and liabilities, which are subject to change until our information is finalized, no later than twelve months from the acquisition date: August 30, 2016 Land, depreciable land improvements and property and equipment $ 3,407 Receivables, net of allowances of $6 202 Inventory and prepaid assets 156 Other current liabilities and accrued taxes (271 ) Long-term debt (obligation related to capital leases) (301 ) Total $ 3,193 Santa Rosa Golf and Country Club —On March 15, 2016 , we purchased Santa Rosa Golf and Country Club, a private golf club in Santa Rosa, California, for a purchase price and net cash consideration of $2.5 million . We recorded the following major categories of assets and liabilities: March 15, 2016 Land, depreciable land improvements and property and equipment $ 2,558 Inventory and prepaid assets 267 Other current liabilities (153 ) Long-term debt (obligation related to capital leases) (178 ) Total $ 2,494 Marsh Creek Country Club —On February 2, 2016 , we purchased Marsh Creek Country Club, a private golf club in St. Augustine, Florida, for a purchase price of $4.5 million and net cash consideration of $4.1 million . We recorded the following major categories of assets and liabilities: February 2, 2016 Land, depreciable land improvements and property and equipment $ 4,491 Receivables and inventory 92 Other current liabilities and accrued taxes (477 ) Total $ 4,106 Bernardo Heights Country Club —On December 17, 2015 , we purchased Bernardo Heights, a private golf club in San Diego, California, for a purchase price and net cash consideration of $2.7 million . We recorded the following major categories of assets and liabilities: December 17, 2015 Land, depreciable land improvements and property and equipment $ 2,840 Inventory and prepaid assets 102 Other current liabilities and accrued taxes (104 ) Long-term debt (obligation related to capital leases) (134 ) Total $ 2,704 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 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 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 Oro Valley Country Club —On December 4, 2014 , we acquired Oro Valley Country Club, a private golf club in Oro Valley, Arizona, for a purchase price and net cash consideration of $3.1 million . We recorded the following major categories of assets and liabilities: December 4, 2014 Land, depreciable land improvements and property and equipment $ 2,997 Inventory and prepaid assets 120 Intangibles, net 230 Other current liabilities and accrued taxes (53 ) Long-term debt (obligation related to capital leases) (225 ) Total $ 3,069 Sequoia Golf —On September 30, 2014 , we completed the Sequoia Golf acquisition, which was executed through the purchase of all the equity interests in each of Sequoia Golf Holdings, LLC and Parthenon-Sequoia Ltd. (“Sequoia Golf”). On the date of acquisition, Sequoia Golf was comprised of 30 owned golf and country clubs and 20 leased or managed clubs. The total purchase price was $260.0 million , net of $5.6 million of cash acquired and after customary closing adjustments including net working capital. The acquisition was funded through net proceeds of $244.6 million , net of discount and debt issuance costs, from incremental term loan borrowings under the Secured Credit Facilities and from cash and cash equivalents. See Note 10 for further description of the incremental term loan borrowings. The following summarizes the estimated fair values of the assets acquired and liabilities assumed at the date of acquisition: September 30, 2014 Receivables $ 10,204 Inventories, prepaids, notes receivable, current deferred tax assets and other assets 7,957 Land 54,990 Depreciable land improvements 88,025 Buildings and recreational facilities 46,931 Machinery and equipment and furniture and fixtures 26,954 Intangibles, net 9,756 Goodwill 54,352 Total assets acquired 299,169 Current liabilities (22,266 ) Long-term debt (obligation related to capital leases) (2,544 ) Long-term deferred tax liability, net (14,263 ) Noncontrolling interests in consolidated subsidiaries (89 ) Total liabilities and noncontrolling interests in consolidated subsidiaries (39,162 ) Net assets acquired $ 260,007 The excess of the purchase price over the aggregate fair values of assets acquired and liabilities assumed was recorded as goodwill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None of the goodwill recorded is deductible for tax purposes. The intangible assets recorded are related to member relationships and management contracts and have a weighted average amortization period of approximately 3 years . Machinery and equipment recorded above includes $4.0 million of assets which are accounted for as capital leases. The following table presents the unaudited pro forma consolidated financial information of ClubCorp as if the acquisition of Sequoia Golf was completed on December 26, 2012, the first day of fiscal year 2013. The following unaudited pro forma financial information includes adjustments for: (i) depreciation on acquired property and equipment; (ii) alignment of revenue recognition policies; (iii) amortization of intangible assets recorded at the date of the transaction; and (iv) transaction and business integration related costs. No adjustments were made to reflect anticipated synergies. This unaudited pro forma financial information is presented for informational purposes only and does not purport to be indicative of the results of future operations or the results that would have occurred had the transaction taken place on December 26, 2012. Fiscal Year Ended December 30, 2014 December 31, 2013 Pro forma revenues $ 1,001,599 $ 948,472 Pro forma net income (loss) attributable to ClubCorp $ (9,080 ) $ (55,178 ) Pro forma basic net income (loss) attributable to ClubCorp, per share $ (0.14 ) $ (1.02 ) Pro forma diluted net income (loss) attributable to ClubCorp, per share $ (0.14 ) $ (1.02 ) Baylor Club —On April 30, 2014 , we finalized the lease and management rights to the Baylor Club, an alumni club within the new Baylor University football stadium in Waco, Texas. TPC Piper Glen —On April 29, 2014 , we acquired Tournament Players Club (“TPC”) Piper Glen, a private golf club in Charlotte, North Carolina with a purchase price of $3.8 million for net cash consideration of $3.7 million . We recorded the following major categories of assets and liabilities: April 29, 2014 Land, depreciable land improvements and property and equipment $ 3,833 Receivables and inventory 210 Other current liabilities and accrued taxes (115 ) Long-term debt (obligation related to capital leases) and other liabilities (197 ) Total $ 3,731 TPC Michigan —On April 29, 2014 , we acquired TPC Michigan, a semi-private golf club in Dearborn, Michigan with a purchase price of $3.0 million for net cash consideration of $2.6 million . We recorded the following major categories of assets and liabilities: April 29, 2014 Land, depreciable land improvements and property and equipment $ 3,643 Receivables, inventory and prepaid assets 235 Other current liabilities and accrued expenses (624 ) Long-term debt (obligation related to capital leases) (157 ) Deferred tax liability (175 ) Membership initiation deposits (370 ) Total $ 2,552 The Clubs of Prestonwood —On March 3, 2014 , we acquired The Clubs of Prestonwood, a private golf club comprised of two properties, The Creek in Dallas, Texas and The Hills in nearby Plano, Texas, with a purchase price of $11.2 million for net cash consideration of $10.9 million . We recorded the following major categories of assets and liabilities: March 3, 2014 Land, depreciable land improvements and property and equipment $ 14,742 Inventory and prepaid assets 97 Other current liabilities and accrued taxes (362 ) Long-term debt (obligation related to capital leases) (280 ) Deferred tax liability (1,300 ) Membership initiation deposits and other liabilities (1,994 ) Total $ 10,903 Club Dispositions and Management Agreement Terminations Clubs may be divested when we determine they will be unable to provide a positive contribution to cash flows from operations in future periods and/or when they are determined to be non-strategic holdings. Gains from divestitures are recognized in the period in which operations cease and losses are recognized when we determine that the carrying value is not recoverable and exceeds fair value. During the fiscal year ended December 27, 2016 , two management agreements were terminated, including a management agreement with Jefferson Lakeside Country Club, a private country club located in Richmond, Virginia and a management agreement with Mill Creek Country Club, a private country club located in Mill Creek, Washington. We closed Greenspoint Club, an owned business and sports club located in Houston, Texas and University Club, a leased business and sports club located in Jacksonville, Florida. Additionally, the lease of Airways Golf Club, a leased public golf course in Fresno, California, was terminated. No material gain or loss on divestiture was recorded. These divestitures did not qualify as discontinued operations. During the fiscal year ended December 29, 2015 , ten management agreements were terminated, including a management agreement with Shoreby Club, a business and sports club located in Bratenahl, Ohio, a multi-course management agreement for Klein Creek Golf Club, a public golf course located in Winfield, Illinois, The Grove Country Club, a private country club located in Long Grove, Illinois, The Royal Fox Country Club and The Royal Hawk Country Club, private country clubs both located in St. Charles, Illinois, a management agreement with Smoke Rise Country Club, a private country club located in Stone Mountain, Georgia, a management agreement with Stone Creek Golf Club, a semi-private country club located in Ocala, Florida, a management agreement with Regatta Bay Golf and Country Club, a private country club located in Destin, Florida, a management agreement with University of Massachusetts Club, an alumni club located in Boston, Massachusetts and a management agreement with Rancho Vista Golf Club, a public golf club in Rancho Vista, California. No gain or loss on divestiture was recorded. These divestitures did not qualify as discontinued operations. On November 4, 2015, we sold Legacy Golf Club at Lakewood Ranch, a public golf course in Bradenton, Florida. We recognized a gain of $0.6 million on the sale which is included in loss on disposals of assets in the consolidated statements of operations. During the fiscal year ended December 30, 2014 , five management agreements were terminated, including a management agreement with Hollytree Country Club, a private country club located in Tyler, Texas, three management agreements acquired with the Sequoia Golf acquisition which terminated after acquisition, and a management agreement with Paragon Club of Hefei, a business club located in Hefei, China. No gain or loss on divestiture was recorded. These divestitures did not qualify as discontinued operations.</t>
  </si>
  <si>
    <t>SEGMENT INFORMATION</t>
  </si>
  <si>
    <t>Segment Reporting [Abstract]</t>
  </si>
  <si>
    <t>SEGMENT INFORMATION We currently have two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is appropriate as it provides additional information to investors about our performance and investors and lenders have historically used EBITDA-related measures. EBITDA is defined as net income before interest expense, income taxes, interest and investment income, and depreciation and amortization. Adjusted EBITDA is defined as EBITDA plus or minus impairments, gain or loss on disposition and acquisition of assets, income or loss from divested clubs, loss on extinguishment of debt, non-cash and other adjustments, equity-based compensation expense and a deferred revenue adjustment. The deferred revenue adjustment to revenues and Adjusted EBITDA within each segment represents estimated deferred revenue using current membership life estimates related to initiation payments that would have been recognized in the applicable period but for the application of purchase accounting.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and the indenture governing the 2015 Senior Notes contain certain covenants which are based upon specified financial ratios in reference to Adjusted EBITDA, after giving effect to the pro forma impact of acquisitions. Adjusted EBITDA as reported is identical to the computation of Consolidated EBITDA as defined in the credit agreement governing our Secured Credit Facilities, except that for purposes of certain covenants in the credit agreement, a pro forma adjustment is made to Consolidated EBITDA in order to give effect to current period acquisitions as though they had been consummated on the first day of the four quarter period presented. The pro forma impact gives effect to all acquisitions in the fiscal year 2016 as though they had been consummated on the first day of fiscal year 2016 . 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recreational amenities than private country clubs. Public golf facilities are open to the public and generally provide the same amenities as golf clubs. 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 We also disclose corporate expenses and other operations,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operations also includes corporate assets such as cash, goodwill, intangible assets, and loan origination fees. While corporate expenses and other operations is not a segment, disclosing corporate expenses and other operations facilitates the reconciliation from segment results to consolidated results. The table below shows summarized financial information by segment for the fiscal years ended December 27, 2016 , December 29, 2015 and December 30, 2014 : Fiscal Year Ended 2016 2015 2014 Revenues Golf and Country Clubs (1) $ 879,085 $ 841,341 $ 693,489 Business, Sports and Alumni Clubs (1) 193,390 190,876 178,725 Other operations 25,016 19,853 10,062 Elimination of intersegment revenues and segment reporting adjustments (13,137 ) (14,383 ) (12,037 ) Revenues relating to divested clubs (2) 4,126 15,180 13,916 Total consolidated revenues $ 1,088,480 $ 1,052,867 $ 884,155 Golf and Country Clubs Adjusted EBITDA $ 260,595 $ 245,696 $ 202,887 Business, Sports and Alumni Clubs Adjusted EBITDA $ 41,592 $ 39,712 $ 34,727 Capital Expenditures Golf and Country Clubs $ 105,687 $ 107,632 $ 71,108 Business, Sports and Alumni Clubs 13,519 7,316 20,605 Other operations 22,693 16,724 5,483 Total consolidated capital expenditures $ 141,899 $ 131,672 $ 97,196 ______________________ (1) Includes segment reporting adjustments representing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2) When clubs are divested, the associated revenues are excluded from segment results for all periods presented. As of Total Assets December 27, 2016 December 29, 2015 Golf and Country Clubs $ 1,557,489 $ 1,554,448 Business, Sports and Alumni Clubs 88,967 89,823 Other operations 482,258 490,980 Consolidated $ 2,128,714 $ 2,135,251 The following table presents revenue by product type and revenue and long-lived assets by geographical region, excluding financial instruments. Foreign operations are primarily located in Mexico. Fiscal Year Ended 2016 2015 2014 Revenues by Type Dues $ 517,888 $ 492,565 $ 408,351 Food and beverage 302,510 291,582 251,838 Golf 174,756 173,982 144,139 Other 93,326 94,738 79,827 Total $ 1,088,480 $ 1,052,867 $ 884,155 2016 2015 2014 Revenues United States $ 1,083,068 $ 1,046,561 $ 877,780 All Foreign $ 5,412 $ 6,306 $ 6,375 Total $ 1,088,480 $ 1,052,867 $ 884,155 As of December 27, 2016 December 29, 2015 Long-Lived Assets United States 1,889,252 1,881,126 All Foreign 17,950 21,560 Total 1,907,202 1,902,686 The table below provides a reconciliation of Golf and Country Clubs Adjusted EBITDA and Business, Sports and Alumni Adjusted EBITDA to income (loss) before income taxes for the fiscal years ended December 27, 2016 , December 29, 2015 and December 30, 2014 : Fiscal Year Ended 2016 2015 2014 Golf and Country Clubs Adjusted EBITDA $ 260,595 $ 245,696 $ 202,887 Business, Sports and Alumni Clubs Adjusted EBITDA 41,592 39,712 34,727 Interest expense (87,188 ) (70,672 ) (65,209 ) Interest and investment income 608 5,517 2,582 Depreciation and amortization (107,200 ) (103,944 ) (80,792 ) Impairments and disposition of assets (1) (16,974 ) (24,546 ) (12,843 ) (Loss) income from divested clubs (2) (751 ) (25 ) 1,097 Loss on extinguishment of debt (3) — (2,599 ) (31,498 ) Non-cash adjustments (4) (255 ) (2,008 ) (2,007 ) Acquisition related costs (5) (1,409 ) (4,965 ) (10,568 ) Capital structure costs (6) (1,840 ) (10,047 ) (8,785 ) Centralization and transformation costs (7) (9,806 ) (8,495 ) (1,330 ) Other adjustments (8) (5,076 ) (7,397 ) (4,632 ) Equity-based compensation expense (9) (7,005 ) (4,970 ) (4,303 ) Deferred revenue adjustment (10) (5,419 ) (7,111 ) (5,644 ) Corporate expenses and other operations (11) (54,499 ) (52,090 ) (41,822 ) Income (loss) before income taxes $ 5,373 $ (7,944 ) $ (28,140 ) ______________________ (1) Includes non-cash impairment charges related to property and equipment and intangible assets and loss on disposals of assets (including property and equipment disposed of in connection with renovations). (2) Net income or loss from divested clubs that do not qualify as discontinued operations in accordance with GAAP. (3) Includes loss on extinguishment of debt calculated in accordance with GAAP. (4) Includes non-cash items related to purchase accounting associated with the acquisition of CCI in 2006 by affiliates of KSL Capital Partners, LLC (“KSL”). (5) Represents legal and professional fees related to the acquisition of clubs, including the acquisition of Sequoia Golf on September 30, 2014 . (6) Represents legal and professional fees related to our capital structure, including debt issuance and amendment costs and equity offering costs. (7) Includes fees and expenses associated with initial compliance with Section 404(b) of the Sarbanes-Oxley Act, which were primarily incurred in fiscal year 2015 and the twelve weeks ended March 22, 2016, and related centralization and transformation of administrative processes, finance processes and related IT systems. (8) Represents adjustments permitted by the credit agreement governing the Secured Credit Facilities including cash distributions from equity method investments less equity in earnings recognized for said investments, income or loss attributable to non-controlling equity interests and expenses paid to an affiliate of KSL. (9) Includes equity-based compensation expense, calculated in accordance with GAAP, related to awards held by certain employees, executives and directors. (10) Represents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11) Includes other business activities including ancillary revenues related to alliance arrangements, a portion of the revenue associated with upgrade offerings, costs of operations at managed clubs, corporate overhead expenses and shared services expenses.</t>
  </si>
  <si>
    <t>EARNINGS PER SHARE EARNINGS PER SHARE</t>
  </si>
  <si>
    <t>Earnings Per Share [Abstract]</t>
  </si>
  <si>
    <t>Earnings Per Share [Text Block]</t>
  </si>
  <si>
    <t>EARNINGS PER SHARE GAAP requires that earnings per share (“EPS”) calculations treat unvested share-based payment awards that have non-forfeitable rights to dividends or dividend equivalents as a separate class of securities (participating securities) and that basic EPS be calculated using the two-class method. We have granted RSAs (as defined in Note 16 ) that contain non-forfeitable rights to dividends. Such awards are considered participating securities. The two-class method of computing EPS is an earnings allocation formula that determines EPS for each class of common stock and participating security according to dividends declared (or accumulated) and participation rights in undistributed earnings. We have also granted RSAs that contain forfeitable rights to dividends. These awards are not considered participating securities and are excluded from the basic weighted-average shares outstanding calculation. Basic EPS is computed utilizing the two-class method and is calculated on weighted-average number of common shares outstanding during the periods presented. Diluted EPS reflects the dilutive effect of equity based awards (potential common shares) that may share in the earnings of ClubCorp when such shares are either issued or vesting restrictions lapse. Diluted EPS is computed using the weighted-average number of common shares and potential common shares outstanding during the periods presented, utilizing the two-class method for unvested equity-based awards. Presented below is basic and diluted EPS for the fiscal years ended December 27, 2016 , December 29, 2015 and December 30, 2014 : Fiscal Year Ended 2016 2015 2014 Basic Diluted Basic Diluted Basic Diluted Numerator for earnings per share $ 3,108 $ 3,108 $ (9,617 ) $ (9,617 ) $ 13,226 $ 13,226 Weighted-average shares outstanding 64,517 64,517 64,364 64,364 63,941 63,941 Effect of dilutive equity-based awards — 67 — — — 377 Total Shares 64,517 64,584 64,364 64,364 63,941 64,318 Net income (loss) attributable to ClubCorp per share $ 0.05 $ 0.05 $ (0.15 ) $ (0.15 ) $ 0.21 $ 0.21 The basis for the numerator for earnings per share is net income (loss) attributable to ClubCorp. The numerator was adjusted by approximately $0.5 million and $0.1 million for the dividends allocated to participating securities during the fiscal years ended December 27, 2016 and December 29, 2015 , respectively. There were no dividends allocated to participating securities during the fiscal year ended December 30, 2014 . Potential common shares are excluded from the calculation of diluted EPS when the effect of their inclusion would reduce our net loss per share and would be anti-dilutive. For the fiscal year ended December 29, 2015 there are 0.2 million potential common shares excluded from the calculation of diluted EPS. For the fiscal years ended December 27, 2016 and December 30, 2014 there are no potential common shares excluded from the calculation of diluted EPS.</t>
  </si>
  <si>
    <t>EQUITY EQUITY</t>
  </si>
  <si>
    <t>Equity [Abstract]</t>
  </si>
  <si>
    <t>Stockholders' Equity Note Disclosure [Text Block]</t>
  </si>
  <si>
    <t>EQUITY Equity-Based Awards —We have granted equity-based awards to employees and non-employee directors in the form of restricted stock awards (“RSAs”), which restrictions will be removed upon satisfaction of time-based vesting requirements, subject to the holder remaining in continued service with us. We have also granted performance restricted stock units (“PSUs”) and “Adjusted EBITDA-Based PSUs”, both of which will convert into shares of our common stock upon satisfaction of (i) time-based vesting requirements and (ii) the applicable performance-based requirements subject to the holder remaining in continued service with us. The number of awards under the PSU and Adjusted EBITDA-Based PSU grants represents the target number of such units that may be earned. The PSU awards performance-based requirements are measured based on Holdings’ total shareholder return over the applicable performance periods compared with a peer group. The Adjusted EBITDA-Based PSU awards vest upon the achievement by the 2017 Same Store Clubs (as defined in the form of award), on a consolidated basis, of a specified level of Adjusted EBITDA for fiscal year 2018. We measure the cost of services rendered in exchange for equity-based awards based upon the grant date fair market value of the respective equity-based awards. The value is recognized over the requisite service period, which is generally the vesting period. The Adjusted EBITDA-Based PSU awards include performance conditions and expense is accrued when achievement of the performance conditions is considered probable. No expense has been recognized for these awards. The fair market value of each RSA was estimated using Holding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The fair market value of each Adjusted EBITDA-Based PSU was estimated using Holdings’ closing share price on the date of grant. Assumptions used as inputs in the analysis are disclosed below. The risk-free rate is based on U.S. Treasury yields with a term commensurate to the applicable PSU performance period. Expected dividend yields were 0% as all dividends are assumed to be reinvested. The expected volatility for each PSU is based on the historical volatility of our common stock. Fiscal Year Ended December 27, 2016 December 29, 2015 Risk-free rate 0.90 % 0.86 % Expected dividends — % — % Expected volatility 26.2 % 24.5 % Expected term (years) 3.0 3.0 The following table shows total equity-based compensation expense included in the consolidated statements of operations: Fiscal Year Ended December 27, 2016 December 29, 2015 December 30, 2014 Club operating costs exclusive of depreciation $ 2,934 $ 1,440 $ 1,395 Selling, general and administrative 4,071 3,530 2,908 Pre-tax equity-based compensation expense 7,005 4,970 4,303 Less: benefit for income taxes (2,591 ) (1,858 ) (1,311 ) Equity-based compensation expense, net of tax $ 4,414 $ 3,112 $ 2,992 As of December 27, 2016 , there was approximately $13.0 million of unrecognized expense related to non-vested, equity-based awards granted to employees, which is expected to be recognized over a weighted average period of approximately 1.8 years .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djusted EBITDA-Based PSUs and restricted stock units (“RSUs”) under the Stock Plan. As of December 27, 2016 , approximately 1.3 million shares of common stock were available for future issuance under the Stock Plan. Treasury stock may be used to settle awards under the Stock Plan. On April 1, 2012 , prior to our initial public offering (“IPO”), Holdings granted RSUs to certain executives under the Stock Plan. As of December 30, 2014 , there were 190,788 RSUs outstanding. During the fiscal year ended December 29, 2015 , all of the remaining RSUs vested and 122,144 RSUs were converted into shares of our common stock, while 68,644 RSUs were forfeited by employees in lieu of the payment of income tax withholding obligations. The following table summarizes RSA, PSU and Adjusted EBITDA-Based PSU activity for the periods presented: Restricted stock awards Performance-based awards (1) Shares Weighted Average Grant Date Fair Value Target shares Weighted Average Grant Date Fair Value Non-vested balance at December 30, 2014 228,066 $ 18.29 111,610 $ 17.08 Granted 214,306 $ 18.42 136,071 $ 19.64 Vested (82,025) $ 18.36 — $ — Forfeited (22,384) $ 18.11 (20,271 ) $ 18.44 Canceled (7,493 ) $ 18.50 — $ — Non-vested balance at December 29, 2015 330,470 $ 18.37 227,410 $ 18.49 Granted 876,418 $ 11.80 741,030 $ 9.87 Vested (130,681) $ 18.95 — $ — Forfeited (88,736) $ 13.48 (97,070 ) $ 14.72 Canceled (29,521 ) $ 18.63 — $ — Non-vested balance at December 27, 2016 957,950 $ 12.73 871,370 $ 11.58 ______________________ (1) Includes PSUs and Adjusted EBITDA-Based PSUs. Dividends —The following is a summary of dividends declared or paid during the periods presented: Declaration Date Dividend Per Share Record Date Total Amount Payment Date Fiscal Year 2014 March 18, 2014 $ 0.12 April 3, 2014 $ 7,725 April 15, 2014 June 25, 2014 $ 0.12 July 7, 2014 $ 7,731 July 15, 2014 September 9, 2014 $ 0.12 October 3, 2014 $ 7,731 October 15, 2014 December 3, 2014 $ 0.13 January 2, 2015 $ 8,377 January 15, 2015 Fiscal Year 2015 March 20, 2015 $ 0.13 April 2, 2015 $ 8,399 April 15, 2015 June 25, 2015 $ 0.13 July 6, 2015 $ 8,417 July 15, 2015 September 3, 2015 $ 0.13 October 1, 2015 $ 8,416 October 15, 2015 December 9, 2015 $ 0.13 January 4, 2016 $ 8,416 January 15, 2016 Fiscal Year 2016 February 18, 2016 $ 0.13 April 5, 2016 $ 8,520 April 15, 2016 June 10, 2016 $ 0.13 July 1, 2016 $ 8,508 July 15, 2016 September 29, 2016 $ 0.13 October 10, 2016 $ 8,500 October 17, 2016 December 7, 2016 $ 0.13 January 6, 2017 $ 8,490 January 17, 2017 Share Repurchase Plan —On February 24, 2016, we announced that our Board of Directors authorized a repurchase of up to $50.0 million of our common stock with an expiration date of December 31, 2017. The repurchase program may be executed from time to time, subject to general business and market conditions and other investment opportunities, through open market or privately negotiated transactions, including through plans designed under Rule 10b5-1 of the Securities Exchange Act of 1934. During the fiscal year ended December 27, 2016 , we purchased 192,989 shares under the share repurchase plan. As of December 27, 2016 , approximately $47,741,518 remained authorized under the share repurchase plan.</t>
  </si>
  <si>
    <t>COMMITMENTS AND CONTINGENCIES</t>
  </si>
  <si>
    <t>Commitments and Contingencies Disclosure [Abstract]</t>
  </si>
  <si>
    <t xml:space="preserve">COMMITMENTS AND CONTINGENCIES We routinely enter into contractual obligations to procure assets used in the day to day operations of our business and to invest in our information technology systems. As of December 27, 2016 , we had capital commitments of $28.2 million . We currently have sales and use tax audits in progress. We believe the potential for a liability related to the outcome of these audits may exist. However, we believe that the outcome of these audits would not materially affect our consolidated financial statements. Certain of our Mexican subsidiaries are under audit by the Mexican taxing authorities for the 2008 and 2009 tax years. In 2013, we received two assessments, for approximately $3.0 million each, exclusive of penalties and interest, for two of our Mexican subsidiaries under audit for the 2008 tax year. We have taken the appropriate procedural steps to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0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We are currently under audit by state income tax authorities. We have received multiple assessments related to such audits and have an immaterial amount recorded within our state income tax payable as of December 27, 2016 . 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financial statements. </t>
  </si>
  <si>
    <t>RELATED PARTY TRANSACTIONS</t>
  </si>
  <si>
    <t>Related Party Transactions [Abstract]</t>
  </si>
  <si>
    <t>RELATED PARTY TRANSACTIONS We had receivables of $0.2 million and $0.1 million , as of December 27, 2016 and December 29, 2015 , respectively, for outstanding advances from a golf club joint venture in which we have an equity method investment. We recorded $0.2 million , $0.2 million , and $0.2 million in management fees from this venture, in the fiscal years ended December 27, 2016 , December 29, 2015 , and December 30, 2014 , respectively. As of December 27, 2016 and December 29, 2015 , we had a receivable of $3.5 million and $3.2 million , respectively, for volume rebates from Avendra, LLC, the supplier firm in which we have an equity method investment. See Note 4 .</t>
  </si>
  <si>
    <t>QUARTERLY RESULTS OF OPERATIONS (Notes)</t>
  </si>
  <si>
    <t>Quarterly Financial Information Disclosure [Abstract]</t>
  </si>
  <si>
    <t>Quarterly Financial Information [Text Block]</t>
  </si>
  <si>
    <t>QUARTERLY RESULTS OF OPERATIONS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sixteen weeks ended For the twelve weeks ended 2016 December 27, 2016 September 6, 2016 June 14, 2016 March 22, 2016 Total revenues $ 345,301 $ 259,332 $ 268,974 $ 214,873 Direct and selling, general and administrative expenses 312,207 236,556 239,335 208,429 Operating income 33,094 22,776 29,639 6,444 Net income (loss) 5,406 1,182 5,750 (8,313 ) Net income (loss) attributable to ClubCorp 5,224 1,188 5,579 (8,414 ) Net income (loss) attributable to ClubCorp per share, basic $ 0.08 $ 0.02 $ 0.08 $ (0.13 ) Net income (loss) attributable to ClubCorp per share, diluted $ 0.08 $ 0.02 $ 0.08 $ (0.13 ) For the sixteen weeks ended For the twelve weeks ended 2015 December 29, 2015 September 8, 2015 June 16, 2015 March 24, 2015 Total revenues $ 331,688 $ 255,360 $ 263,747 $ 202,072 Direct and selling, general and administrative expenses 313,148 238,126 246,567 195,216 Operating income 18,540 17,234 17,180 6,856 Net (loss) income (6,259 ) 1,185 (223 ) (4,276 ) Net (loss) income attributable to ClubCorp (6,346 ) 1,252 (196 ) (4,222 ) Net (loss) income attributable to ClubCorp per share, basic $ (0.10 ) $ 0.02 $ — $ (0.07 ) Net (loss) income attributable to ClubCorp per share, diluted $ (0.10 ) $ 0.02 $ — $ (0.07 )</t>
  </si>
  <si>
    <t>SUBSEQUENT EVENTS SUBSEQUENT EVENTS</t>
  </si>
  <si>
    <t>Subsequent Events [Abstract]</t>
  </si>
  <si>
    <t>SUBSEQUENT EVENTS</t>
  </si>
  <si>
    <t>SUBSEQUENT EVENTS On December 7, 2016 , our Board of Directors declared a cash dividend of $8.5 million , or $0.13 per share of common stock, to all common stockholders of record at the close of business on January 6, 2017 . This dividend was paid on January 17, 2017 . On February 7, 2017 , we purchased Eagle’s Nest Country Club, a private golf club in Phoenix, Maryland, for a purchase price of $2.5 million , which was satisfied by our assumption of debt of $2.5 million . The debt obligation does not accrue interest. Due to the timing of this acquisition, the purchase price allocation was not yet available for disclosure as of the date these financial statements were available to be issued. On February 9, 2017 , our board of directors declared a cash dividend of approximately $8.5 million , or $0.13 per share of common stock, to all common stockholders of record at the close of business on April 5, 2017 . This dividend will be paid on April 17, 2017 . On February 9, 2017 , we granted 360,869 RSAs, under the Stock Plan, to certain officers and employees. Under the terms of the grants, the restrictions will be removed upon satisfaction of time vesting requirements, subject to the holder remaining employed by us. Also on February 9, 2017 , we granted 296,765 PSUs, under the Stock Plan, to certain officers and employees. On February 21, 2017 , we purchased North Hills Country Club, a private golf club in Glenside, Pennsylvania, for a purchase price of $2.1 million . Due to the timing of this acquisition, the purchase price allocation was not yet available for disclosure as of the date these financial statements were available to be issued.</t>
  </si>
  <si>
    <t>SCHEDULE I - REGISTRANT'S CONDENSED FINANCIAL STATEMENTS (Notes)</t>
  </si>
  <si>
    <t>Condensed Financial Information of Parent Company Only Disclosure [Abstract]</t>
  </si>
  <si>
    <t>Condensed Financial Information of Parent Company Only Disclosure [Text Block]</t>
  </si>
  <si>
    <t>Schedule I - Registrant’s Condensed Financial Statements ClubCorp Holdings, Inc. Registrant Only Financial Statements Condensed Statements of Operations and Comprehensive Income (Loss) For the Fiscal Years Ended December 27, 2016 , December 29, 2015 and December 30, 2014 (In thousands) 2016 2015 2014 Equity in net income (loss) of subsidiaries $ 3,577 $ (9,512 ) $ 13,226 NET INCOME (LOSS) 3,577 (9,512 ) 13,226 NET INCOME (LOSS) ATTRIBUTABLE TO CLUBCORP HOLDINGS, INC. $ 3,577 $ (9,512 ) $ 13,226 NET INCOME (LOSS) 3,577 (9,512 ) 13,226 Equity in other comprehensive (loss) income of subsidiaries (2,389 ) (2,959 ) (3,220 ) COMPREHENSIVE INCOME (LOSS) 1,188 (12,471 ) 10,006 COMPREHENSIVE INCOME (LOSS) ATTRIBUTABLE TO CLUBCORP HOLDINGS, INC. $ 1,188 $ (12,471 ) $ 10,006 ClubCorp Holdings, Inc. Registrant Only Financial Statements Condensed Balance Sheets As of December 27, 2016 and December 29, 2015 (In thousands, except share and per share amounts) 2016 2015 ASSETS Investment in subsidiaries $ 150,952 $ 176,899 TOTAL ASSETS $ 150,952 $ 176,899 LIABILITIES AND EQUITY Dividends to owners declared, but unpaid - current 8,582 8,467 Dividends to owners declared, but unpaid - long-term — 68 TOTAL LIABILITIES $ 8,582 $ 8,535 EQUITY Common stock, $0.01 par value, 200,000,000 shares authorized; 65,498,897 and 64,740,736 issued and outstanding at December 27, 2016 and December 29, 2015, respectively 655 647 Additional paid-in capital 235,871 263,921 Accumulated deficit and accumulated other comprehensive loss (91,898 ) (96,204 ) Treasury stock, at cost (192,989 shares at December 27, 2016) (2,258 ) — Total stockholders’ equity 142,370 168,364 Total equity 142,370 168,364 TOTAL LIABILITIES AND EQUITY $ 150,952 $ 176,899 ClubCorp Holdings, Inc. Registrant Only Financial Statements Condensed Statements of Cash Flows For the Fiscal Years Ended December 27, 2016 , December 29, 2015 and December 30, 2014 (In thousands) 2016 2015 2014 CASH FLOWS FROM OPERATING ACTIVITIES: Net income (loss) $ 3,577 $ (9,512 ) $ 13,226 Adjustments to reconcile net loss to cash flows from operating activities: Equity in net (income) loss of subsidiary (3,577 ) 9,512 (13,226 ) Net cash provided by operating activities — — — CASH FLOWS FROM INVESTING ACTIVITIES: Contribution from subsidiary 33,972 33,664 30,765 Distribution to subsidiary — — — Net cash provided by (used in) investing activities 33,972 33,664 30,765 CASH FLOWS FROM FINANCING ACTIVITIES: Distribution to owners (33,972 ) (33,664 ) (30,765 ) Net cash (used in) provided by financing activities (33,972 ) (33,664 ) (30,765 ) NET INCREASE (DECREASE) IN CASH AND CASH EQUIVALENTS — — — CASH AND CASH EQUIVALENTS - BEGINNING OF PERIOD — — — CASH AND CASH EQUIVALENTS - END OF PERIOD $ — $ — $ — Non-cash investing and financing activities are as follows: Distribution declared payable to owners $ 8,582 $ 8,535 $ 8,454 Notes to Condensed Registrant Only Financial Statements 1. ORGANIZATION ClubCorp Holdings, Inc. (“Holdings”) and its wholly owned subsidiaries CCA Club Operations Holdings, LLC (“Operations’ Parent”) and ClubCorp Club Operations, Inc. (“Operations” and, together with Holdings and Operations’ Parent, “ClubCorp”) were formed on November 10, 2010 , as part of a reorganization of ClubCorp, Inc. (“CCI”), which was effective as of November 30, 2010 , for the purpose of operating and managing golf and country clubs and business, sports and alumni clubs. ClubCorp, together with its subsidiaries, may be referred to as “we”, “us”, “our” or the “Company”. Holdings has no operations or significant assets or liabilities other than its investment in Operations' Parent and Operations. Accordingly, Holdings is dependent upon distributions from Operations' Parent and Operations to fund its obligations. However, Operations' Parent's and Operations’ ability to pay dividends or lend to Holdings is limited under the terms of our various debt agreements. 2. BASIS OF PRESENTATION The accompanying condensed financial statements (registrant only) include the accounts of Holdings and its investment in Operations' Parent and Operations accounted for in accordance with the equity method, and do not present the financial statements of Holdings and its subsidiaries on a consolidated basis. These registrant only condensed financial statements should be read in conjunction with the ClubCorp Holdings, Inc. consolidated financial statements. 3. EQUITY-BASED AWARDS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djusted EBITDA-Based PSUs and restricted stock units (“RSUs”) under the Stock Plan. As of December 27, 2016 , approximately 1.3 million shares of common stock were available for future issuance under the Stock Plan. Treasury stock may be used to settle awards under the Stock Plan. On April 1, 2012 , prior to our initial public offering (“IPO”), Holdings granted RSUs to certain executives under the Stock Plan. As of December 30, 2014 , there were 190,788 RSUs outstanding. During the fiscal year ended December 29, 2015 , all of the remaining RSUs vested and 122,144 RSUs were converted into shares of our common stock, while 68,644 RSUs were forfeited by employees in lieu of the payment of income tax withholding obligations. The following table summarizes RSA, PSU and Adjusted EBITDA-Based PSU activity for the periods presented:: Restricted stock awards Performance-based awards (1) Shares Weighted Average Grant Date Fair Value Target shares Weighted Average Grant Date Fair Value Non-vested balance at December 30, 2014 228,066 $ 18.29 111,610 $ 17.08 Granted 214,306 $ 18.42 136,071 $ 19.64 Vested (82,025) $ 18.36 — $ — Forfeited (22,384) $ 18.11 (20,271 ) $ 18.44 Canceled (7,493 ) $ 18.50 — $ — Non-vested balance at December 29, 2015 330,470 $ 18.37 227,410 $ 18.49 Granted 876,418 $ 11.80 741,030 $ 9.87 Vested (130,681) $ 18.95 — $ — Forfeited (88,736) $ 13.48 (97,070 ) $ 14.72 Canceled (29,521 ) $ 18.63 — $ — Non-vested balance at December 27, 2016 957,950 $ 12.73 871,370 $ 11.58 ______________________ (1) Includes PSUs and Adjusted EBITDA-Based PSUs. 4. SUBSEQUENT EVENTS On December 7, 2016 , our Board of Directors declared a cash dividend of $8.5 million , or $0.13 per share of common stock, to all common stockholders of record at the close of business on January 6, 2017 . This dividend was paid on January 17, 2017 . On February 7, 2017 , we purchased Eagle’s Nest Country Club, a private golf club in Phoenix, Maryland, for a purchase price of $2.5 million , which was satisfied by our assumption of debt of $2.5 million . The debt obligation does not accrue interest. Due to the timing of this acquisition, the purchase price allocation was not yet available for disclosure as of the date these financial statements were available to be issued. On February 9, 2017 , our board of directors declared a cash dividend of approximately $8.5 million , or $0.13 per share of common stock, to all common stockholders of record at the close of business on April 5, 2017 . This dividend will be paid on April 17, 2017 . On February 9, 2017 , we granted 360,869 RSAs, under the Stock Plan, to certain officers and employees. Under the terms of the grants, the restrictions will be removed upon satisfaction of time vesting requirements, subject to the holder remaining employed by us. Also on February 9, 2017 , we granted 296,765 PSUs, under the Stock Plan, to certain officers and employees. On February 21, 2017 , we purchased North Hills Country Club, a private golf club in Glenside, Pennsylvania, for a purchase price of $2.1 million . Due to the timing of this acquisition, the purchase price allocation was not yet available for disclosure as of the date these financial statements were available to be issued.</t>
  </si>
  <si>
    <t>SUMMARY OF SIGNIFICANT ACCOUNTING POLICIES SIGNIFICANT ACCOUNTING POLICIES (Policies)</t>
  </si>
  <si>
    <t>Finance, Loans and Leases Receivable, Policy [Policy Text Block]</t>
  </si>
  <si>
    <t>Notes Receivable, Net of Allowances —Notes receivable reflect amounts due from our financing of membership initiation fees and deposits and typically range from one to six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t>
  </si>
  <si>
    <t>Goodwill and Intangible Assets, Policy [Policy Text Block]</t>
  </si>
  <si>
    <t>Goodwill and Other Intangibles, Net —GAAP requires that we allocate the purchase price of acquired businesses to the identifiable tangible and intangible assets acquired and liabilities assumed based upon their estimated fair values at the date of acquisition. The difference between the purchase price and the fair value of the net assets acquired or the excess of the aggregate fair values of assets acquired and liabilities assumed is recorded as goodwill. 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 . We assess the recoverability of the carrying value of goodwill and other indefinite-lived intangibles annually on the first day of the fourth quarter or whenever events or changes in circumstances indicate that the carrying amount may not be fully recoverable. Goodwill impairment is tested for impairment by first comparing the fair value of a reporting unit to its carrying amount. When the fair value is less than carrying value further analysis is performed to measure the amount of impairment loss, if any. See Note 7 .</t>
  </si>
  <si>
    <t>Impairment or Disposal of Long-Lived Assets, Including Intangible Assets, Policy [Policy Text Block]</t>
  </si>
  <si>
    <t>Impairment of Long-Lived Assets —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future opportunities, local operations and other factors both within our control and out of our control. Additionally, throughout the impairment evaluation process, we consider the impact of recent property appraisals when they are available. If actual results differ from these estimates, additional impairment charges may be required. As discussed in Note 5 , GAAP establishes a three-tiered fair value hierarchy that prioritizes inputs to valuation techniques used in fair value calculations. The fair value calculations associated with these valuations are classified as Level 3 measurements.</t>
  </si>
  <si>
    <t>Liability Reserve Estimate, Policy [Policy Text Block]</t>
  </si>
  <si>
    <t>Insurance Reserves —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us, using the assistance of a third-party actuary and consideration of our past claims experience, including both the frequency and settlement of claims.</t>
  </si>
  <si>
    <t>Advertising Costs, Policy [Policy Text Block]</t>
  </si>
  <si>
    <t>Advertising Expense —We market our clubs through advertising and other promotional activities. Advertising expense is charged to income during the period incurred. Advertising expense totaled $5.9 million , $6.3 million and $5.5 million for the fiscal years ended December 27, 2016 , December 29, 2015 and December 30, 2014 , respectively.</t>
  </si>
  <si>
    <t>Foreign Currency Transactions and Translations Policy [Policy Text Block]</t>
  </si>
  <si>
    <t>Foreign Currency —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fiscal years ended December 27, 2016 , December 29, 2015 and December 30, 2014 . Realized foreign currency transaction gains and losses are reflected in the consolidated statements of operations and comprehensive loss in club operating costs.</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 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can no longer be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t>
  </si>
  <si>
    <t>Interest And Investment Income, Policy [Policy Text Block]</t>
  </si>
  <si>
    <t>Interest and Investment Income —Interest and investment income is comprised principally of interest on notes receivable, cash deposits held by financial institutions and the return on our equity investment in Avendra, LLC. See Note 4 .</t>
  </si>
  <si>
    <t>Lease, Policy [Policy Text Block]</t>
  </si>
  <si>
    <t>Leases —We lease operating facilities under agreements with terms up to 99 years .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 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t>Cash and Cash Equivalents, Policy [Policy Text Block]</t>
  </si>
  <si>
    <t>Cash Equivalents —We consider investments with an original maturity of three months or less to be cash equivalents. We consider receivables from credit card companies as cash equivalents because they settle the balances within two to three days.</t>
  </si>
  <si>
    <t>Basis of Presentation</t>
  </si>
  <si>
    <t>Basis of Presentation —The consolidated financial statements reflect the consolidated operations of ClubCorp, its wholly and majority owned subsidiaries and certain variable interest entities (“VIEs”) for which we are deemed to be the primary beneficiary. The consolidated financial statements presented herein reflect our financial position, results of operations, cash flows and changes in equity in conformity with accounting principles generally accepted in the United States, or “GAAP”. All intercompany accounts have been eliminated. Immaterial amounts relating to loss from discontinued operations have been reclassified to interest and investment income for the prior years. Investments in certain unconsolidated affiliates are accounted for by the equity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our chief operating decision maker to evaluate performance and allocate resources. See Note 14 .</t>
  </si>
  <si>
    <t>Fiscal Period, Policy [Policy Text Block]</t>
  </si>
  <si>
    <t>Fiscal Year —Our fiscal year consists of a 52/53 week period ending on the last Tuesday of December. For 2016 , 2015 and 2014 , the fiscal years are comprised of the 52 weeks ended December 27, 2016 , December 29, 2015 , and December 30, 2014 , respectively</t>
  </si>
  <si>
    <t>Use of Estimates</t>
  </si>
  <si>
    <t>Use of Estimates —The preparation of financial statements in conformity with GAAP requires us to make estimates and assumptions that affect the amounts reported in the consolidated financial statements and accompanying notes. Actual results could differ materially from such estimated amounts.</t>
  </si>
  <si>
    <t>Revenue Recognition</t>
  </si>
  <si>
    <t>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financial statements by decreasing or increasing the expected lives of active memberships, which in turn would affect the length of time over which we recognize initiation fee and deposit revenues. During each of the fiscal years ended December 27, 2016 , December 29, 2015 and December 30, 2014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statements of operations were $14.2 million , $13.6 million and $13.1 million for the fiscal years ended December 27, 2016 , December 29, 2015 and December 30, 2014 , respectively.</t>
  </si>
  <si>
    <t>Revenue Recognition, Services, Refundable Fees for Services</t>
  </si>
  <si>
    <t>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t>
  </si>
  <si>
    <t>Recently Issued Accounting Pronouncements</t>
  </si>
  <si>
    <t>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We plan to adopt the ASU, as amended, in Q1 2018. In March 2016, the FASB issued Accounting Standards Update No. 2016-8 (“ASU 2016-8”) which clarified the revenue recognition implementation guidance on principal versus agent considerations and is effective during the same period as ASU 2014-9. In April 2016, the FASB issued Accounting Standards Update No. 2016-10 (“ASU 2016-10”) which clarified the revenue recognition guidance regarding the identification of performance obligations and the licensing implementation and is effective during the same period as ASU 2014-9. In May 2016, the FASB issued Accounting Standards Update No. 2016-12 (“ASU 2016-12”) which narrowly amended the revenue recognition guidance regarding collectability, noncash consideration, presentation of sales tax and transition. ASU 2016-12 is effective during the same period as ASU 2014-9. The FASB allows two adoption methods under ASU 2014-9. Under one method, a company will apply the rules to contracts in all reporting periods presented, subject to certain allowable exceptions. Under the other method, a company will apply the rules to all contracts existing as of the first day of Q1 2018, recognizing in beginning retained earnings an adjustment for the cumulative effect of the change and providing additional disclosures comparing results to previous rules (“modified retrospective method”). We anticipate adopting the standard under the modified retrospective method. Although we are continuing to evaluate, upon initial qualitative evaluation, we believe the key changes in the standard that impact our revenue recognition relate to the allocation of contract revenues between various components of the contract which may constitute a performance obligation. These components include initiation payments to join one of our clubs and dues which provide for continued access to our clubs as well as charges for food and beverage, merchandise sales and other club services. We may discount each of these components for new members. The revenues for these components may be recognized over varying time periods. Membership initiation payments recognized within club operations revenue on the consolidated statements of operations were $14.2 million for the fiscal year ended December 27, 2016 , or approximately 1% of our consolidated total revenue on the consolidated statements of operations. We are still in the process of evaluating the quantitative impact of these changes; however, we cannot currently estimate the impact of change upon adoption, as the amount is dependent on the structure of our membership pricing structure and our employee incentive plans, which we frequently evaluate and adjust to respond to current market conditions. We also believe the requirement to defer incremental contract acquisition costs and recognize them over the contract period or expected customer life will result in the recognition of a deferred charge on our balance sheets, but cannot currently estimate the impact for the same reasons described above.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We adopted ASU 2014-15 during the twelve weeks ended March 22, 2016. Our adoption did not have a material impact on our consolidat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We adopted ASU 2015-2 during the twelve weeks ended March 22, 2016. Our adoption did not have a material impact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We adopted ASU 2015-3 during the twelve weeks ended March 22, 2016 and applied it retrospectively. As a result, we have recast the December 29, 2015 consolidated balance sheet to conform to the current period presentation. In August 2015, the FASB issued Accounting Standards Update No. 2015-15 (“ASU 2015-15”), Interest—Imputation of Interest (Subtopic 835-30): Presentation and Subsequent Measurement of Debt Issuance Costs Associated with Line-of-Credit Arrangements, confirming that fees related to revolving credit facility arrangements are not addressed in ASU 2015-03. The adoption of this standard reduced previously-presented other assets and long-term debt by $13.0 million each. Debt issuance costs associated with our revolving credit facility are recorded within other assets for all periods presented.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We adopted ASU 2015-16 during the twelve weeks ended March 22, 2016. Our adoption did not have a material impact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We adopted ASU 2015-17 during the twelve weeks ended March 22, 2016 and applied it retrospectively. As a result, we have recast the December 29, 2015 consolidated balance sheet to conform to the current period presentation. The adoption of this standard decreased previously-presented deferred tax assets, net and decreased deferred tax liabilities, net by $22.6 million each. Additionally, deferred tax assets, net are now classified as non-current.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operations and the statement of cash flows is largely unchanged from previous GAAP. ASU 2016-2 is effective for fiscal years, and interim reporting periods within those fiscal years, beginning after December 15, 2018. We plan to adopt ASU 2016-2 in Q1 2019. Although we are continuing to evaluate, upon initial qualitative evaluation, a key change upon adoption will be the balance sheet recognition of all leased assets and liabilities. Currently we lease many of our business clubs and a few of our golf and country clubs through operating leases which are not recognized on the balance sheet. Future minimum lease obligations under operating leases are disclosed in Note 11 . We anticipate a right to use asset and a related lease liability will be recognized for these leases and potentially other contracts which qualify as leases. In March 2016, the FASB issued Accounting Standards Update No. 2016-9 (“ASU 2016-9”), Compensation—Stock Compensation (Topic 718): Improvements to Employee Share-Based Payment Accounting. ASU 2016-9 simplifies the accounting for several aspects of the accounting for equity-based compensation, including the income tax consequences, classification of awards as either equity or liabilities, and classification on the statement of cash flows. We adopted ASU 2016-9 in the twelve weeks ended March 22, 2016. In accordance with the ASU, all excess tax benefits and tax deficiencies are recognized as income tax expense or benefit in the income statement and we have made a policy election to account for forfeitures in the period they occur, rather than estimating a forfeiture rate. Applying this guidance on a modified retrospective basis resulted in a decrease to accumulated deficit of $3.1 million , a decrease to Additional paid-in-capital of $0.8 million and a decrease to deferred tax liabilities of $2.3 million . In June 2016, the FASB issued Accounting Standards Update No. 2016-13 (“ASU 2016-13”), Financial Instruments-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ASU 2016-13 will become effective for fiscal years beginning after December 15, 2019, including interim periods within those fiscal years. The Company does not anticipate the adoption will have a material impact of the guidance on its consolidated financial position and results of operations. In January 2017, the FASB issued Accounting Standards Update No. 2017-1 (“ASU 2017-1”), Business Combinations (Topic 805): Clarifying the Definition of a Business . Under ASC Topic 805, there are three elements of a business: inputs, processes, and outputs, which must be evaluated to determine if an asset or group of assets is a business. ASU 2017-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1 will become effective for fiscal years beginning after December 15, 2017, including interim periods within those fiscal years. We are still in the process of evaluating the quantitative impact of ASU 2017-1. In January 2017, the FASB issued Accounting Standards Update No. 2017-4 (“ASU 2017-4”), Intangibles—Goodwill and Other (Topic 350): Simplifying the Test for Goodwill Impairment.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19, including interim periods within those fiscal years. Our goodwill impairment tests have not proceeded to Step 2 in any fiscal year presented and the estimated fair values of our golf and country clubs and business, sports and alumni clubs reporting units both exceeded their carrying values by a significant amount as of the analysis performed during fiscal year 2016.</t>
  </si>
  <si>
    <t>Receivables, Trade and Other Accounts Receivable, Allowance for Doubtful Accounts, Policy [Policy Text Block]</t>
  </si>
  <si>
    <t>Allowance for Doubtful Accounts —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 2016 2015 2014 Beginning allowance $ 5,509 $ 5,424 $ 3,666 Bad debt expense, excluding portion related to notes receivable 3,141 2,605 2,760 Write offs (3,539 ) (2,520 ) (1,002 ) Ending allowance $ 5,111 $ 5,509 $ 5,424</t>
  </si>
  <si>
    <t>Inventory, Policy [Policy Text Block]</t>
  </si>
  <si>
    <t>Inventories —Inventories, which consist primarily of food and beverages and merchandise held for resale, are stated at the lower of cost (weighted average cost method) or market. Losses on obsolete or excess inventory are not material.</t>
  </si>
  <si>
    <t>Property, Plant and Equipment, Policy [Policy Text Block]</t>
  </si>
  <si>
    <t>Property and Equipment, Net —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net book value of internal use software totaled $24.3 million and $9.9 million at December 27, 2016 and December 29, 2015 , respectively. See Note 6 . Depreciation is calculated using the straight-line method based on the following estimated useful lives: Depreciable land improvements 5 - 20 years Building and recreational facilities 20 - 40 years Machinery and equipment (includes internal use software) 1 - 10 years Leasehold improvements 1 - 40 years Furniture and fixtures 3 - 10 years Leasehold improvements are amortized over the shorter of the term of the respective leases or their useful life using the straight-line method.</t>
  </si>
  <si>
    <t>Concentration Risk, Credit Risk, Policy [Policy Text Block]</t>
  </si>
  <si>
    <t>Concentration of Credit Risk —Financial instruments that are exposed to concentrations of credit risk consist primarily of cash deposits placed in high quality credit institutions; these cash deposits, at times, may exceed federally insured limits as guaranteed by the Federal Deposit Insurance Corporation. We have not experienced any losses as a result of this practice. We do not enter into financial instruments for hedging, trading or speculative purposes.</t>
  </si>
  <si>
    <t>SUMMARY OF SIGNIFICANT ACCOUNTING POLICIES Accounting Policies (Tables)</t>
  </si>
  <si>
    <t>Property, Plant and Equipment, Useful Lives [Table Text Block]</t>
  </si>
  <si>
    <t>Depreciation is calculated using the straight-line method based on the following estimated useful lives: Depreciable land improvements 5 - 20 years Building and recreational facilities 20 - 40 years Machinery and equipment (includes internal use software) 1 - 10 years Leasehold improvements 1 - 40 years Furniture and fixtures 3 - 10 years</t>
  </si>
  <si>
    <t>Schedule of Accounts, Notes, Loans and Financing Receivable [Table Text Block]</t>
  </si>
  <si>
    <t>VARIABLE INTEREST ENTITIES (Tables)</t>
  </si>
  <si>
    <t>Schedule of Variable Interest Entities</t>
  </si>
  <si>
    <t>The following summarizes the carrying amount and classification of the VIEs’ assets and liabilities in the consolidated balance sheets as of December 27, 2016 and December 29, 2015 , net of intercompany amounts: December 27, 2016 December 29, 2015 Current assets $ 1,041 $ 1,201 Fixed assets, net 9,489 9,245 Other assets 846 839 Total assets $ 11,376 $ 11,285 Current liabilities $ 1,125 $ 1,228 Long-term debt 13,035 13,026 Other long-term liabilities 24,906 23,817 Noncontrolling interest 5,401 5,619 Company capital (33,091 ) (32,405 ) Total liabilities and equity $ 11,376 $ 11,285</t>
  </si>
  <si>
    <t>FAIR VALUE (Tables)</t>
  </si>
  <si>
    <t>Schedule of Carrying Values and Estimated Fair Values of Debt Instruments [Table Text Block]</t>
  </si>
  <si>
    <t>Debt —We estimate the fair value of our debt obligations, excluding capital lease obligations and loan origination fees, as follows, as of December 27, 2016 and December 29, 2015 : December 27, 2016 December 29, 2015 Recorded Value Fair Value Recorded Value Fair Value Level 2 (1) $ 996,199 $ 1,026,323 $ 1,019,511 $ 1,020,625 Level 3 50,274 41,467 49,952 40,794 Total $ 1,046,473 $ 1,067,790 $ 1,069,463 $ 1,061,419 ______________________ (1) The recorded value for Level 2 debt obligations is presented net of the $4.8 million and $5.5 million discount as of December 27, 2016 and December 29, 2015 , respectively, on the Secured Credit Facilities, as defined in Note 10 .</t>
  </si>
  <si>
    <t>Fair Value, by Balance Sheet Grouping [Table Text Block]</t>
  </si>
  <si>
    <t>The estimated fair values of our assets measured at fair value on a non-recurring basis as a result of impairment losses during the years ended December 27, 2016 , December 29, 2015 and December 30, 2014 were as follows: 2016 2015 2014 Fair Value (1) Impairment Losses Fair Value (1) Impairment Losses Fair Value (1) Impairment Losses Property and equipment $ 376 $ 3,233 $ 52 $ 2,687 $ 1,076 $ 1,443 Investments and other assets — 1,197 600 1,623 — — Intangible assets - trade names — — — — 760 60 Intangible assets - liquor licenses — — 21 7 20 2 Intangible assets - management contracts — 224 — 827 — 820 (1) Impaired assets were written down to fair value, which became their new cost basis.</t>
  </si>
  <si>
    <t>PROPERTY AND EQUIPMENT (Tables)</t>
  </si>
  <si>
    <t>Property, Plant and Equipment</t>
  </si>
  <si>
    <t>Property and equipment, including capital lease assets, at cost consists of the following at December 27, 2016 and December 29, 2015 : December 27, 2016 December 29, 2015 Land and non-depreciable land improvements $ 600,402 $ 600,819 Depreciable land improvements 495,520 478,352 Buildings and recreational facilities 534,944 511,124 Machinery and equipment 299,900 264,129 Leasehold improvements 111,755 111,184 Furniture and fixtures 105,195 97,459 Construction in progress 18,434 13,413 2,166,150 2,076,480 Accumulated depreciation (612,768 ) (541,960 ) Total $ 1,553,382 $ 1,534,520</t>
  </si>
  <si>
    <t>GOODWILL AND INTANGIBLE ASSETS (Tables)</t>
  </si>
  <si>
    <t>Schedule of Finite-Lived Intangible Assets, Future Amortization Expense [Table Text Block]</t>
  </si>
  <si>
    <t>For each of the five fiscal years subsequent to 2016 and thereafter the amortization expense is expected to be as follows: Year Amount 2017 $ 699 2018 582 2019 347 2020 212 2021 190 Thereafter 376 Total $ 2,406</t>
  </si>
  <si>
    <t>Schedule of Intangible Assets and Goodwill</t>
  </si>
  <si>
    <t xml:space="preserve">Goodwill and other intangible assets consist of the following at December 27, 2016 and December 29, 2015 : December 27, 2016 December 29, 2015 Asset Useful Life Gross Carrying Amount Accumulated Amortization Net Carrying Amount Gross Carrying Amount Accumulated Amortization Net Carrying Amount Intangible assets with indefinite lives: Trade names $ 24,790 $ 24,790 $ 24,790 $ 24,790 Liquor Licenses 2,152 2,152 2,068 2,068 Intangible assets with finite lives: Member Relationships 2-7 years 2,866 $ (2,553 ) 313 2,866 $ (1,907 ) 959 Management Contracts 1-10 years 3,580 (1,487 ) 2,093 3,959 (988 ) 2,971 Trade names 2 years — — — 1,100 (636 ) 464 Total $ 33,388 $ (4,040 ) $ 29,348 $ 34,783 $ (3,531 ) $ 31,252 Goodwill $ 312,811 $ 312,811 $ 312,811 $ 312,811 </t>
  </si>
  <si>
    <t>Schedule of Goodwill</t>
  </si>
  <si>
    <t>The following table shows goodwill activity by reporting unit. No impairments have been recorded for either reporting unit. Golf &amp; Country Clubs Business, Sports &amp; Alumni Clubs Total December 30, 2014 $ 167,460 $ 145,351 $ 312,811 December 29, 2015 $ 167,460 $ 145,351 $ 312,811 December 27, 2016 $ 167,460 $ 145,351 $ 312,811</t>
  </si>
  <si>
    <t>CURRENT AND LONG-TERM LIABILITIES (Tables)</t>
  </si>
  <si>
    <t>Schedule of Accounts Payable and Accrued Liabilities</t>
  </si>
  <si>
    <t>Current liabilities consist of the following at December 27, 2016 and December 29, 2015 : December 27, 2016 December 29, 2015 Accrued compensation $ 25,367 $ 27,247 Accrued interest 7,978 2,618 Other accrued expenses 9,194 7,576 Total accrued expenses $ 42,539 $ 37,441 Taxes payable other than federal income taxes (1) $ 19,256 $ 15,473 Total accrued taxes $ 19,256 $ 15,473 Advance event and other deposits $ 20,051 $ 18,708 Unearned dues 16,795 14,225 Deferred membership revenues 12,083 12,175 Insurance reserves 9,704 11,317 Dividends to owners declared, but unpaid 8,582 8,467 Other current liabilities 3,877 4,300 Total other current liabilities $ 71,092 $ 69,192 ______________________ (1) We had no federal income taxes payable as of December 27, 2016 and December 29, 2015 . Other long-term liabilities consist of the following at December 27, 2016 and December 29, 2015 : December 27, 2016 December 29, 2015 Uncertain tax positions $ 7,049 $ 7,343 Deferred membership revenues 46,089 45,960 Casualty insurance loss reserves - long-term portion 19,851 14,659 Above market lease intangibles 251 352 Deferred rent 32,316 29,250 Accrued interest on notes payable related to Non-Core Development Entities 24,298 23,236 Other 3,055 2,857 Total other long-term liabilities $ 132,909 $ 123,657</t>
  </si>
  <si>
    <t>DEBT AND CAPITAL LEASES (Tables)</t>
  </si>
  <si>
    <t>Debt Instrument Redemption [Table Text Block]</t>
  </si>
  <si>
    <t>On and after December 15, 2018 , Operations may redeem all or a part of the 2015 Senior Notes at the redemption prices (expressed as percentages of principal amount) set forth below plus accrued and unpaid interest, if any, thereon, to the applicable redemption date, if redeemed during the twelve-month period beginning on December 15 of the years indicated below: Year Percentage 2018 106.188 % 2019 104.125 % 2020 102.063 % 2021 and thereafter 100.000 %</t>
  </si>
  <si>
    <t>Schedule of Debt</t>
  </si>
  <si>
    <t>Long-term borrowings and lease commitments as of December 27, 2016 and December 29, 2015 , are summarized below: December 27, 2016 December 29, 2015 Carrying Value Interest Rate Carrying Value Interest Rate Interest Rate Calculation Maturity 2015 Senior Notes $ 350,000 8.25 % $ 350,000 8.25 % Fixed 2023 Secured Credit Facilities Term Loan, gross of discount 651,000 4.00 % 675,000 4.25 % As of December 27, 2016, greater of (i) 4.0% or (ii) an elected LIBOR + 3.0%; as of December 29, 2015, greater of (i) 4.25% or (ii) an elected LIBOR + 3.25% 2022 Revolving Credit Borrowings (1) — 3.77 % — 3.42 % LIBOR plus a margin of 3.0% (2) Notes payable related to certain Non-Core Development Entities 11,837 9.00 % 11,837 9.00 % Fixed (3) Mortgage Loans Wells Fargo Mortgage Loan 36,811 3.67 % — — 2.90% plus the greater of (i) one month LIBOR or (ii) 0.25% 2019 Stonebriar / Monarch Loan — — 29,112 6.00 % 5.00% plus the greater of (i) three month LIBOR or (ii) 1% (4) Atlantic Capital Bank — — 3,173 4.50 % Greater of (i) 3.0% + 30 day LIBOR or (ii) 4.5% (4) BancFirst — — 3,842 4.50 % Greater of (i) 4.5% or (ii) prime rate (4) Other indebtedness 1,626 4.75% - 6.00% 1,988 4.75% - 6.00% Fixed Various 1,051,274 1,074,952 Capital leases 52,207 43,271 Total obligation 1,103,481 1,118,223 Less net loan origination fees included in long-term debt (12,187 ) (13,000 ) Less current portion (19,422 ) (20,414 ) Less discount on the Secured Credit Facilities’ Term Loan (4,801 ) (5,489 ) Long-term debt $ 1,067,071 $ 1,079,320 ______________________ (1) As of December 27, 2016 , the revolving credit facility had capacity of $175.0 million , which was reduced by the $30.0 million of standby letters of credit outstanding, leaving $145.0 million available for borrowing. As of December 29, 2015 , prior to the ninth amendment to the credit agreement governing the Secured Credit Facilities, the revolving credit facility had capacity of $135.0 million . (2) As of December 27, 2016 , the revolving credit commitments mature on January 25, 2021 . As of December 29, 2015 , prior to the ninth amendment to the credit agreement governing the Secured Credit Facilities, the revolving credit commitments had a maturity date of September 30, 2018 . (3) Notes payable and accrued interest related to certain Non-Core Development Entities are payable through the cash proceeds related to the sale of certain real estate held by these Non-Core Development Entities.</t>
  </si>
  <si>
    <t>Schedule of Maturities of Long-term Debt</t>
  </si>
  <si>
    <t>The amount of long-term debt maturing in each of the five years subsequent to 2016 and thereafter is as follows. This table reflects the contractual maturity dates as of December 27, 2016 . Year Debt Capital Leases Total 2017 $ 1,068 $ 18,354 $ 19,422 2018 1,086 15,168 16,254 2019 35,565 10,519 46,084 2020 96 5,792 5,888 2021 — 2,374 2,374 Thereafter 1,013,459 — 1,013,459 Total $ 1,051,274 $ 52,207 $ 1,103,481</t>
  </si>
  <si>
    <t>LEASES (Tables)</t>
  </si>
  <si>
    <t>Schedule Of Future Minimum Rental Payments For Operating Leases &amp; Lease Payments For Capital Leases [Table Text Block]</t>
  </si>
  <si>
    <t xml:space="preserve">Future minimum lease payments for each of the next five years and thereafter required at December 27, 2016 under operating leases for land, buildings and recreational facilities with initial non-cancelable lease terms in excess of one year are as follows: Year Capital Leases Operating Leases 2017 $ 20,591 $ 22,920 2018 16,882 21,170 2019 11,682 19,044 2020 6,398 17,177 2021 2,601 17,011 Thereafter — 108,928 Minimum lease payments $ 58,154 $ 206,250 Less: imputed interest component 5,947 Present value of net minimum lease payments of which $18.3 million is included in current liabilities $ 52,207 </t>
  </si>
  <si>
    <t>INCOME TAXES INCOME TAXES (Tables)</t>
  </si>
  <si>
    <t>Schedule of Income before Income Tax, Domestic and Foreign [Table Text Block]</t>
  </si>
  <si>
    <t>Income (loss) before income taxes and noncontrolling interest consists of the following: 2016 2015 2014 Domestic $ 6,389 $ (7,628 ) $ (27,474 ) Foreign (1,016 ) (316 ) (666 ) $ 5,373 $ (7,944 ) $ (28,140 )</t>
  </si>
  <si>
    <t>Schedule of Components of Income Tax Expense (Benefit) [Table Text Block]</t>
  </si>
  <si>
    <t>The income tax (expense) benefit consists of the following: 2016 2015 2014 Current Federal $ 758 $ (669 ) $ 42,400 State (3,855 ) (6,010 ) 1,242 Foreign (1,299 ) (977 ) (62 ) Total Current (4,396 ) (7,656 ) 43,580 Deferred Federal (743 ) 4,300 (1,277 ) State 3,791 1,727 (834 ) Total Deferred 3,048 6,027 (2,111 ) Total income tax (expense) benefit $ (1,348 ) $ (1,629 ) $ 41,469</t>
  </si>
  <si>
    <t>Schedule of Effective Income Tax Rate Reconciliation [Table Text Block]</t>
  </si>
  <si>
    <t>The differences between income taxes computed using the U.S. statutory Federal income tax rate of 35% and the actual income tax provision as reflected in the accompanying consolidated statements of operations are as follows: 2016 2015 2014 Expected federal income tax (expense) benefit $ (1,880 ) $ 2,780 $ 10,113 State taxes, net of federal benefit 855 (1,041 ) (2,607 ) Change in valuation allowance - state (1,097 ) (1,820 ) (245 ) Change in valuation allowance - foreign (457 ) (200 ) (1,128 ) Change in valuation allowance - federal (187 ) — — Foreign rate differential (89 ) (117 ) (127 ) IETU (business tax in Mexico), withholding and other permanent - foreign (3 ) (210 ) (62 ) Adjustments related to uncertain tax positions (829 ) (749 ) 36,409 Equity-based compensation (370 ) (29 ) (298 ) Nondeductible transaction costs — (311 ) (1,777 ) Membership deposits 1,853 — — Tax credits 1,362 639 — Nondeductible expenses (442 ) (571 ) 1,191 Other, net (64 ) — — Actual income tax (expense) benefit $ (1,348 ) $ (1,629 ) $ 41,469</t>
  </si>
  <si>
    <t>Summary of Operating Loss Carryforwards [Table Text Block]</t>
  </si>
  <si>
    <t>We had the following net operating loss carryforwards at December 27, 2016 , which are available to offset future taxable income: Type of Carryforward Gross Amount Expiration Dates (in years) Federal tax operating loss $ 63,925 2025 - 2035 State tax operating loss $ 226,433 2017 - 2035 AMT net operating loss $ 46,228 2027 - 2035 Foreign net operating loss $ 18,766 2026</t>
  </si>
  <si>
    <t>Schedule of Deferred Tax Assets and Liabilities [Table Text Block]</t>
  </si>
  <si>
    <t>The components of the deferred tax assets and deferred tax liabilities at December 27, 2016 and December 29, 2015 are as follows: 2016 2015 Deferred tax assets: Federal tax net operating loss carryforwards $ 22,374 $ 16,962 State and foreign tax net operating loss carryforwards 14,664 13,487 Membership deferred revenue 72,300 70,669 Reserves and accruals 18,589 18,564 Tax credits 4,587 4,464 Straight-line rent 12,589 11,480 Other 22,168 16,095 Total gross deferred tax assets 167,271 151,721 Valuation allowances: Federal (187 ) — State (8,492 ) (7,413 ) Foreign (4,141 ) (6,251 ) Total valuation allowance (12,820 ) (13,664 ) Deferred tax liabilities: Discounts on membership initiation deposits and acquired notes (130,954 ) (138,735 ) Property and equipment (221,215 ) (200,665 ) Deferred revenue (364 ) (1,151 ) Intangibles (6,621 ) (7,491 ) Other (391 ) (472 ) Total gross deferred tax liabilities (359,545 ) (348,514 ) Net deferred tax liability $ (205,094 ) $ (210,457 )</t>
  </si>
  <si>
    <t>Summary of Income Tax Contingencies [Table Text Block]</t>
  </si>
  <si>
    <t>A reconciliation of the change in our unrealized tax benefit for all periods presented is as follows: 2016 2015 2014 Balance at beginning of year $ 6,373 $ 7,542 $ 50,378 Increases in tax positions for current year — — — Increases in tax positions for prior years 116 207 5,800 Decreases in tax positions for prior years (240 ) (604 ) (48,636 ) Increases (decreases) due to currency (765 ) (772 ) — Balance at end of year $ 5,484 $ 6,373 $ 7,542</t>
  </si>
  <si>
    <t>NEW AND ACQUIRED CLUBS AND CLUB DIVESTITURES NEW AND ACQUIRED CLUBS AND CLUB DIVESTITURES (Tables)</t>
  </si>
  <si>
    <t>Heritage Golf Club [Member]</t>
  </si>
  <si>
    <t>Business Acquisition [Line Items]</t>
  </si>
  <si>
    <t>Schedule of Recognized Identified Assets Acquired and Liabilities Assumed [Table Text Block]</t>
  </si>
  <si>
    <t>Heritage Golf Club —On August 30, 2016 , we purchased Heritage Golf Club, a private golf club in Hilliard, Ohio, for a purchase price and net cash consideration of $3.2 million . We recorded the following major categories of assets and liabilities, which are subject to change until our information is finalized, no later than twelve months from the acquisition date: August 30, 2016 Land, depreciable land improvements and property and equipment $ 3,407 Receivables, net of allowances of $6 202 Inventory and prepaid assets 156 Other current liabilities and accrued taxes (271 ) Long-term debt (obligation related to capital leases) (301 ) Total $ 3,193</t>
  </si>
  <si>
    <t>Santa Rosa Golf and Country Club [Member]</t>
  </si>
  <si>
    <t>Santa Rosa Golf and Country Club —On March 15, 2016 , we purchased Santa Rosa Golf and Country Club, a private golf club in Santa Rosa, California, for a purchase price and net cash consideration of $2.5 million . We recorded the following major categories of assets and liabilities: March 15, 2016 Land, depreciable land improvements and property and equipment $ 2,558 Inventory and prepaid assets 267 Other current liabilities (153 ) Long-term debt (obligation related to capital leases) (178 ) Total $ 2,494</t>
  </si>
  <si>
    <t>Marsh Creek Country Club [Member]</t>
  </si>
  <si>
    <t>Marsh Creek Country Club —On February 2, 2016 , we purchased Marsh Creek Country Club, a private golf club in St. Augustine, Florida, for a purchase price of $4.5 million and net cash consideration of $4.1 million . We recorded the following major categories of assets and liabilities: February 2, 2016 Land, depreciable land improvements and property and equipment $ 4,491 Receivables and inventory 92 Other current liabilities and accrued taxes (477 ) Total $ 4,106</t>
  </si>
  <si>
    <t>Bernardo Heights Country Club [Member]</t>
  </si>
  <si>
    <t>Bernardo Heights Country Club —On December 17, 2015 , we purchased Bernardo Heights, a private golf club in San Diego, California, for a purchase price and net cash consideration of $2.7 million . We recorded the following major categories of assets and liabilities: December 17, 2015 Land, depreciable land improvements and property and equipment $ 2,840 Inventory and prepaid assets 102 Other current liabilities and accrued taxes (104 ) Long-term debt (obligation related to capital leases) (134 ) Total $ 2,704</t>
  </si>
  <si>
    <t>Southeast Portfolio [Member]</t>
  </si>
  <si>
    <t>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t>
  </si>
  <si>
    <t>Rolling Green Country Club [Member]</t>
  </si>
  <si>
    <t>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t>
  </si>
  <si>
    <t>Ravinia Green Country Club [Member]</t>
  </si>
  <si>
    <t>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t>
  </si>
  <si>
    <t>Oro Valley Country Club [Member]</t>
  </si>
  <si>
    <t>Oro Valley Country Club —On December 4, 2014 , we acquired Oro Valley Country Club, a private golf club in Oro Valley, Arizona, for a purchase price and net cash consideration of $3.1 million . We recorded the following major categories of assets and liabilities: December 4, 2014 Land, depreciable land improvements and property and equipment $ 2,997 Inventory and prepaid assets 120 Intangibles, net 230 Other current liabilities and accrued taxes (53 ) Long-term debt (obligation related to capital leases) (225 ) Total $ 3,069</t>
  </si>
  <si>
    <t>Sequoia Golf Holdings LLC [Member] [Domain]</t>
  </si>
  <si>
    <t>Sequoia Golf —On September 30, 2014 , we completed the Sequoia Golf acquisition, which was executed through the purchase of all the equity interests in each of Sequoia Golf Holdings, LLC and Parthenon-Sequoia Ltd. (“Sequoia Golf”). On the date of acquisition, Sequoia Golf was comprised of 30 owned golf and country clubs and 20 leased or managed clubs. The total purchase price was $260.0 million , net of $5.6 million of cash acquired and after customary closing adjustments including net working capital. The acquisition was funded through net proceeds of $244.6 million , net of discount and debt issuance costs, from incremental term loan borrowings under the Secured Credit Facilities and from cash and cash equivalents. See Note 10 for further description of the incremental term loan borrowings. The following summarizes the estimated fair values of the assets acquired and liabilities assumed at the date of acquisition: September 30, 2014 Receivables $ 10,204 Inventories, prepaids, notes receivable, current deferred tax assets and other assets 7,957 Land 54,990 Depreciable land improvements 88,025 Buildings and recreational facilities 46,931 Machinery and equipment and furniture and fixtures 26,954 Intangibles, net 9,756 Goodwill 54,352 Total assets acquired 299,169 Current liabilities (22,266 ) Long-term debt (obligation related to capital leases) (2,544 ) Long-term deferred tax liability, net (14,263 ) Noncontrolling interests in consolidated subsidiaries (89 ) Total liabilities and noncontrolling interests in consolidated subsidiaries (39,162 ) Net assets acquired $ 260,007</t>
  </si>
  <si>
    <t>Business Acquisition, Pro Forma Information [Table Text Block]</t>
  </si>
  <si>
    <t>The following table presents the unaudited pro forma consolidated financial information of ClubCorp as if the acquisition of Sequoia Golf was completed on December 26, 2012, the first day of fiscal year 2013. The following unaudited pro forma financial information includes adjustments for: (i) depreciation on acquired property and equipment; (ii) alignment of revenue recognition policies; (iii) amortization of intangible assets recorded at the date of the transaction; and (iv) transaction and business integration related costs. No adjustments were made to reflect anticipated synergies. This unaudited pro forma financial information is presented for informational purposes only and does not purport to be indicative of the results of future operations or the results that would have occurred had the transaction taken place on December 26, 2012. Fiscal Year Ended December 30, 2014 December 31, 2013 Pro forma revenues $ 1,001,599 $ 948,472 Pro forma net income (loss) attributable to ClubCorp $ (9,080 ) $ (55,178 ) Pro forma basic net income (loss) attributable to ClubCorp, per share $ (0.14 ) $ (1.02 ) Pro forma diluted net income (loss) attributable to ClubCorp, per share $ (0.14 ) $ (1.02 )</t>
  </si>
  <si>
    <t>TPC-Piper Glen [Member]</t>
  </si>
  <si>
    <t>TPC Piper Glen —On April 29, 2014 , we acquired Tournament Players Club (“TPC”) Piper Glen, a private golf club in Charlotte, North Carolina with a purchase price of $3.8 million for net cash consideration of $3.7 million . We recorded the following major categories of assets and liabilities: April 29, 2014 Land, depreciable land improvements and property and equipment $ 3,833 Receivables and inventory 210 Other current liabilities and accrued taxes (115 ) Long-term debt (obligation related to capital leases) and other liabilities (197 ) Total $ 3,731</t>
  </si>
  <si>
    <t>TPC-Michigan [Member]</t>
  </si>
  <si>
    <t>TPC Michigan —On April 29, 2014 , we acquired TPC Michigan, a semi-private golf club in Dearborn, Michigan with a purchase price of $3.0 million for net cash consideration of $2.6 million . We recorded the following major categories of assets and liabilities: April 29, 2014 Land, depreciable land improvements and property and equipment $ 3,643 Receivables, inventory and prepaid assets 235 Other current liabilities and accrued expenses (624 ) Long-term debt (obligation related to capital leases) (157 ) Deferred tax liability (175 ) Membership initiation deposits (370 ) Total $ 2,552</t>
  </si>
  <si>
    <t>Prestonwood Country Club [Member] [Domain]</t>
  </si>
  <si>
    <t>The Clubs of Prestonwood —On March 3, 2014 , we acquired The Clubs of Prestonwood, a private golf club comprised of two properties, The Creek in Dallas, Texas and The Hills in nearby Plano, Texas, with a purchase price of $11.2 million for net cash consideration of $10.9 million . We recorded the following major categories of assets and liabilities: March 3, 2014 Land, depreciable land improvements and property and equipment $ 14,742 Inventory and prepaid assets 97 Other current liabilities and accrued taxes (362 ) Long-term debt (obligation related to capital leases) (280 ) Deferred tax liability (1,300 ) Membership initiation deposits and other liabilities (1,994 ) Total $ 10,903</t>
  </si>
  <si>
    <t>SEGMENT INFORMATION (Tables)</t>
  </si>
  <si>
    <t>Schedule of Segment Reporting Information, by Segment</t>
  </si>
  <si>
    <t>The table below shows summarized financial information by segment for the fiscal years ended December 27, 2016 , December 29, 2015 and December 30, 2014 : Fiscal Year Ended 2016 2015 2014 Revenues Golf and Country Clubs (1) $ 879,085 $ 841,341 $ 693,489 Business, Sports and Alumni Clubs (1) 193,390 190,876 178,725 Other operations 25,016 19,853 10,062 Elimination of intersegment revenues and segment reporting adjustments (13,137 ) (14,383 ) (12,037 ) Revenues relating to divested clubs (2) 4,126 15,180 13,916 Total consolidated revenues $ 1,088,480 $ 1,052,867 $ 884,155 Golf and Country Clubs Adjusted EBITDA $ 260,595 $ 245,696 $ 202,887 Business, Sports and Alumni Clubs Adjusted EBITDA $ 41,592 $ 39,712 $ 34,727 Capital Expenditures Golf and Country Clubs $ 105,687 $ 107,632 $ 71,108 Business, Sports and Alumni Clubs 13,519 7,316 20,605 Other operations 22,693 16,724 5,483 Total consolidated capital expenditures $ 141,899 $ 131,672 $ 97,196 ______________________ (1) Includes segment reporting adjustments representing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2) When clubs are divested, the associated revenues are excluded from segment results for all periods presented. As of Total Assets December 27, 2016 December 29, 2015 Golf and Country Clubs $ 1,557,489 $ 1,554,448 Business, Sports and Alumni Clubs 88,967 89,823 Other operations 482,258 490,980 Consolidated $ 2,128,714 $ 2,135,251 The following table presents revenue by product type and revenue and long-lived assets by geographical region, excluding financial instruments. Foreign operations are primarily located in Mexico. Fiscal Year Ended 2016 2015 2014 Revenues by Type Dues $ 517,888 $ 492,565 $ 408,351 Food and beverage 302,510 291,582 251,838 Golf 174,756 173,982 144,139 Other 93,326 94,738 79,827 Total $ 1,088,480 $ 1,052,867 $ 884,155 2016 2015 2014 Revenues United States $ 1,083,068 $ 1,046,561 $ 877,780 All Foreign $ 5,412 $ 6,306 $ 6,375 Total $ 1,088,480 $ 1,052,867 $ 884,155 As of December 27, 2016 December 29, 2015 Long-Lived Assets United States 1,889,252 1,881,126 All Foreign 17,950 21,560 Total 1,907,202 1,902,686 The table below provides a reconciliation of Golf and Country Clubs Adjusted EBITDA and Business, Sports and Alumni Adjusted EBITDA to income (loss) before income taxes for the fiscal years ended December 27, 2016 , December 29, 2015 and December 30, 2014 : Fiscal Year Ended 2016 2015 2014 Golf and Country Clubs Adjusted EBITDA $ 260,595 $ 245,696 $ 202,887 Business, Sports and Alumni Clubs Adjusted EBITDA 41,592 39,712 34,727 Interest expense (87,188 ) (70,672 ) (65,209 ) Interest and investment income 608 5,517 2,582 Depreciation and amortization (107,200 ) (103,944 ) (80,792 ) Impairments and disposition of assets (1) (16,974 ) (24,546 ) (12,843 ) (Loss) income from divested clubs (2) (751 ) (25 ) 1,097 Loss on extinguishment of debt (3) — (2,599 ) (31,498 ) Non-cash adjustments (4) (255 ) (2,008 ) (2,007 ) Acquisition related costs (5) (1,409 ) (4,965 ) (10,568 ) Capital structure costs (6) (1,840 ) (10,047 ) (8,785 ) Centralization and transformation costs (7) (9,806 ) (8,495 ) (1,330 ) Other adjustments (8) (5,076 ) (7,397 ) (4,632 ) Equity-based compensation expense (9) (7,005 ) (4,970 ) (4,303 ) Deferred revenue adjustment (10) (5,419 ) (7,111 ) (5,644 ) Corporate expenses and other operations (11) (54,499 ) (52,090 ) (41,822 ) Income (loss) before income taxes $ 5,373 $ (7,944 ) $ (28,140 ) ______________________ (1) Includes non-cash impairment charges related to property and equipment and intangible assets and loss on disposals of assets (including property and equipment disposed of in connection with renovations). (2) Net income or loss from divested clubs that do not qualify as discontinued operations in accordance with GAAP. (3) Includes loss on extinguishment of debt calculated in accordance with GAAP. (4) Includes non-cash items related to purchase accounting associated with the acquisition of CCI in 2006 by affiliates of KSL Capital Partners, LLC (“KSL”). (5) Represents legal and professional fees related to the acquisition of clubs, including the acquisition of Sequoia Golf on September 30, 2014 . (6) Represents legal and professional fees related to our capital structure, including debt issuance and amendment costs and equity offering costs. (7) Includes fees and expenses associated with initial compliance with Section 404(b) of the Sarbanes-Oxley Act, which were primarily incurred in fiscal year 2015 and the twelve weeks ended March 22, 2016, and related centralization and transformation of administrative processes, finance processes and related IT systems. (8) Represents adjustments permitted by the credit agreement governing the Secured Credit Facilities including cash distributions from equity method investments less equity in earnings recognized for said investments, income or loss attributable to non-controlling equity interests and expenses paid to an affiliate of KSL. (9) Includes equity-based compensation expense, calculated in accordance with GAAP, related to awards held by certain employees, executives and directors. (10) Represents estimated deferred revenue, calculated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11) Includes other business activities including ancillary revenues related to alliance arrangements, a portion of the revenue associated with upgrade offerings, costs of operations at managed clubs, corporate overhead expenses and shared services expenses.</t>
  </si>
  <si>
    <t>EARNINGS PER SHARE EARNINGS PER SHARE (Tables)</t>
  </si>
  <si>
    <t>Schedule of Earnings Per Share, Basic and Diluted [Table Text Block]</t>
  </si>
  <si>
    <t>Presented below is basic and diluted EPS for the fiscal years ended December 27, 2016 , December 29, 2015 and December 30, 2014 : Fiscal Year Ended 2016 2015 2014 Basic Diluted Basic Diluted Basic Diluted Numerator for earnings per share $ 3,108 $ 3,108 $ (9,617 ) $ (9,617 ) $ 13,226 $ 13,226 Weighted-average shares outstanding 64,517 64,517 64,364 64,364 63,941 63,941 Effect of dilutive equity-based awards — 67 — — — 377 Total Shares 64,517 64,584 64,364 64,364 63,941 64,318 Net income (loss) attributable to ClubCorp per share $ 0.05 $ 0.05 $ (0.15 ) $ (0.15 ) $ 0.21 $ 0.21</t>
  </si>
  <si>
    <t>EQUITY (Tables)</t>
  </si>
  <si>
    <t>Schedule of Share-based Payment Award, Stock Options, Valuation Assumptions [Table Text Block]</t>
  </si>
  <si>
    <t>The fair market value of each RSA was estimated using Holding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The fair market value of each Adjusted EBITDA-Based PSU was estimated using Holdings’ closing share price on the date of grant. Assumptions used as inputs in the analysis are disclosed below. The risk-free rate is based on U.S. Treasury yields with a term commensurate to the applicable PSU performance period. Expected dividend yields were 0% as all dividends are assumed to be reinvested. The expected volatility for each PSU is based on the historical volatility of our common stock. Fiscal Year Ended December 27, 2016 December 29, 2015 Risk-free rate 0.90 % 0.86 % Expected dividends — % — % Expected volatility 26.2 % 24.5 % Expected term (years) 3.0 3.0</t>
  </si>
  <si>
    <t>Schedule of Employee Service Share-based Compensation, Allocation of Recognized Period Costs [Table Text Block]</t>
  </si>
  <si>
    <t>The following table shows total equity-based compensation expense included in the consolidated statements of operations: Fiscal Year Ended December 27, 2016 December 29, 2015 December 30, 2014 Club operating costs exclusive of depreciation $ 2,934 $ 1,440 $ 1,395 Selling, general and administrative 4,071 3,530 2,908 Pre-tax equity-based compensation expense 7,005 4,970 4,303 Less: benefit for income taxes (2,591 ) (1,858 ) (1,311 ) Equity-based compensation expense, net of tax $ 4,414 $ 3,112 $ 2,992</t>
  </si>
  <si>
    <t>Schedule of Share-based Compensation, Activity [Table Text Block]</t>
  </si>
  <si>
    <t>The following table summarizes RSA, PSU and Adjusted EBITDA-Based PSU activity for the periods presented: Restricted stock awards Performance-based awards (1) Shares Weighted Average Grant Date Fair Value Target shares Weighted Average Grant Date Fair Value Non-vested balance at December 30, 2014 228,066 $ 18.29 111,610 $ 17.08 Granted 214,306 $ 18.42 136,071 $ 19.64 Vested (82,025) $ 18.36 — $ — Forfeited (22,384) $ 18.11 (20,271 ) $ 18.44 Canceled (7,493 ) $ 18.50 — $ — Non-vested balance at December 29, 2015 330,470 $ 18.37 227,410 $ 18.49 Granted 876,418 $ 11.80 741,030 $ 9.87 Vested (130,681) $ 18.95 — $ — Forfeited (88,736) $ 13.48 (97,070 ) $ 14.72 Canceled (29,521 ) $ 18.63 — $ — Non-vested balance at December 27, 2016 957,950 $ 12.73 871,370 $ 11.58 ______________________ (1) Includes PSUs and Adjusted EBITDA-Based PSUs.</t>
  </si>
  <si>
    <t>Dividends Declared [Table Text Block]</t>
  </si>
  <si>
    <t>Dividends —The following is a summary of dividends declared or paid during the periods presented: Declaration Date Dividend Per Share Record Date Total Amount Payment Date Fiscal Year 2014 March 18, 2014 $ 0.12 April 3, 2014 $ 7,725 April 15, 2014 June 25, 2014 $ 0.12 July 7, 2014 $ 7,731 July 15, 2014 September 9, 2014 $ 0.12 October 3, 2014 $ 7,731 October 15, 2014 December 3, 2014 $ 0.13 January 2, 2015 $ 8,377 January 15, 2015 Fiscal Year 2015 March 20, 2015 $ 0.13 April 2, 2015 $ 8,399 April 15, 2015 June 25, 2015 $ 0.13 July 6, 2015 $ 8,417 July 15, 2015 September 3, 2015 $ 0.13 October 1, 2015 $ 8,416 October 15, 2015 December 9, 2015 $ 0.13 January 4, 2016 $ 8,416 January 15, 2016 Fiscal Year 2016 February 18, 2016 $ 0.13 April 5, 2016 $ 8,520 April 15, 2016 June 10, 2016 $ 0.13 July 1, 2016 $ 8,508 July 15, 2016 September 29, 2016 $ 0.13 October 10, 2016 $ 8,500 October 17, 2016 December 7, 2016 $ 0.13 January 6, 2017 $ 8,490 January 17, 2017</t>
  </si>
  <si>
    <t>QUARTERLY RESULTS OF OPERATIONS (Tables)</t>
  </si>
  <si>
    <t>Quarterly Financial Information [Table Text Block]</t>
  </si>
  <si>
    <t>SCHEDULE I - REGISTRANT'S CONDENSED FINANCIAL STATEMENTS Condensed Income Statement (Tables)</t>
  </si>
  <si>
    <t>Condensed Income Statement [Table Text Block]</t>
  </si>
  <si>
    <t>Schedule I - Registrant’s Condensed Financial Statements ClubCorp Holdings, Inc. Registrant Only Financial Statements Condensed Statements of Operations and Comprehensive Income (Loss) For the Fiscal Years Ended December 27, 2016 , December 29, 2015 and December 30, 2014 (In thousands) 2016 2015 2014 Equity in net income (loss) of subsidiaries $ 3,577 $ (9,512 ) $ 13,226 NET INCOME (LOSS) 3,577 (9,512 ) 13,226 NET INCOME (LOSS) ATTRIBUTABLE TO CLUBCORP HOLDINGS, INC. $ 3,577 $ (9,512 ) $ 13,226 NET INCOME (LOSS) 3,577 (9,512 ) 13,226 Equity in other comprehensive (loss) income of subsidiaries (2,389 ) (2,959 ) (3,220 ) COMPREHENSIVE INCOME (LOSS) 1,188 (12,471 ) 10,006 COMPREHENSIVE INCOME (LOSS) ATTRIBUTABLE TO CLUBCORP HOLDINGS, INC. $ 1,188 $ (12,471 ) $ 10,006</t>
  </si>
  <si>
    <t>SCHEDULE I - REGISTRANT'S CONDENSED FINANCIAL STATEMENTS Condensed Balance Sheet Statement (Tables)</t>
  </si>
  <si>
    <t>Condensed Balance Sheet [Table Text Block]</t>
  </si>
  <si>
    <t>ClubCorp Holdings, Inc. Registrant Only Financial Statements Condensed Balance Sheets As of December 27, 2016 and December 29, 2015 (In thousands, except share and per share amounts) 2016 2015 ASSETS Investment in subsidiaries $ 150,952 $ 176,899 TOTAL ASSETS $ 150,952 $ 176,899 LIABILITIES AND EQUITY Dividends to owners declared, but unpaid - current 8,582 8,467 Dividends to owners declared, but unpaid - long-term — 68 TOTAL LIABILITIES $ 8,582 $ 8,535 EQUITY Common stock, $0.01 par value, 200,000,000 shares authorized; 65,498,897 and 64,740,736 issued and outstanding at December 27, 2016 and December 29, 2015, respectively 655 647 Additional paid-in capital 235,871 263,921 Accumulated deficit and accumulated other comprehensive loss (91,898 ) (96,204 ) Treasury stock, at cost (192,989 shares at December 27, 2016) (2,258 ) — Total stockholders’ equity 142,370 168,364 Total equity 142,370 168,364 TOTAL LIABILITIES AND EQUITY $ 150,952 $ 176,899</t>
  </si>
  <si>
    <t>SCHEDULE I - REGISTRANT'S CONDENSED FINANCIAL STATEMENTS Condensed Cash Flow Statement (Tables)</t>
  </si>
  <si>
    <t>Condensed Cash Flow Statement [Table Text Block]</t>
  </si>
  <si>
    <t>ClubCorp Holdings, Inc. Registrant Only Financial Statements Condensed Statements of Cash Flows For the Fiscal Years Ended December 27, 2016 , December 29, 2015 and December 30, 2014 (In thousands) 2016 2015 2014 CASH FLOWS FROM OPERATING ACTIVITIES: Net income (loss) $ 3,577 $ (9,512 ) $ 13,226 Adjustments to reconcile net loss to cash flows from operating activities: Equity in net (income) loss of subsidiary (3,577 ) 9,512 (13,226 ) Net cash provided by operating activities — — — CASH FLOWS FROM INVESTING ACTIVITIES: Contribution from subsidiary 33,972 33,664 30,765 Distribution to subsidiary — — — Net cash provided by (used in) investing activities 33,972 33,664 30,765 CASH FLOWS FROM FINANCING ACTIVITIES: Distribution to owners (33,972 ) (33,664 ) (30,765 ) Net cash (used in) provided by financing activities (33,972 ) (33,664 ) (30,765 ) NET INCREASE (DECREASE) IN CASH AND CASH EQUIVALENTS — — — CASH AND CASH EQUIVALENTS - BEGINNING OF PERIOD — — — CASH AND CASH EQUIVALENTS - END OF PERIOD $ — $ — $ — Non-cash investing and financing activities are as follows: Distribution declared payable to owners $ 8,582 $ 8,535 $ 8,454</t>
  </si>
  <si>
    <t>SCHEDULE I - REGISTRANT'S CONDENSED FINANCIAL STATEMENTS Schedule of Share-based Compensation, Activity (Tables)</t>
  </si>
  <si>
    <t>Share-based Compensation Arrangement by Share-based Payment Award [Line Items]</t>
  </si>
  <si>
    <t>Parent Company [Member]</t>
  </si>
  <si>
    <t>The following table summarizes RSA, PSU and Adjusted EBITDA-Based PSU activity for the periods presented:: Restricted stock awards Performance-based awards (1) Shares Weighted Average Grant Date Fair Value Target shares Weighted Average Grant Date Fair Value Non-vested balance at December 30, 2014 228,066 $ 18.29 111,610 $ 17.08 Granted 214,306 $ 18.42 136,071 $ 19.64 Vested (82,025) $ 18.36 — $ — Forfeited (22,384) $ 18.11 (20,271 ) $ 18.44 Canceled (7,493 ) $ 18.50 — $ — Non-vested balance at December 29, 2015 330,470 $ 18.37 227,410 $ 18.49 Granted 876,418 $ 11.80 741,030 $ 9.87 Vested (130,681) $ 18.95 — $ — Forfeited (88,736) $ 13.48 (97,070 ) $ 14.72 Canceled (29,521 ) $ 18.63 — $ — Non-vested balance at December 27, 2016 957,950 $ 12.73 871,370 $ 11.58 ______________________ (1) Includes PSUs and Adjusted EBITDA-Based PSUs.</t>
  </si>
  <si>
    <t>ORGANIZATION Details of Segments and Clubs (Details)</t>
  </si>
  <si>
    <t>Dec. 27, 2016Club</t>
  </si>
  <si>
    <t>Number of Golf Clubs Owned, Leased or Operated through Joint Venture</t>
  </si>
  <si>
    <t>Number of Golf Clubs Managed</t>
  </si>
  <si>
    <t>Number of Business, Sports &amp; Alumni Clubs Owned, Leased or Operated through Joint Venture</t>
  </si>
  <si>
    <t>Number of Business Sports &amp; Alumni Clubs Managed</t>
  </si>
  <si>
    <t>Number of States in which Entity Operates</t>
  </si>
  <si>
    <t>Number of Foreign Countries in which Entity Operates</t>
  </si>
  <si>
    <t>SIGNIFICANT ACCOUNTING POLICIES (Narrative) (Details) - USD ($)</t>
  </si>
  <si>
    <t>Mar. 22, 2016</t>
  </si>
  <si>
    <t>Dec. 31, 2013</t>
  </si>
  <si>
    <t>Accounting Policies [Line Items]</t>
  </si>
  <si>
    <t>Lease Agreement Period, Maximum</t>
  </si>
  <si>
    <t>99 years</t>
  </si>
  <si>
    <t>Other Comprehensive Income (Loss), Foreign Currency Translation Adjustment, Tax</t>
  </si>
  <si>
    <t>Translation Adjustment Functional to Reporting Currency, Gain (Loss), Reclassified to Earnings, Net of Tax</t>
  </si>
  <si>
    <t>Advertising Expense</t>
  </si>
  <si>
    <t>Beginning allowance</t>
  </si>
  <si>
    <t>Bad debt expense, excluding portion related to notes receivable</t>
  </si>
  <si>
    <t>Allowance for Doubtful Accounts Receivable, Write-offs</t>
  </si>
  <si>
    <t>Cumulative effect adjustment from adoption of accounting guidance</t>
  </si>
  <si>
    <t>Membership deposits nonrefundable term (years)</t>
  </si>
  <si>
    <t>30 years</t>
  </si>
  <si>
    <t>Membership initiation fees and deposits revenue</t>
  </si>
  <si>
    <t>Capitalized Computer Software, Net</t>
  </si>
  <si>
    <t>Minimum [Member]</t>
  </si>
  <si>
    <t>Financing Receivable, Net Contractual Term</t>
  </si>
  <si>
    <t>1 year</t>
  </si>
  <si>
    <t>Estimated Expected Membership Lives</t>
  </si>
  <si>
    <t>Maximum</t>
  </si>
  <si>
    <t>6 years</t>
  </si>
  <si>
    <t>20 years</t>
  </si>
  <si>
    <t>Weighted Average [Member]</t>
  </si>
  <si>
    <t>Golf &amp; Country Membership Expected Lives</t>
  </si>
  <si>
    <t>7 years</t>
  </si>
  <si>
    <t>Business, Sports &amp; Alumni Membership Expected Lives</t>
  </si>
  <si>
    <t>3 years</t>
  </si>
  <si>
    <t>Loan Origination Fees [Member]</t>
  </si>
  <si>
    <t>Deferred Tax Asset [Member]</t>
  </si>
  <si>
    <t>Deferred Tax Liability [Member]</t>
  </si>
  <si>
    <t>SUMMARY OF SIGNIFICANT ACCOUNTING POLICIES Schedule of Property and Equipment Useful Lives (Details)</t>
  </si>
  <si>
    <t>Land Improvements [Member] | Minimum [Member]</t>
  </si>
  <si>
    <t>Property, Plant and Equipment [Line Items]</t>
  </si>
  <si>
    <t>Property, Plant and Equipment, Useful Life</t>
  </si>
  <si>
    <t>5 years</t>
  </si>
  <si>
    <t>Land Improvements [Member] | Maximum [Member]</t>
  </si>
  <si>
    <t>Buildings and recreational facilities | Minimum [Member]</t>
  </si>
  <si>
    <t>Buildings and recreational facilities | Maximum [Member]</t>
  </si>
  <si>
    <t>40 years</t>
  </si>
  <si>
    <t>Machinery and equipment | Minimum [Member]</t>
  </si>
  <si>
    <t>Machinery and equipment | Maximum [Member]</t>
  </si>
  <si>
    <t>10 years</t>
  </si>
  <si>
    <t>Leasehold improvements | Minimum [Member]</t>
  </si>
  <si>
    <t>Leasehold improvements | Maximum [Member]</t>
  </si>
  <si>
    <t>Furniture and fixtures | Minimum [Member]</t>
  </si>
  <si>
    <t>Furniture and fixtures | Maximum [Member]</t>
  </si>
  <si>
    <t>SUMMARY OF SIGNIFICANT ACCOUNTING POLICIES Schedule of Allowance for Doubtful Accounts (Details) - USD ($) $ in Thousands</t>
  </si>
  <si>
    <t>Write offs</t>
  </si>
  <si>
    <t>Ending allowance</t>
  </si>
  <si>
    <t>VARIABLE INTEREST ENTITIES (Narrative) (Details) $ in Thousands</t>
  </si>
  <si>
    <t>Dec. 27, 2016USD ($)Entity</t>
  </si>
  <si>
    <t>Dec. 29, 2015USD ($)</t>
  </si>
  <si>
    <t>Variable Interest Entity [Line Items]</t>
  </si>
  <si>
    <t>Number of variable interest entities (VIEs) | Entity</t>
  </si>
  <si>
    <t>Variable Interest Entities Assets</t>
  </si>
  <si>
    <t>Total assets of the entity</t>
  </si>
  <si>
    <t>Variable Interest Entity One | Variable Interest Entity, Primary Beneficiary</t>
  </si>
  <si>
    <t>Variable interest entity financial support</t>
  </si>
  <si>
    <t>Variable Interest Entity One and Two | Variable Interest Entity, Primary Beneficiary</t>
  </si>
  <si>
    <t>VARIABLE INTEREST ENTITIES (Schedule of Classification and Carrying Amounts of Variable Interest Entities Assets and Liabilities Net) (Details) - USD ($) $ in Thousands</t>
  </si>
  <si>
    <t>Variable Interest Entities Assets and Liabilities, Net</t>
  </si>
  <si>
    <t>Current assets</t>
  </si>
  <si>
    <t>Fixed assets, net</t>
  </si>
  <si>
    <t>Current liabilities</t>
  </si>
  <si>
    <t>Variable Interest Entities Liabilities</t>
  </si>
  <si>
    <t>Long-term debt</t>
  </si>
  <si>
    <t>Other long-term liabilities</t>
  </si>
  <si>
    <t>Noncontrolling interest</t>
  </si>
  <si>
    <t>Company capital</t>
  </si>
  <si>
    <t>INVESTMENTS (Narrative) (Details) - USD ($) $ in Thousands</t>
  </si>
  <si>
    <t>Schedule of Equity Method Investments [Line Items]</t>
  </si>
  <si>
    <t>Return on Equity Investment included in Investment Income</t>
  </si>
  <si>
    <t>Equity method investments</t>
  </si>
  <si>
    <t>Avendra LLC</t>
  </si>
  <si>
    <t>Equity method investment ownership percentage</t>
  </si>
  <si>
    <t>10.20%</t>
  </si>
  <si>
    <t>Volume rebates</t>
  </si>
  <si>
    <t>FAIR VALUE (Schedule of Fair Value) (Details) - USD ($) $ in Thousands</t>
  </si>
  <si>
    <t>Secured Credit Facilities Term Loan | Secured Debt [Member]</t>
  </si>
  <si>
    <t>Fair Value, Balance Sheet Grouping, Financial Statement Captions [Line Items]</t>
  </si>
  <si>
    <t>Unamortized Loan Commitment and Origination Fees and Unamortized Discounts or Premiums</t>
  </si>
  <si>
    <t>Certain property and equipment [Member] | Level 3</t>
  </si>
  <si>
    <t>Property, Plant, and Equipment, Fair Value Disclosure</t>
  </si>
  <si>
    <t>Impairment Of Assets [Member] | Certain property and equipment [Member] | Level 3</t>
  </si>
  <si>
    <t>Impairment of Long-Lived Assets Held-for-use</t>
  </si>
  <si>
    <t>Trade Names [Member] | Level 3</t>
  </si>
  <si>
    <t>Indefinite-lived Intangible Assets (Excluding Goodwill), Fair Value Disclosure</t>
  </si>
  <si>
    <t>Trade Names [Member] | Impairment Of Assets [Member] | Level 3</t>
  </si>
  <si>
    <t>Impairment of Intangible Assets, Indefinite-lived (Excluding Goodwill)</t>
  </si>
  <si>
    <t>Liquor Licenses | Level 3</t>
  </si>
  <si>
    <t>Liquor Licenses | Impairment Of Assets [Member] | Level 3</t>
  </si>
  <si>
    <t>Management Contracts | Level 3</t>
  </si>
  <si>
    <t>Finite-lived Intangible Assets, Fair Value Disclosure</t>
  </si>
  <si>
    <t>Management Contracts | Impairment Of Assets [Member] | Level 3</t>
  </si>
  <si>
    <t>Impairment of Intangible Assets, Finite-lived</t>
  </si>
  <si>
    <t>Cost-method Investments and Other Assets [Member] | Level 3</t>
  </si>
  <si>
    <t>Other Assets, Fair Value Disclosure</t>
  </si>
  <si>
    <t>Cost-method Investments and Other Assets [Member] | Impairment Of Assets [Member] | Level 3</t>
  </si>
  <si>
    <t>Other Asset Impairment Charges</t>
  </si>
  <si>
    <t>Drilling Rights [Member] | Level 3</t>
  </si>
  <si>
    <t>Drilling Rights [Member] | Impairment Of Assets [Member] | Level 3</t>
  </si>
  <si>
    <t>Impairment of Oil and Gas Properties</t>
  </si>
  <si>
    <t>Reported Value Measurement [Member]</t>
  </si>
  <si>
    <t>Fair value of debt obligations</t>
  </si>
  <si>
    <t>Reported Value Measurement [Member] | Level 2 (1)</t>
  </si>
  <si>
    <t>Reported Value Measurement [Member] | Level 3</t>
  </si>
  <si>
    <t>Estimate of Fair Value Measurement [Member]</t>
  </si>
  <si>
    <t>Estimate of Fair Value Measurement [Member] | Level 2 (1)</t>
  </si>
  <si>
    <t>Estimate of Fair Value Measurement [Member] | Level 3</t>
  </si>
  <si>
    <t>PROPERTY AND EQUIPMENT (Schedule of Property and Equipment) (Details) - USD ($) $ in Thousands</t>
  </si>
  <si>
    <t>Property and equipment, gross</t>
  </si>
  <si>
    <t>Accumulated depreciation</t>
  </si>
  <si>
    <t>Land and non-depreciable land improvements</t>
  </si>
  <si>
    <t>Depreciable land improvements</t>
  </si>
  <si>
    <t>Buildings and recreational facilities</t>
  </si>
  <si>
    <t>Machinery and equipment</t>
  </si>
  <si>
    <t>Furniture and fixtures</t>
  </si>
  <si>
    <t>Construction in progress</t>
  </si>
  <si>
    <t>PROPERTY AND EQUIPMENT (Narrative) (Details) - USD ($) $ in Thousands</t>
  </si>
  <si>
    <t>Interest Costs Capitalized</t>
  </si>
  <si>
    <t>Loss on Disposition of Assets Related to Inclement Weather</t>
  </si>
  <si>
    <t>GOODWILL AND INTANGIBLE ASSETS (Narrative) (Details) - USD ($) $ in Thousands</t>
  </si>
  <si>
    <t>Finite-Lived Intangible Assets [Line Items]</t>
  </si>
  <si>
    <t>Intangible Asset Disposals</t>
  </si>
  <si>
    <t>Golf And Country Club [Member]</t>
  </si>
  <si>
    <t>Business Sports And Alumni Club [Member]</t>
  </si>
  <si>
    <t>GOODWILL AND INTANGIBLE ASSETS (Schedule of Intangible Assets and Goodwill) (Details) - USD ($) $ in Thousands</t>
  </si>
  <si>
    <t>Indefinite Lived, Finite-Lived Intangible Assets and Goodwill [Line Items]</t>
  </si>
  <si>
    <t>Finite-Lived Intangible Assets, Net</t>
  </si>
  <si>
    <t>Intangible Assets, Gross (Excluding Goodwill)</t>
  </si>
  <si>
    <t>Accumulated Amortization</t>
  </si>
  <si>
    <t>Intangible Assets, Net (Excluding Goodwill)</t>
  </si>
  <si>
    <t>Member Relationships</t>
  </si>
  <si>
    <t>Intangible assets with finite lives</t>
  </si>
  <si>
    <t>Management Contracts</t>
  </si>
  <si>
    <t>Trade Names [Member]</t>
  </si>
  <si>
    <t>Finite-Lived Intangible Asset, Useful Life</t>
  </si>
  <si>
    <t>2 years</t>
  </si>
  <si>
    <t>Trade names</t>
  </si>
  <si>
    <t>Intangible assets with indefinite lives</t>
  </si>
  <si>
    <t>Liquor Licenses</t>
  </si>
  <si>
    <t>Minimum [Member] | Member Relationships</t>
  </si>
  <si>
    <t>Minimum [Member] | Management Contracts</t>
  </si>
  <si>
    <t>Maximum [Member] | Member Relationships</t>
  </si>
  <si>
    <t>Maximum [Member] | Management Contracts</t>
  </si>
  <si>
    <t>GOODWILL AND INTANGIBLE ASSETS (Schedule of Finite Lived Intangible Assets Future Amortization Expense) (Details) $ in Thousands</t>
  </si>
  <si>
    <t>Dec. 27, 2016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GOODWILL AND INTANGIBLE ASSETS (Schedule of Goodwill) (Details) - USD ($) $ in Thousands</t>
  </si>
  <si>
    <t>Goodwill [Roll Forward]</t>
  </si>
  <si>
    <t>Golf and Country Clubs</t>
  </si>
  <si>
    <t>Business, Sports and Alumni Clubs</t>
  </si>
  <si>
    <t>OTHER ASSETS (Details) - USD ($) $ in Thousands</t>
  </si>
  <si>
    <t>Insurance Settlements Receivable</t>
  </si>
  <si>
    <t>Replacement Reserve Escrow</t>
  </si>
  <si>
    <t>Other Assets, Miscellaneous, Noncurrent</t>
  </si>
  <si>
    <t>Capitalized Costs, Mineral Interests in Unproved Properties</t>
  </si>
  <si>
    <t>Fair Value, Inputs, Level 3 [Member] | Drilling Rights [Member]</t>
  </si>
  <si>
    <t>Fair Value, Inputs, Level 3 [Member] | Impairment Of Assets [Member] | Drilling Rights [Member]</t>
  </si>
  <si>
    <t>CURRENT AND LONG-TERM LIABILITIES (Schedule of Current Liabilities) (Details) - USD ($) $ in Thousands</t>
  </si>
  <si>
    <t>Accrued compensation</t>
  </si>
  <si>
    <t>Accrued interest</t>
  </si>
  <si>
    <t>Other accrued expenses</t>
  </si>
  <si>
    <t>Total accrued expenses</t>
  </si>
  <si>
    <t>Accrual for Taxes Other than Income Taxes, Current</t>
  </si>
  <si>
    <t>Accrued Income Taxes, Current</t>
  </si>
  <si>
    <t>Total accrued taxes</t>
  </si>
  <si>
    <t>Advance event and other deposits</t>
  </si>
  <si>
    <t>Unearned dues</t>
  </si>
  <si>
    <t>Deferred membership revenues</t>
  </si>
  <si>
    <t>Insurance reserves</t>
  </si>
  <si>
    <t>Dividends to owners declared, but unpaid</t>
  </si>
  <si>
    <t>Other current liabilities</t>
  </si>
  <si>
    <t>Total other current liabilities</t>
  </si>
  <si>
    <t>CURRENT AND LONG-TERM LIABILITIES (Schedule of Other Long Term Liabilities) (Details) - USD ($) $ in Thousands</t>
  </si>
  <si>
    <t>Uncertain tax positions</t>
  </si>
  <si>
    <t>Casualty insurance loss reserves - long-term portion</t>
  </si>
  <si>
    <t>Above market lease intangibles</t>
  </si>
  <si>
    <t>Deferred rent</t>
  </si>
  <si>
    <t>Accrued interest on notes payable related to Non-Core Development Entities</t>
  </si>
  <si>
    <t>Other</t>
  </si>
  <si>
    <t>Total other long-term liabilities</t>
  </si>
  <si>
    <t>DEBT AND CAPITAL LEASES (Narrative) (Details) $ in Thousands</t>
  </si>
  <si>
    <t>Dec. 15, 2015USD ($)</t>
  </si>
  <si>
    <t>Apr. 11, 2014USD ($)</t>
  </si>
  <si>
    <t>Oct. 28, 2013USD ($)</t>
  </si>
  <si>
    <t>Oct. 31, 2010</t>
  </si>
  <si>
    <t>Dec. 30, 2014USD ($)</t>
  </si>
  <si>
    <t>Sep. 30, 2016</t>
  </si>
  <si>
    <t>Aug. 09, 2016USD ($)</t>
  </si>
  <si>
    <t>Jan. 25, 2016USD ($)</t>
  </si>
  <si>
    <t>May 28, 2015</t>
  </si>
  <si>
    <t>Sep. 30, 2014USD ($)</t>
  </si>
  <si>
    <t>Dec. 31, 2013USD ($)</t>
  </si>
  <si>
    <t>May 22, 2013USD ($)Option</t>
  </si>
  <si>
    <t>Dec. 25, 2012USD ($)</t>
  </si>
  <si>
    <t>Nov. 30, 2010USD ($)</t>
  </si>
  <si>
    <t>Oct. 01, 2010USD ($)</t>
  </si>
  <si>
    <t>Jul. 31, 2008USD ($)</t>
  </si>
  <si>
    <t>Debt Instrument [Line Items]</t>
  </si>
  <si>
    <t>Long-term Debt, Gross</t>
  </si>
  <si>
    <t>Revolving Credit Facility [Member] | Secured Credit Facilities Revolving Notes [Member]</t>
  </si>
  <si>
    <t>Debt Instrument, Interest Rate, Stated Percentage</t>
  </si>
  <si>
    <t>3.77%</t>
  </si>
  <si>
    <t>3.42%</t>
  </si>
  <si>
    <t>Secured Debt [Member] | Secured Credit Facilities Term Loan</t>
  </si>
  <si>
    <t>Line of Credit Facility, Remaining Borrowing Capacity</t>
  </si>
  <si>
    <t>Line of Credit Facility, Current Borrowing Capacity</t>
  </si>
  <si>
    <t>Letters of Credit Outstanding, Amount</t>
  </si>
  <si>
    <t>Line of Credit Facility, Additional Borrowing Capacity</t>
  </si>
  <si>
    <t>Unsecured Debt [Member] | Senior Unsecured Notes 2015 [Member]</t>
  </si>
  <si>
    <t>Debt Instrument, Face Amount</t>
  </si>
  <si>
    <t>8.25%</t>
  </si>
  <si>
    <t>Debt Issuance Costs, Gross</t>
  </si>
  <si>
    <t>Unsecured Debt [Member] | Senior Unsecured Notes [Member]</t>
  </si>
  <si>
    <t>Write off of Deferred Debt Issuance Cost</t>
  </si>
  <si>
    <t>10.00%</t>
  </si>
  <si>
    <t>Early Repayment of Debt</t>
  </si>
  <si>
    <t>Debt Instrument, Redemption Price, Percentage</t>
  </si>
  <si>
    <t>110.17677%</t>
  </si>
  <si>
    <t>110.00%</t>
  </si>
  <si>
    <t>Amount paid to Trustee for redemption of bonds including principal, interest and redemption premium</t>
  </si>
  <si>
    <t>Mortgages [Member] | Wells Fargo Mortgage Loan [Member]</t>
  </si>
  <si>
    <t>Mortgage Loan Mortgage Obligation Face Amount</t>
  </si>
  <si>
    <t>3.67%</t>
  </si>
  <si>
    <t>0.00%</t>
  </si>
  <si>
    <t>Mortgages [Member] | General Electric Capital Corporation Mortgage Loan [Member]</t>
  </si>
  <si>
    <t>6.00%</t>
  </si>
  <si>
    <t>Mortgages [Member] | Atlantic Capital Bank Mortgage Loan [Member]</t>
  </si>
  <si>
    <t>Mortgage Loans on Real Estate, Face Amount of Mortgages</t>
  </si>
  <si>
    <t>Debt Instrument Payment Amortization Period</t>
  </si>
  <si>
    <t>25 years</t>
  </si>
  <si>
    <t>4.50%</t>
  </si>
  <si>
    <t>Mortgages [Member] | BancFirst Mortgage Loan [Member] [Member]</t>
  </si>
  <si>
    <t>Mortgage Loan Mortgage Obligation Options To Extend Maturity | Option</t>
  </si>
  <si>
    <t>Secured Debt [Member] | Secured Debt [Member] | Secured Credit Facilities Term Loan</t>
  </si>
  <si>
    <t>Debt Instrument, Unamortized Discount</t>
  </si>
  <si>
    <t>Senior Secured Leverage Ratio Required for Additional Revolver Capacity</t>
  </si>
  <si>
    <t>Senior Secured Leverage Ratio Requirement</t>
  </si>
  <si>
    <t>Total Leverage Ratio Required</t>
  </si>
  <si>
    <t>Write off of Unamortized Debt Discount</t>
  </si>
  <si>
    <t>Senior Secured Leverage Ratio Actual</t>
  </si>
  <si>
    <t>Total Leverage Ratio Actual Amount</t>
  </si>
  <si>
    <t>4.00%</t>
  </si>
  <si>
    <t>4.25%</t>
  </si>
  <si>
    <t>Debt Issuance Costs Recorded to Expense</t>
  </si>
  <si>
    <t>Option 2 [Member] | Mortgages [Member] | Atlantic Capital Bank Mortgage Loan [Member]</t>
  </si>
  <si>
    <t>Option 1 [Member] | Secured Debt [Member] | Secured Credit Facilities Term Loan</t>
  </si>
  <si>
    <t>Prime Rate [Member] | Mortgages [Member] | BancFirst Mortgage Loan [Member] [Member]</t>
  </si>
  <si>
    <t>Prime Rate [Member] | Option 1 [Member] | Mortgages [Member] | BancFirst Mortgage Loan [Member] [Member]</t>
  </si>
  <si>
    <t>Libor Rate [Member] | Revolving Credit Facility Tranche B [Member] | Secured Credit Facilities Revolving Notes [Member]</t>
  </si>
  <si>
    <t>Debt Instrument, Basis Spread on Variable Rate</t>
  </si>
  <si>
    <t>3.00%</t>
  </si>
  <si>
    <t>Libor Rate [Member] | Option 2 [Member] | Secured Debt [Member] | Secured Credit Facilities Term Loan</t>
  </si>
  <si>
    <t>Debt Instrument, Interest Rate, Variable Percentage</t>
  </si>
  <si>
    <t>3.25%</t>
  </si>
  <si>
    <t>3.50%</t>
  </si>
  <si>
    <t>Thirty Days Libor [Member] | Option 1 [Member] | Mortgages [Member] | Wells Fargo Mortgage Loan [Member]</t>
  </si>
  <si>
    <t>2.90%</t>
  </si>
  <si>
    <t>Thirty Days Libor [Member] | Option 1 [Member] | Mortgages [Member] | Atlantic Capital Bank Mortgage Loan [Member]</t>
  </si>
  <si>
    <t>Minimum [Member] | Option 2 [Member] | Mortgages [Member] | Wells Fargo Mortgage Loan [Member]</t>
  </si>
  <si>
    <t>0.25%</t>
  </si>
  <si>
    <t>Maximum [Member] | Option 2 [Member] | Mortgages [Member] | General Electric Capital Corporation Mortgage Loan [Member]</t>
  </si>
  <si>
    <t>1.00%</t>
  </si>
  <si>
    <t>DEBT AND CAPITAL LEASES (Schedule of Long Term Debt and Capital Leases) (Details) - USD ($) $ in Thousands</t>
  </si>
  <si>
    <t>Dec. 15, 2015</t>
  </si>
  <si>
    <t>Sep. 30, 2014</t>
  </si>
  <si>
    <t>Apr. 11, 2014</t>
  </si>
  <si>
    <t>Long-term Debt Carrying Value</t>
  </si>
  <si>
    <t>Capital leases</t>
  </si>
  <si>
    <t>Long Term Debt and Capital Lease Obligations Current and Noncurrent</t>
  </si>
  <si>
    <t>Less current portion</t>
  </si>
  <si>
    <t>Unsecured Debt | Senior Unsecured Notes 2015 [Member]</t>
  </si>
  <si>
    <t>Secured Debt [Member] | Secured Credit Facilities Term Loan | Fixed rate</t>
  </si>
  <si>
    <t>Secured Debt [Member] | Secured Credit Facilities Term Loan | Fixed plus variable rate | LIBOR</t>
  </si>
  <si>
    <t>Mortgages [Member] | General Electric Capital Corporation Mortgage Loan [Member] | Fixed rate | Three month LIBOR</t>
  </si>
  <si>
    <t>5.00%</t>
  </si>
  <si>
    <t>Mortgages [Member] | Wells Fargo Mortgage Loan [Member] | Fixed rate | Thirty Days Libor [Member]</t>
  </si>
  <si>
    <t>Mortgages [Member] | Atlantic Capital Bank Mortgage Loan</t>
  </si>
  <si>
    <t>Mortgages [Member] | Atlantic Capital Bank Mortgage Loan | Fixed rate | Thirty Days Libor [Member]</t>
  </si>
  <si>
    <t>Mortgages [Member] | Atlantic Capital Bank Mortgage Loan | Fixed plus variable rate</t>
  </si>
  <si>
    <t>Mortgages [Member] | BancFirst Mortgage Loan [Member] [Member] | Prime Rate [Member]</t>
  </si>
  <si>
    <t>Mortgages [Member] | BancFirst Mortgage Loan [Member] [Member] | Fixed rate | Prime Rate [Member]</t>
  </si>
  <si>
    <t>Other notes | Other Notes related to Non Core Development Entities [Member] [Member]</t>
  </si>
  <si>
    <t>9.00%</t>
  </si>
  <si>
    <t>Other notes | Other notes</t>
  </si>
  <si>
    <t>Minimum [Member] | Mortgages [Member] | Wells Fargo Mortgage Loan [Member] | Fixed plus variable rate</t>
  </si>
  <si>
    <t>Minimum [Member] | Other notes</t>
  </si>
  <si>
    <t>4.75%</t>
  </si>
  <si>
    <t>Maximum [Member] | Mortgages [Member] | General Electric Capital Corporation Mortgage Loan [Member] | Fixed plus variable rate</t>
  </si>
  <si>
    <t>Maximum [Member] | Other notes</t>
  </si>
  <si>
    <t>Loan Discount [Member] | Secured Debt [Member] | Secured Credit Facilities Term Loan</t>
  </si>
  <si>
    <t>DEBT AND CAPITAL LEASES (Schedule of Long Term Debt maturities) (Details) - USD ($) $ in Thousands</t>
  </si>
  <si>
    <t>Jan. 25, 2016</t>
  </si>
  <si>
    <t>Debt, 2017</t>
  </si>
  <si>
    <t>Capital Leases, 2017</t>
  </si>
  <si>
    <t>Total, 2017</t>
  </si>
  <si>
    <t>Debt, 2018</t>
  </si>
  <si>
    <t>Capital Leases, 2018</t>
  </si>
  <si>
    <t>Total, 2018</t>
  </si>
  <si>
    <t>Debt, 2019</t>
  </si>
  <si>
    <t>Capital Leases, 2019</t>
  </si>
  <si>
    <t>Total, 2019</t>
  </si>
  <si>
    <t>Debt, 2020</t>
  </si>
  <si>
    <t>Capital Leases, 2020</t>
  </si>
  <si>
    <t>Total, 2020</t>
  </si>
  <si>
    <t>Debt, 2021</t>
  </si>
  <si>
    <t>Capital Leases, 2021</t>
  </si>
  <si>
    <t>Total, 2021</t>
  </si>
  <si>
    <t>Debt, Thereafter</t>
  </si>
  <si>
    <t>Capital Leases, Thereafter</t>
  </si>
  <si>
    <t>Total, Thereafter</t>
  </si>
  <si>
    <t>Total, Debt</t>
  </si>
  <si>
    <t>Total, Capital Leases</t>
  </si>
  <si>
    <t>DEBT AND CAPITAL LEASES Debt Instrument Redemption (Details) - Unsecured Debt [Member] - Senior Unsecured Notes 2015 [Member]</t>
  </si>
  <si>
    <t>Debt Instrument, Redemption [Line Items]</t>
  </si>
  <si>
    <t>Debt Instrument, Redemption Price, Percentage, Change of Control</t>
  </si>
  <si>
    <t>101.00%</t>
  </si>
  <si>
    <t>Debt Instrument, Redemption, Period One [Member]</t>
  </si>
  <si>
    <t>Debt Instrument, Redemption Price, Percentage, before Make-Whole Premium</t>
  </si>
  <si>
    <t>100.00%</t>
  </si>
  <si>
    <t>Debt Instrument, Percentage of Principal Allowed to be Redeemed</t>
  </si>
  <si>
    <t>40.00%</t>
  </si>
  <si>
    <t>108.25%</t>
  </si>
  <si>
    <t>Debt Instrument, Percentage of Principal Required Outstanding after Early Redemption</t>
  </si>
  <si>
    <t>50.00%</t>
  </si>
  <si>
    <t>106.188%</t>
  </si>
  <si>
    <t>104.125%</t>
  </si>
  <si>
    <t>102.063%</t>
  </si>
  <si>
    <t>LEASES (Details) - USD ($) $ in Thousands</t>
  </si>
  <si>
    <t>Operating Leases, Rent Expense, Net</t>
  </si>
  <si>
    <t>Operating Leases, Rent Expense, Contingent Rentals</t>
  </si>
  <si>
    <t>Schedule of Capital Leased Assets &amp; Operating Leased Asse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ther Capitalized Property Plant and Equip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INCOME TAXES (Narrative) (Details) $ in Thousands</t>
  </si>
  <si>
    <t>1 Months Ended</t>
  </si>
  <si>
    <t>Oct. 31, 2014USD ($)</t>
  </si>
  <si>
    <t>Federal statutory rate</t>
  </si>
  <si>
    <t>35.00%</t>
  </si>
  <si>
    <t>Foreign Jurisdictions in which the entity files Income Tax Returns</t>
  </si>
  <si>
    <t>Deferred Tax Assets, Valuation Allowance</t>
  </si>
  <si>
    <t>Unrecognized Tax Benefits, Income Tax Penalties and Interest Expense</t>
  </si>
  <si>
    <t>Unrecognized Tax Benefits, Income Tax Penalties and Interest Accrued</t>
  </si>
  <si>
    <t>Unrecognized Tax Benefits Maximum Impact To Effective Tax Rate</t>
  </si>
  <si>
    <t>Unrecognized Tax Benefits, Period Increase (Decrease)</t>
  </si>
  <si>
    <t>Unrecognized Tax Benefits, Decrease Resulting from Settlements with Taxing Authorities</t>
  </si>
  <si>
    <t>Unrecognized Tax Benefits, Decrease Resulting from Prior Period Tax Positions</t>
  </si>
  <si>
    <t>Income Tax Benefit Related to IRS Audit</t>
  </si>
  <si>
    <t>Increase in Unrecognized Tax Benefit, including interest and penalties</t>
  </si>
  <si>
    <t>Income Tax Contingency [Line Items]</t>
  </si>
  <si>
    <t>Unrecognized Tax Benefits</t>
  </si>
  <si>
    <t>Tax Audit Year 2008 [Domain]</t>
  </si>
  <si>
    <t>Tax Contingencies Subject To Compromise, Not Recorded</t>
  </si>
  <si>
    <t>Tax Audit Year 2009 [Domain]</t>
  </si>
  <si>
    <t>INCOME TAXES Schedule of Income before Income Tax, Domestic and Foreign (Details) - USD ($) $ in Thousand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Schedule of Components of Income Tax Expense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Income Tax Reconciliation Asset Tax And Impuesto Empresarial Tasa Unica Foreign Tax</t>
  </si>
  <si>
    <t>Effective Income Tax Rate Reconciliation, Tax Contingency, Amount</t>
  </si>
  <si>
    <t>Effective Income Tax Rate Reconciliation, Nondeductible Expense, Share-based Compensation Cost, Amount</t>
  </si>
  <si>
    <t>Effective Income Tax Rate Reconciliation, Nondeductible Expense, Transaction Costs, Amount</t>
  </si>
  <si>
    <t>Effective Income Tax Rate Reconciliation, Membership initiation deposits</t>
  </si>
  <si>
    <t>Effective Income Tax Rate Reconciliation, Tax Credit, Amount</t>
  </si>
  <si>
    <t>Effective Income Tax Rate Reconciliation, Nondeductible Expense, Other, Amount</t>
  </si>
  <si>
    <t>Effective Income Tax Rate Reconciliation, Other Reconciling Items, Amount</t>
  </si>
  <si>
    <t>Federal Income Tax Expense (Benefit), Continuing Operations</t>
  </si>
  <si>
    <t>State and Local Jurisdiction [Member]</t>
  </si>
  <si>
    <t>Valuation Allowance [Line Items]</t>
  </si>
  <si>
    <t>Effective Income Tax Rate Reconciliation, Change in Deferred Tax Assets Valuation Allowance, Amount</t>
  </si>
  <si>
    <t>Foreign Tax Authority [Member]</t>
  </si>
  <si>
    <t>Domestic Tax Authority [Member]</t>
  </si>
  <si>
    <t>INCOME TAXES Summary of Operating Loss Carryforwards (Details) $ in Thousands</t>
  </si>
  <si>
    <t>Internal Revenue Service (IRS) [Member]</t>
  </si>
  <si>
    <t>Operating Loss Carryforwards [Line Items]</t>
  </si>
  <si>
    <t>Operating Loss Carryforwards</t>
  </si>
  <si>
    <t>INCOME TAXES Schedule of Deferred Tax Assets and Liabilities (Details) - USD ($) $ in Thousands</t>
  </si>
  <si>
    <t>Deferred Tax Assets, Operating Loss Carryforwards, Domestic</t>
  </si>
  <si>
    <t>Deferred Tax Assets Operating Loss Carryforwards, State And Foreign</t>
  </si>
  <si>
    <t>Deferred Tax Assets, Deferred Income</t>
  </si>
  <si>
    <t>Deferred Tax Assets, Tax Deferred Expense, Reserves and Accruals, Reserves</t>
  </si>
  <si>
    <t>Deferred Tax Assets, State Taxes</t>
  </si>
  <si>
    <t>Deferred Tax Assets, Tax Deferred Expense, Reserves and Accruals, Deferred Rent</t>
  </si>
  <si>
    <t>Deferred Tax Assets, Other</t>
  </si>
  <si>
    <t>Deferred Tax Assets, Gross</t>
  </si>
  <si>
    <t>Deferred Tax Liabilities Discounts On Membership Deposits And Acquired Notes</t>
  </si>
  <si>
    <t>Deferred Tax Liabilities, Property, Plant and Equipment</t>
  </si>
  <si>
    <t>Deferred Tax Liabilities, Tax Deferred Income</t>
  </si>
  <si>
    <t>Deferred Tax Liabilities, Intangible Assets</t>
  </si>
  <si>
    <t>Deferred Tax Liabilities, Other</t>
  </si>
  <si>
    <t>Deferred Tax Liabilities, Gross</t>
  </si>
  <si>
    <t>Deferred Tax Liabilities, Net</t>
  </si>
  <si>
    <t>INCOME TAXES Schedule of Unrecognized Tax Benefits (Details) - USD ($) $ in Thousands</t>
  </si>
  <si>
    <t>Oct. 31, 2014</t>
  </si>
  <si>
    <t>Unrecognized Tax Benefits, Increase Resulting from Current Period Tax Positions</t>
  </si>
  <si>
    <t>Unrecognized Tax Benefits, Increase Resulting from Prior Period Tax Positions</t>
  </si>
  <si>
    <t>Unrecognized Tax Benefits, Decrease Resulting from Foreign Currency Translation</t>
  </si>
  <si>
    <t>NEW AND ACQUIRED CLUBS AND CLUB DIVESTITURES (Schedule of Recognized Indentifiable Assets Acquired and Liabilities Assumed) (Details) $ / shares in Units, $ in Thousands</t>
  </si>
  <si>
    <t>Dec. 30, 2014USD ($)$ / shares</t>
  </si>
  <si>
    <t>Dec. 31, 2013USD ($)$ / shares</t>
  </si>
  <si>
    <t>Aug. 30, 2016USD ($)</t>
  </si>
  <si>
    <t>Mar. 15, 2016USD ($)</t>
  </si>
  <si>
    <t>Feb. 02, 2016USD ($)</t>
  </si>
  <si>
    <t>Dec. 17, 2015USD ($)</t>
  </si>
  <si>
    <t>Apr. 07, 2015USD ($)Club</t>
  </si>
  <si>
    <t>Jan. 20, 2015USD ($)</t>
  </si>
  <si>
    <t>Jan. 13, 2015USD ($)</t>
  </si>
  <si>
    <t>Dec. 04, 2014USD ($)</t>
  </si>
  <si>
    <t>Sep. 30, 2014USD ($)Club</t>
  </si>
  <si>
    <t>Apr. 29, 2014USD ($)</t>
  </si>
  <si>
    <t>Mar. 03, 2014USD ($)</t>
  </si>
  <si>
    <t>Payments to Acquire Businesses, Gross</t>
  </si>
  <si>
    <t>Business Combination, Consideration Transferred</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et</t>
  </si>
  <si>
    <t>Business Combination, Recognized Identifiable Assets Acquired and Liabilities Assumed, Current Assets, Receivables</t>
  </si>
  <si>
    <t>Number of Golf Clubs Owned, Leased or Operated through Joint Venture Acquired | Club</t>
  </si>
  <si>
    <t>Business Combination, Recognized Identifiable Assets Acquired and Liabilities Assumed, Land</t>
  </si>
  <si>
    <t>Business Combination, Depreciable land Improvements, property and equipmen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Inventory</t>
  </si>
  <si>
    <t>Business Combination, Recognized Identifiable Assets Acquired and Liabilities Assumed, Finite-Lived Intangibles</t>
  </si>
  <si>
    <t>Business Acquisition, Pro Forma Revenue</t>
  </si>
  <si>
    <t>Business Combination, Recognized Identifiable Assets Acquired and Liabilities Assumed,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Noncontrolling Interests</t>
  </si>
  <si>
    <t>Business Combination, Liabilities Assumed and Noncontrolling Interests</t>
  </si>
  <si>
    <t>Business Combination, Recognized Identifiable Assets Acquired and Liabilities Assumed, Cash and Equivalents</t>
  </si>
  <si>
    <t>Number of Owned Clubs | Club</t>
  </si>
  <si>
    <t>Number of Leased or Managed Clubs | Club</t>
  </si>
  <si>
    <t>Acquired Finite-lived Intangible Assets, Weighted Average Useful Life</t>
  </si>
  <si>
    <t>Capital Leased Assets, Gross</t>
  </si>
  <si>
    <t>Business Acquisition, Pro Forma Net Income (Loss)</t>
  </si>
  <si>
    <t>Business Acquisition, Pro Forma Earnings Per Share, Basic | $ / shares</t>
  </si>
  <si>
    <t>Business Acquisition, Pro Forma Earnings Per Share, Diluted | $ / shares</t>
  </si>
  <si>
    <t>Business Combinations recognized identifiable assets acquired and liabilities assumed, membership initiation deposits and other liabilities</t>
  </si>
  <si>
    <t>Secured Credit Facilities Term Loan | Secured Debt [Member] | Secured Debt [Member] | Sequoia Golf Holdings LLC [Member] [Domain]</t>
  </si>
  <si>
    <t>Debt Proceeds, net of discount and debt issuance costs</t>
  </si>
  <si>
    <t>NEW AND ACQUIRED CLUBS AND CLUB DIVESTITURES Club Dispositions (Details) - Disposal Group, Not Discontinued Operations [Member] $ in Millions</t>
  </si>
  <si>
    <t>Income Statement, Balance Sheet and Additional Disclosures by Disposal Groups, Including Discontinued Operations [Line Items]</t>
  </si>
  <si>
    <t>Closed Clubs | Club</t>
  </si>
  <si>
    <t>Management Agreement Terminations</t>
  </si>
  <si>
    <t>Legacy Golf Club at Lakewood Ranch [Member]</t>
  </si>
  <si>
    <t>Disposal Group, Not Discontinued Operation, Gain (Loss) on Disposal | $</t>
  </si>
  <si>
    <t>SEGMENT INFORMATION (Schedule of Segment Reporting Information, by Segment) (Details) $ in Thousands</t>
  </si>
  <si>
    <t>Dec. 27, 2016USD ($)Reportable_Segment</t>
  </si>
  <si>
    <t>Segment Reporting Information [Line Items]</t>
  </si>
  <si>
    <t>Number of reportable segments | Reportable_Segment</t>
  </si>
  <si>
    <t>Revenues</t>
  </si>
  <si>
    <t>Segment Reporting Capital Expenditures</t>
  </si>
  <si>
    <t>Total Assets</t>
  </si>
  <si>
    <t>Interest Expense</t>
  </si>
  <si>
    <t>Loss On Disposals and Impairment Of Assets</t>
  </si>
  <si>
    <t>Income/Loss from Discontinued and Divested Operations</t>
  </si>
  <si>
    <t>EBITDA to Adjusted EBITDA Reconciliation, Non-cash adjustments</t>
  </si>
  <si>
    <t>EBITDA to Adjusted EBITDA Reconciliation, Acquisition related costs</t>
  </si>
  <si>
    <t>EBITDA to Adjusted EBITDA Reconciliation, Capital structure costs</t>
  </si>
  <si>
    <t>EBITDA to Adjusted EBITDA Reconciliation, Centralization and transformation costs</t>
  </si>
  <si>
    <t>EBITDA to Adjusted EBITDA Reconciliation, Other adjustments</t>
  </si>
  <si>
    <t>Share-based Compensation</t>
  </si>
  <si>
    <t>Corporate expenses and other operations Earnings Before Interest Taxes Depreciation Amortization</t>
  </si>
  <si>
    <t>Income (Loss) from Continuing Operations before Income Taxes, Noncontrolling Interest</t>
  </si>
  <si>
    <t>Long-Lived Assets</t>
  </si>
  <si>
    <t>Corporate, Non-Segment [Member]</t>
  </si>
  <si>
    <t>Elimination of intersegment revenues and segment reporting adjustments</t>
  </si>
  <si>
    <t>Revenues relating to divested clubs (2)</t>
  </si>
  <si>
    <t>Golf and Country Clubs | Operating Segments [Member]</t>
  </si>
  <si>
    <t>EBITDA</t>
  </si>
  <si>
    <t>Business, Sports and Alumni Clubs | Operating Segments [Member]</t>
  </si>
  <si>
    <t>Membership Dues Revenue [Domain]</t>
  </si>
  <si>
    <t>Food and Beverage Revenue [Domain]</t>
  </si>
  <si>
    <t>Golf Operations Revenue [Domain]</t>
  </si>
  <si>
    <t>Other Revenue Type [Domain]</t>
  </si>
  <si>
    <t>UNITED STATES</t>
  </si>
  <si>
    <t>Geographical Segment All Foreign [Domain]</t>
  </si>
  <si>
    <t>EARNINGS PER SHARE Earnings Per Share Table (Details) - USD ($) $ / shares in Units, shares in Thousands, $ in Thousands</t>
  </si>
  <si>
    <t>3 Months Ended</t>
  </si>
  <si>
    <t>4 Months Ended</t>
  </si>
  <si>
    <t>Sep. 06, 2016</t>
  </si>
  <si>
    <t>Sep. 08, 2015</t>
  </si>
  <si>
    <t>Jun. 16, 2015</t>
  </si>
  <si>
    <t>Mar. 24, 2015</t>
  </si>
  <si>
    <t>NET INCOME (LOSS) ATTRIBUTABLE TO CLUBCORP HOLDINGS, INC.</t>
  </si>
  <si>
    <t>Net Income (Loss) Available to Common Stockholders, Diluted</t>
  </si>
  <si>
    <t>Incremental Common Shares Attributable to Dilutive Effect of Share-based Payment Arrangements</t>
  </si>
  <si>
    <t>Antidilutive Securities Excluded from Computation of Earnings Per Share, Amount</t>
  </si>
  <si>
    <t>EARNINGS PER SHARE Distributed and Undistributed Earnings allocated to participating securities (Details) - USD ($) $ in Millions</t>
  </si>
  <si>
    <t>Earnings Per Share, Basic, by Common Class, Including Two Class Method [Line Items]</t>
  </si>
  <si>
    <t>Participating Securities, Distributed and Undistributed Earnings (Loss), Basic</t>
  </si>
  <si>
    <t>EQUITY (Narrative) (Details) - USD ($)</t>
  </si>
  <si>
    <t>Feb. 24, 2016</t>
  </si>
  <si>
    <t>Sep. 24, 2013</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1 year 10 months</t>
  </si>
  <si>
    <t>Common Stock, Capital Shares Reserved for Future Issuance</t>
  </si>
  <si>
    <t>Stock Repurchase Program, Authorized Amount</t>
  </si>
  <si>
    <t>Treasury Stock, Shares, Acquired</t>
  </si>
  <si>
    <t>Stock Repurchase Program, Remaining Authorized Repurchase Amount</t>
  </si>
  <si>
    <t>EQUITY Disclosure of Compensation Related Costs, Share-based Payments (Details) - USD ($) $ in Thousands</t>
  </si>
  <si>
    <t>Disclosure of Compensation Related Costs, Share-based Payments [Abstract]</t>
  </si>
  <si>
    <t>Equity-based compensation included in Club Operating Costs</t>
  </si>
  <si>
    <t>Equity-based compensation included in Selling, General &amp; Administrative Expenses</t>
  </si>
  <si>
    <t>Allocated Share-based Compensation Expense</t>
  </si>
  <si>
    <t>Employee Service Share-based Compensation, Tax Benefit from Compensation Expense</t>
  </si>
  <si>
    <t>Allocated Share-based Compensation Expense, Net of Tax</t>
  </si>
  <si>
    <t>EQUITY Share-based Compensation Arrangement by Share-based Payment Award, Equity Instruments Other than Options, Nonvested, Number of Shares (Details) - $ / shares</t>
  </si>
  <si>
    <t>Restricted Stock Units (RSUs) [Member]</t>
  </si>
  <si>
    <t>Non-vested balance - Period Start - Shares</t>
  </si>
  <si>
    <t>Vested - Shares</t>
  </si>
  <si>
    <t>Canceled - Shares</t>
  </si>
  <si>
    <t>Restricted Stock [Member]</t>
  </si>
  <si>
    <t>Non-vested balance - Period Start - Weighted Average</t>
  </si>
  <si>
    <t>Granted - Shares</t>
  </si>
  <si>
    <t>Granted - Weighted Average</t>
  </si>
  <si>
    <t>Vested - Weighted Average</t>
  </si>
  <si>
    <t>Forfeited - Shares</t>
  </si>
  <si>
    <t>Forfeited - Weighted Average</t>
  </si>
  <si>
    <t>Canceled - Weighted Average</t>
  </si>
  <si>
    <t>Non-vested balance - Period End - Shares</t>
  </si>
  <si>
    <t>Non-vested balance - Period End - Weighted Average</t>
  </si>
  <si>
    <t>Performance Shares [Member]</t>
  </si>
  <si>
    <t>EQUITY Dividends Declared (Details) - USD ($) $ / shares in Units, $ in Thousands</t>
  </si>
  <si>
    <t>Dividends</t>
  </si>
  <si>
    <t>EQUITY PSUs Assumptions Table (Details)</t>
  </si>
  <si>
    <t>Share-based Compensation Arrangement by Share-based Payment Award, Fair Value Assumptions, Risk Free Interest Rate</t>
  </si>
  <si>
    <t>0.90%</t>
  </si>
  <si>
    <t>0.86%</t>
  </si>
  <si>
    <t>Share-based Compensation Arrangement by Share-based Payment Award, Fair Value Assumptions, Expected Volatility Rate</t>
  </si>
  <si>
    <t>26.20%</t>
  </si>
  <si>
    <t>24.50%</t>
  </si>
  <si>
    <t>Share-based Compensation Arrangement by Share-based Payment Award, Fair Value Assumptions, Expected Term</t>
  </si>
  <si>
    <t>COMMITMENTS AND CONTINGENCIES (Details) - USD ($) $ in Thousands</t>
  </si>
  <si>
    <t>Loss Contingencies [Line Items]</t>
  </si>
  <si>
    <t>Capital commitments</t>
  </si>
  <si>
    <t>RELATED PARTY TRANSACTIONS (Details) - Equity Method Investment - USD ($) $ in Millions</t>
  </si>
  <si>
    <t>Related Party Transaction [Line Items]</t>
  </si>
  <si>
    <t>Management fees</t>
  </si>
  <si>
    <t>Outstanding advances</t>
  </si>
  <si>
    <t>Receivables</t>
  </si>
  <si>
    <t>QUARTERLY RESULTS OF OPERATIONS (Details) - USD ($) $ / shares in Units, $ in Thousands</t>
  </si>
  <si>
    <t>Direct and selling, general and administrative expenses</t>
  </si>
  <si>
    <t>Operating income</t>
  </si>
  <si>
    <t>Net income (loss) attributable to ClubCorp</t>
  </si>
  <si>
    <t>SUBSEQUENT EVENTS (Narrative) (Details) - USD ($) $ / shares in Units, $ in Thousands</t>
  </si>
  <si>
    <t>Feb. 07, 2017</t>
  </si>
  <si>
    <t>Mar. 21, 2017</t>
  </si>
  <si>
    <t>Subsequent Event [Line Items]</t>
  </si>
  <si>
    <t>Subsequent Event [Member]</t>
  </si>
  <si>
    <t>Eagle's Nest Country Club [Member] | Subsequent Event [Member]</t>
  </si>
  <si>
    <t>Noncash or Part Noncash Acquisition, Value of Liabilities Assumed</t>
  </si>
  <si>
    <t>North Hills Country Club [Member] | Subsequent Event [Member]</t>
  </si>
  <si>
    <t>Restricted Stock [Member] | Subsequent Event [Member]</t>
  </si>
  <si>
    <t>Performance Shares [Member] | Subsequent Event [Member]</t>
  </si>
  <si>
    <t>SCHEDULE I - REGISTRANT'S CONDENSED FINANCIAL STATEMENTS (Details) - USD ($) $ / shares in Units, $ in Thousands</t>
  </si>
  <si>
    <t>Subsequent Event [Member] | Eagle's Nest Country Club [Member]</t>
  </si>
  <si>
    <t>Subsequent Event [Member] | North Hills Country Club [Member]</t>
  </si>
  <si>
    <t>SCHEDULE I - REGISTRANT'S CONDENSED FINANCIAL STATEMENTS Condensed Income Statement (Details) - USD ($) $ in Thousands</t>
  </si>
  <si>
    <t>Condensed Income Statements, Captions [Line Items]</t>
  </si>
  <si>
    <t>COMPREHENSIVE INCOME (LOSS) ATTRIBUTABLE TO CLUBCORP HOLDINGS, INC.</t>
  </si>
  <si>
    <t>Equity in net income (loss) of subsidiaries</t>
  </si>
  <si>
    <t>Equity in other comprehensive (loss) income of subsidiaries</t>
  </si>
  <si>
    <t>SCHEDULE I - REGISTRANT'S CONDENSED FINANCIAL STATEMENTS Condensed Balance Sheet Statement (Details) - USD ($) $ / shares in Units, $ in Thousands</t>
  </si>
  <si>
    <t>Condensed Balance Sheet Statements, Captions [Line Items]</t>
  </si>
  <si>
    <t>TOTAL LIABILITIES</t>
  </si>
  <si>
    <t>Investment in subsidiaries</t>
  </si>
  <si>
    <t>Dividends to owners declared, but unpaid - long-term</t>
  </si>
  <si>
    <t>Common stock, par value (in dollars per share)</t>
  </si>
  <si>
    <t>Common stock, shares authorized (in shares)</t>
  </si>
  <si>
    <t>Common stock, shares issued (in shares)</t>
  </si>
  <si>
    <t>Common stock, shares outstanding (in shares)</t>
  </si>
  <si>
    <t>Treasury Stock, Common, Shares</t>
  </si>
  <si>
    <t>SCHEDULE I - REGISTRANT'S CONDENSED FINANCIAL STATEMENTS Condensed Cash Flow Statement (Details) - USD ($) $ in Thousands</t>
  </si>
  <si>
    <t>Condensed Cash Flow Statements, Captions [Line Items]</t>
  </si>
  <si>
    <t>Net Cash Provided by (Used in) Operating Activities</t>
  </si>
  <si>
    <t>Net Cash Provided by (Used in) Investing Activities</t>
  </si>
  <si>
    <t>Net Cash Provided by (Used in) Financing Activities</t>
  </si>
  <si>
    <t>Cash and Cash Equivalents, Period Increase (Decrease)</t>
  </si>
  <si>
    <t>Equity in Net Income (Loss) of Subsidiaries</t>
  </si>
  <si>
    <t>Contribution from Subsidiary</t>
  </si>
  <si>
    <t>Distribution to Subsidiary</t>
  </si>
  <si>
    <t>SCHEDULE I - REGISTRANT'S CONDENSED FINANCIAL STATEMENTS Schedule of Share-based Compensation, Activity (Details)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5818188</v>
      </c>
    </row>
    <row r="15" spans="1:4">
      <c r="A15" s="4" t="s">
        <v>25</v>
      </c>
      <c r="B15" s="4" t="s">
        <v>26</v>
      </c>
    </row>
    <row r="16" spans="1:4">
      <c r="A16" s="4" t="s">
        <v>27</v>
      </c>
      <c r="B16" s="5" t="n">
        <v>2016</v>
      </c>
    </row>
    <row r="17" spans="1:4">
      <c r="A17" s="4" t="s">
        <v>28</v>
      </c>
      <c r="B17" s="4" t="s">
        <v>29</v>
      </c>
    </row>
    <row r="18" spans="1:4">
      <c r="A18" s="4" t="s">
        <v>30</v>
      </c>
      <c r="D18" s="6" t="n">
        <v>801156809</v>
      </c>
    </row>
    <row r="19" spans="1:4">
      <c r="A19" s="4" t="s">
        <v>31</v>
      </c>
      <c r="B19" s="5" t="n">
        <v>205818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81000</v>
      </c>
      <c r="C4" s="6" t="n">
        <v>757472</v>
      </c>
      <c r="D4" s="6" t="n">
        <v>629180</v>
      </c>
    </row>
    <row r="5" spans="1:4">
      <c r="A5" s="4" t="s">
        <v>37</v>
      </c>
      <c r="B5" s="5" t="n">
        <v>302510</v>
      </c>
      <c r="C5" s="5" t="n">
        <v>291582</v>
      </c>
      <c r="D5" s="5" t="n">
        <v>251838</v>
      </c>
    </row>
    <row r="6" spans="1:4">
      <c r="A6" s="4" t="s">
        <v>38</v>
      </c>
      <c r="B6" s="5" t="n">
        <v>4970</v>
      </c>
      <c r="C6" s="5" t="n">
        <v>3813</v>
      </c>
      <c r="D6" s="5" t="n">
        <v>3137</v>
      </c>
    </row>
    <row r="7" spans="1:4">
      <c r="A7" s="4" t="s">
        <v>39</v>
      </c>
      <c r="B7" s="5" t="n">
        <v>1088480</v>
      </c>
      <c r="C7" s="5" t="n">
        <v>1052867</v>
      </c>
      <c r="D7" s="5" t="n">
        <v>884155</v>
      </c>
    </row>
    <row r="8" spans="1:4">
      <c r="A8" s="3" t="s">
        <v>40</v>
      </c>
    </row>
    <row r="9" spans="1:4">
      <c r="A9" s="4" t="s">
        <v>41</v>
      </c>
      <c r="B9" s="5" t="n">
        <v>695990</v>
      </c>
      <c r="C9" s="5" t="n">
        <v>681989</v>
      </c>
      <c r="D9" s="5" t="n">
        <v>568171</v>
      </c>
    </row>
    <row r="10" spans="1:4">
      <c r="A10" s="4" t="s">
        <v>42</v>
      </c>
      <c r="B10" s="5" t="n">
        <v>100490</v>
      </c>
      <c r="C10" s="5" t="n">
        <v>96103</v>
      </c>
      <c r="D10" s="5" t="n">
        <v>81165</v>
      </c>
    </row>
    <row r="11" spans="1:4">
      <c r="A11" s="4" t="s">
        <v>43</v>
      </c>
      <c r="B11" s="5" t="n">
        <v>107200</v>
      </c>
      <c r="C11" s="5" t="n">
        <v>103944</v>
      </c>
      <c r="D11" s="5" t="n">
        <v>80792</v>
      </c>
    </row>
    <row r="12" spans="1:4">
      <c r="A12" s="4" t="s">
        <v>44</v>
      </c>
      <c r="B12" s="5" t="n">
        <v>3141</v>
      </c>
      <c r="C12" s="5" t="n">
        <v>2551</v>
      </c>
      <c r="D12" s="5" t="n">
        <v>2733</v>
      </c>
    </row>
    <row r="13" spans="1:4">
      <c r="A13" s="4" t="s">
        <v>45</v>
      </c>
      <c r="B13" s="5" t="n">
        <v>12320</v>
      </c>
      <c r="C13" s="5" t="n">
        <v>19402</v>
      </c>
      <c r="D13" s="5" t="n">
        <v>10518</v>
      </c>
    </row>
    <row r="14" spans="1:4">
      <c r="A14" s="4" t="s">
        <v>46</v>
      </c>
      <c r="B14" s="5" t="n">
        <v>4654</v>
      </c>
      <c r="C14" s="5" t="n">
        <v>5144</v>
      </c>
      <c r="D14" s="5" t="n">
        <v>2325</v>
      </c>
    </row>
    <row r="15" spans="1:4">
      <c r="A15" s="4" t="s">
        <v>47</v>
      </c>
      <c r="B15" s="5" t="n">
        <v>-5013</v>
      </c>
      <c r="C15" s="5" t="n">
        <v>1308</v>
      </c>
      <c r="D15" s="5" t="n">
        <v>-1404</v>
      </c>
    </row>
    <row r="16" spans="1:4">
      <c r="A16" s="4" t="s">
        <v>48</v>
      </c>
      <c r="B16" s="5" t="n">
        <v>77745</v>
      </c>
      <c r="C16" s="5" t="n">
        <v>82616</v>
      </c>
      <c r="D16" s="5" t="n">
        <v>73870</v>
      </c>
    </row>
    <row r="17" spans="1:4">
      <c r="A17" s="4" t="s">
        <v>49</v>
      </c>
      <c r="B17" s="5" t="n">
        <v>91953</v>
      </c>
      <c r="C17" s="5" t="n">
        <v>59810</v>
      </c>
      <c r="D17" s="5" t="n">
        <v>65985</v>
      </c>
    </row>
    <row r="18" spans="1:4">
      <c r="A18" s="4" t="s">
        <v>50</v>
      </c>
      <c r="B18" s="5" t="n">
        <v>608</v>
      </c>
      <c r="C18" s="5" t="n">
        <v>5517</v>
      </c>
      <c r="D18" s="5" t="n">
        <v>2582</v>
      </c>
    </row>
    <row r="19" spans="1:4">
      <c r="A19" s="4" t="s">
        <v>51</v>
      </c>
      <c r="B19" s="5" t="n">
        <v>-87188</v>
      </c>
      <c r="C19" s="5" t="n">
        <v>-70672</v>
      </c>
      <c r="D19" s="5" t="n">
        <v>-65209</v>
      </c>
    </row>
    <row r="20" spans="1:4">
      <c r="A20" s="4" t="s">
        <v>52</v>
      </c>
      <c r="B20" s="5" t="n">
        <v>0</v>
      </c>
      <c r="C20" s="5" t="n">
        <v>-2599</v>
      </c>
      <c r="D20" s="5" t="n">
        <v>-31498</v>
      </c>
    </row>
    <row r="21" spans="1:4">
      <c r="A21" s="4" t="s">
        <v>53</v>
      </c>
      <c r="B21" s="5" t="n">
        <v>5373</v>
      </c>
      <c r="C21" s="5" t="n">
        <v>-7944</v>
      </c>
      <c r="D21" s="5" t="n">
        <v>-28140</v>
      </c>
    </row>
    <row r="22" spans="1:4">
      <c r="A22" s="4" t="s">
        <v>54</v>
      </c>
      <c r="B22" s="5" t="n">
        <v>-1348</v>
      </c>
      <c r="C22" s="5" t="n">
        <v>-1629</v>
      </c>
      <c r="D22" s="5" t="n">
        <v>41469</v>
      </c>
    </row>
    <row r="23" spans="1:4">
      <c r="A23" s="4" t="s">
        <v>55</v>
      </c>
      <c r="B23" s="5" t="n">
        <v>4025</v>
      </c>
      <c r="C23" s="5" t="n">
        <v>-9573</v>
      </c>
      <c r="D23" s="5" t="n">
        <v>13329</v>
      </c>
    </row>
    <row r="24" spans="1:4">
      <c r="A24" s="4" t="s">
        <v>56</v>
      </c>
      <c r="B24" s="5" t="n">
        <v>-448</v>
      </c>
      <c r="C24" s="5" t="n">
        <v>61</v>
      </c>
      <c r="D24" s="5" t="n">
        <v>-103</v>
      </c>
    </row>
    <row r="25" spans="1:4">
      <c r="A25" s="4" t="s">
        <v>57</v>
      </c>
      <c r="B25" s="6" t="n">
        <v>3577</v>
      </c>
      <c r="C25" s="6" t="n">
        <v>-9512</v>
      </c>
      <c r="D25" s="6" t="n">
        <v>13226</v>
      </c>
    </row>
    <row r="26" spans="1:4">
      <c r="A26" s="4" t="s">
        <v>58</v>
      </c>
      <c r="B26" s="5" t="n">
        <v>64517</v>
      </c>
      <c r="C26" s="5" t="n">
        <v>64364</v>
      </c>
      <c r="D26" s="5" t="n">
        <v>63941</v>
      </c>
    </row>
    <row r="27" spans="1:4">
      <c r="A27" s="4" t="s">
        <v>59</v>
      </c>
      <c r="B27" s="5" t="n">
        <v>64584</v>
      </c>
      <c r="C27" s="5" t="n">
        <v>64364</v>
      </c>
      <c r="D27" s="5" t="n">
        <v>64318</v>
      </c>
    </row>
    <row r="28" spans="1:4">
      <c r="A28" s="4" t="s">
        <v>60</v>
      </c>
      <c r="B28" s="7" t="n">
        <v>0.05</v>
      </c>
      <c r="C28" s="7" t="n">
        <v>-0.15</v>
      </c>
      <c r="D28" s="7" t="n">
        <v>0.21</v>
      </c>
    </row>
    <row r="29" spans="1:4">
      <c r="A29" s="4" t="s">
        <v>61</v>
      </c>
      <c r="B29" s="8" t="n">
        <v>0.05</v>
      </c>
      <c r="C29" s="8" t="n">
        <v>-0.15</v>
      </c>
      <c r="D29" s="8" t="n">
        <v>0.21</v>
      </c>
    </row>
    <row r="30" spans="1:4">
      <c r="A30" s="4" t="s">
        <v>62</v>
      </c>
      <c r="B30" s="7" t="n">
        <v>0.53</v>
      </c>
      <c r="C30" s="7" t="n">
        <v>0.52</v>
      </c>
      <c r="D30" s="7" t="n">
        <v>0.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55</v>
      </c>
      <c r="B4" s="6" t="n">
        <v>4025</v>
      </c>
      <c r="C4" s="6" t="n">
        <v>-9573</v>
      </c>
      <c r="D4" s="6" t="n">
        <v>13329</v>
      </c>
    </row>
    <row r="5" spans="1:4">
      <c r="A5" s="4" t="s">
        <v>65</v>
      </c>
      <c r="B5" s="5" t="n">
        <v>-2389</v>
      </c>
      <c r="C5" s="5" t="n">
        <v>-2959</v>
      </c>
      <c r="D5" s="5" t="n">
        <v>-3220</v>
      </c>
    </row>
    <row r="6" spans="1:4">
      <c r="A6" s="4" t="s">
        <v>66</v>
      </c>
      <c r="B6" s="5" t="n">
        <v>-2389</v>
      </c>
      <c r="C6" s="5" t="n">
        <v>-2959</v>
      </c>
      <c r="D6" s="5" t="n">
        <v>-3220</v>
      </c>
    </row>
    <row r="7" spans="1:4">
      <c r="A7" s="4" t="s">
        <v>67</v>
      </c>
      <c r="B7" s="5" t="n">
        <v>1636</v>
      </c>
      <c r="C7" s="5" t="n">
        <v>-12532</v>
      </c>
      <c r="D7" s="5" t="n">
        <v>10109</v>
      </c>
    </row>
    <row r="8" spans="1:4">
      <c r="A8" s="3" t="s">
        <v>68</v>
      </c>
    </row>
    <row r="9" spans="1:4">
      <c r="A9" s="4" t="s">
        <v>67</v>
      </c>
      <c r="B9" s="5" t="n">
        <v>1636</v>
      </c>
      <c r="C9" s="5" t="n">
        <v>-12532</v>
      </c>
      <c r="D9" s="5" t="n">
        <v>10109</v>
      </c>
    </row>
    <row r="10" spans="1:4">
      <c r="A10" s="4" t="s">
        <v>69</v>
      </c>
      <c r="B10" s="5" t="n">
        <v>-448</v>
      </c>
      <c r="C10" s="5" t="n">
        <v>61</v>
      </c>
      <c r="D10" s="5" t="n">
        <v>-103</v>
      </c>
    </row>
    <row r="11" spans="1:4">
      <c r="A11" s="4" t="s">
        <v>70</v>
      </c>
      <c r="B11" s="6" t="n">
        <v>1188</v>
      </c>
      <c r="C11" s="6" t="n">
        <v>-12471</v>
      </c>
      <c r="D11" s="6" t="n">
        <v>100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55</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84601</v>
      </c>
      <c r="C3" s="6" t="n">
        <v>116347</v>
      </c>
    </row>
    <row r="4" spans="1:3">
      <c r="A4" s="4" t="s">
        <v>74</v>
      </c>
      <c r="B4" s="5" t="n">
        <v>79115</v>
      </c>
      <c r="C4" s="5" t="n">
        <v>68671</v>
      </c>
    </row>
    <row r="5" spans="1:3">
      <c r="A5" s="4" t="s">
        <v>75</v>
      </c>
      <c r="B5" s="5" t="n">
        <v>22743</v>
      </c>
      <c r="C5" s="5" t="n">
        <v>20929</v>
      </c>
    </row>
    <row r="6" spans="1:3">
      <c r="A6" s="4" t="s">
        <v>76</v>
      </c>
      <c r="B6" s="5" t="n">
        <v>16116</v>
      </c>
      <c r="C6" s="5" t="n">
        <v>19907</v>
      </c>
    </row>
    <row r="7" spans="1:3">
      <c r="A7" s="4" t="s">
        <v>77</v>
      </c>
      <c r="B7" s="5" t="n">
        <v>202575</v>
      </c>
      <c r="C7" s="5" t="n">
        <v>225854</v>
      </c>
    </row>
    <row r="8" spans="1:3">
      <c r="A8" s="4" t="s">
        <v>78</v>
      </c>
      <c r="B8" s="5" t="n">
        <v>1569</v>
      </c>
      <c r="C8" s="5" t="n">
        <v>3005</v>
      </c>
    </row>
    <row r="9" spans="1:3">
      <c r="A9" s="4" t="s">
        <v>79</v>
      </c>
      <c r="B9" s="5" t="n">
        <v>1553382</v>
      </c>
      <c r="C9" s="5" t="n">
        <v>1534520</v>
      </c>
    </row>
    <row r="10" spans="1:3">
      <c r="A10" s="4" t="s">
        <v>80</v>
      </c>
      <c r="B10" s="5" t="n">
        <v>8161</v>
      </c>
      <c r="C10" s="5" t="n">
        <v>7448</v>
      </c>
    </row>
    <row r="11" spans="1:3">
      <c r="A11" s="4" t="s">
        <v>81</v>
      </c>
      <c r="B11" s="5" t="n">
        <v>312811</v>
      </c>
      <c r="C11" s="5" t="n">
        <v>312811</v>
      </c>
    </row>
    <row r="12" spans="1:3">
      <c r="A12" s="4" t="s">
        <v>82</v>
      </c>
      <c r="B12" s="5" t="n">
        <v>29348</v>
      </c>
      <c r="C12" s="5" t="n">
        <v>31252</v>
      </c>
    </row>
    <row r="13" spans="1:3">
      <c r="A13" s="4" t="s">
        <v>83</v>
      </c>
      <c r="B13" s="5" t="n">
        <v>16615</v>
      </c>
      <c r="C13" s="5" t="n">
        <v>16634</v>
      </c>
    </row>
    <row r="14" spans="1:3">
      <c r="A14" s="4" t="s">
        <v>84</v>
      </c>
      <c r="B14" s="5" t="n">
        <v>4253</v>
      </c>
      <c r="C14" s="5" t="n">
        <v>3727</v>
      </c>
    </row>
    <row r="15" spans="1:3">
      <c r="A15" s="4" t="s">
        <v>85</v>
      </c>
      <c r="B15" s="5" t="n">
        <v>2128714</v>
      </c>
      <c r="C15" s="5" t="n">
        <v>2135251</v>
      </c>
    </row>
    <row r="16" spans="1:3">
      <c r="A16" s="3" t="s">
        <v>86</v>
      </c>
    </row>
    <row r="17" spans="1:3">
      <c r="A17" s="4" t="s">
        <v>87</v>
      </c>
      <c r="B17" s="5" t="n">
        <v>19422</v>
      </c>
      <c r="C17" s="5" t="n">
        <v>20414</v>
      </c>
    </row>
    <row r="18" spans="1:3">
      <c r="A18" s="4" t="s">
        <v>88</v>
      </c>
      <c r="B18" s="5" t="n">
        <v>170355</v>
      </c>
      <c r="C18" s="5" t="n">
        <v>152996</v>
      </c>
    </row>
    <row r="19" spans="1:3">
      <c r="A19" s="4" t="s">
        <v>89</v>
      </c>
      <c r="B19" s="5" t="n">
        <v>39260</v>
      </c>
      <c r="C19" s="5" t="n">
        <v>39487</v>
      </c>
    </row>
    <row r="20" spans="1:3">
      <c r="A20" s="4" t="s">
        <v>90</v>
      </c>
      <c r="B20" s="5" t="n">
        <v>42539</v>
      </c>
      <c r="C20" s="5" t="n">
        <v>37441</v>
      </c>
    </row>
    <row r="21" spans="1:3">
      <c r="A21" s="4" t="s">
        <v>91</v>
      </c>
      <c r="B21" s="5" t="n">
        <v>19256</v>
      </c>
      <c r="C21" s="5" t="n">
        <v>15473</v>
      </c>
    </row>
    <row r="22" spans="1:3">
      <c r="A22" s="4" t="s">
        <v>92</v>
      </c>
      <c r="B22" s="5" t="n">
        <v>71092</v>
      </c>
      <c r="C22" s="5" t="n">
        <v>69192</v>
      </c>
    </row>
    <row r="23" spans="1:3">
      <c r="A23" s="4" t="s">
        <v>93</v>
      </c>
      <c r="B23" s="5" t="n">
        <v>361924</v>
      </c>
      <c r="C23" s="5" t="n">
        <v>335003</v>
      </c>
    </row>
    <row r="24" spans="1:3">
      <c r="A24" s="4" t="s">
        <v>94</v>
      </c>
      <c r="B24" s="5" t="n">
        <v>1067071</v>
      </c>
      <c r="C24" s="5" t="n">
        <v>1079320</v>
      </c>
    </row>
    <row r="25" spans="1:3">
      <c r="A25" s="4" t="s">
        <v>95</v>
      </c>
      <c r="B25" s="5" t="n">
        <v>205076</v>
      </c>
      <c r="C25" s="5" t="n">
        <v>204305</v>
      </c>
    </row>
    <row r="26" spans="1:3">
      <c r="A26" s="4" t="s">
        <v>96</v>
      </c>
      <c r="B26" s="5" t="n">
        <v>209347</v>
      </c>
      <c r="C26" s="5" t="n">
        <v>214184</v>
      </c>
    </row>
    <row r="27" spans="1:3">
      <c r="A27" s="4" t="s">
        <v>97</v>
      </c>
      <c r="B27" s="5" t="n">
        <v>132909</v>
      </c>
      <c r="C27" s="5" t="n">
        <v>123657</v>
      </c>
    </row>
    <row r="28" spans="1:3">
      <c r="A28" s="4" t="s">
        <v>98</v>
      </c>
      <c r="B28" s="5" t="n">
        <v>1976327</v>
      </c>
      <c r="C28" s="5" t="n">
        <v>1956469</v>
      </c>
    </row>
    <row r="29" spans="1:3">
      <c r="A29" s="4" t="s">
        <v>99</v>
      </c>
      <c r="B29" s="4" t="s">
        <v>100</v>
      </c>
      <c r="C29" s="4" t="s">
        <v>100</v>
      </c>
    </row>
    <row r="30" spans="1:3">
      <c r="A30" s="3" t="s">
        <v>101</v>
      </c>
    </row>
    <row r="31" spans="1:3">
      <c r="A31" s="4" t="s">
        <v>102</v>
      </c>
      <c r="B31" s="5" t="n">
        <v>655</v>
      </c>
      <c r="C31" s="5" t="n">
        <v>647</v>
      </c>
    </row>
    <row r="32" spans="1:3">
      <c r="A32" s="4" t="s">
        <v>103</v>
      </c>
      <c r="B32" s="5" t="n">
        <v>235871</v>
      </c>
      <c r="C32" s="5" t="n">
        <v>263921</v>
      </c>
    </row>
    <row r="33" spans="1:3">
      <c r="A33" s="4" t="s">
        <v>104</v>
      </c>
      <c r="B33" s="5" t="n">
        <v>-9638</v>
      </c>
      <c r="C33" s="5" t="n">
        <v>-7249</v>
      </c>
    </row>
    <row r="34" spans="1:3">
      <c r="A34" s="4" t="s">
        <v>105</v>
      </c>
      <c r="B34" s="5" t="n">
        <v>-82260</v>
      </c>
      <c r="C34" s="5" t="n">
        <v>-88955</v>
      </c>
    </row>
    <row r="35" spans="1:3">
      <c r="A35" s="4" t="s">
        <v>106</v>
      </c>
      <c r="B35" s="5" t="n">
        <v>2258</v>
      </c>
      <c r="C35" s="5" t="n">
        <v>0</v>
      </c>
    </row>
    <row r="36" spans="1:3">
      <c r="A36" s="4" t="s">
        <v>107</v>
      </c>
      <c r="B36" s="5" t="n">
        <v>142370</v>
      </c>
      <c r="C36" s="5" t="n">
        <v>168364</v>
      </c>
    </row>
    <row r="37" spans="1:3">
      <c r="A37" s="4" t="s">
        <v>108</v>
      </c>
      <c r="B37" s="5" t="n">
        <v>10017</v>
      </c>
      <c r="C37" s="5" t="n">
        <v>10418</v>
      </c>
    </row>
    <row r="38" spans="1:3">
      <c r="A38" s="4" t="s">
        <v>109</v>
      </c>
      <c r="B38" s="5" t="n">
        <v>152387</v>
      </c>
      <c r="C38" s="5" t="n">
        <v>178782</v>
      </c>
    </row>
    <row r="39" spans="1:3">
      <c r="A39" s="4" t="s">
        <v>110</v>
      </c>
      <c r="B39" s="6" t="n">
        <v>2128714</v>
      </c>
      <c r="C39" s="6" t="n">
        <v>21352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9</v>
      </c>
    </row>
    <row r="15" spans="1:2">
      <c r="A15" s="4" t="s">
        <v>400</v>
      </c>
    </row>
    <row r="16" spans="1:2">
      <c r="A16" s="3" t="s">
        <v>391</v>
      </c>
    </row>
    <row r="17" spans="1:2">
      <c r="A17" s="4" t="s">
        <v>392</v>
      </c>
      <c r="B17" s="4" t="s">
        <v>401</v>
      </c>
    </row>
    <row r="18" spans="1:2">
      <c r="A18" s="4" t="s">
        <v>402</v>
      </c>
    </row>
    <row r="19" spans="1:2">
      <c r="A19" s="3" t="s">
        <v>391</v>
      </c>
    </row>
    <row r="20" spans="1:2">
      <c r="A20" s="4" t="s">
        <v>392</v>
      </c>
      <c r="B20" s="4" t="s">
        <v>403</v>
      </c>
    </row>
    <row r="21" spans="1:2">
      <c r="A21" s="4" t="s">
        <v>404</v>
      </c>
    </row>
    <row r="22" spans="1:2">
      <c r="A22" s="3" t="s">
        <v>391</v>
      </c>
    </row>
    <row r="23" spans="1:2">
      <c r="A23" s="4" t="s">
        <v>392</v>
      </c>
      <c r="B23" s="4" t="s">
        <v>405</v>
      </c>
    </row>
    <row r="24" spans="1:2">
      <c r="A24" s="4" t="s">
        <v>406</v>
      </c>
    </row>
    <row r="25" spans="1:2">
      <c r="A25" s="3" t="s">
        <v>391</v>
      </c>
    </row>
    <row r="26" spans="1:2">
      <c r="A26" s="4" t="s">
        <v>392</v>
      </c>
      <c r="B26" s="4" t="s">
        <v>407</v>
      </c>
    </row>
    <row r="27" spans="1:2">
      <c r="A27" s="4" t="s">
        <v>408</v>
      </c>
    </row>
    <row r="28" spans="1:2">
      <c r="A28" s="3" t="s">
        <v>391</v>
      </c>
    </row>
    <row r="29" spans="1:2">
      <c r="A29" s="4" t="s">
        <v>392</v>
      </c>
      <c r="B29" s="4" t="s">
        <v>409</v>
      </c>
    </row>
    <row r="30" spans="1:2">
      <c r="A30" s="4" t="s">
        <v>410</v>
      </c>
      <c r="B30" s="4" t="s">
        <v>411</v>
      </c>
    </row>
    <row r="31" spans="1:2">
      <c r="A31" s="4" t="s">
        <v>412</v>
      </c>
    </row>
    <row r="32" spans="1:2">
      <c r="A32" s="3" t="s">
        <v>391</v>
      </c>
    </row>
    <row r="33" spans="1:2">
      <c r="A33" s="4" t="s">
        <v>392</v>
      </c>
      <c r="B33" s="4" t="s">
        <v>413</v>
      </c>
    </row>
    <row r="34" spans="1:2">
      <c r="A34" s="4" t="s">
        <v>414</v>
      </c>
    </row>
    <row r="35" spans="1:2">
      <c r="A35" s="3" t="s">
        <v>391</v>
      </c>
    </row>
    <row r="36" spans="1:2">
      <c r="A36" s="4" t="s">
        <v>392</v>
      </c>
      <c r="B36" s="4" t="s">
        <v>415</v>
      </c>
    </row>
    <row r="37" spans="1:2">
      <c r="A37" s="4" t="s">
        <v>416</v>
      </c>
    </row>
    <row r="38" spans="1:2">
      <c r="A38" s="3" t="s">
        <v>391</v>
      </c>
    </row>
    <row r="39" spans="1:2">
      <c r="A39" s="4" t="s">
        <v>392</v>
      </c>
      <c r="B39"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2</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9</v>
      </c>
    </row>
    <row r="4" spans="1:2">
      <c r="A4" s="4" t="s">
        <v>434</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7</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7</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29</v>
      </c>
      <c r="B4" s="4" t="s">
        <v>430</v>
      </c>
    </row>
    <row r="5" spans="1:2">
      <c r="A5" s="4" t="s">
        <v>446</v>
      </c>
    </row>
    <row r="6" spans="1:2">
      <c r="A6" s="3" t="s">
        <v>445</v>
      </c>
    </row>
    <row r="7" spans="1:2">
      <c r="A7" s="4" t="s">
        <v>429</v>
      </c>
      <c r="B7"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448</v>
      </c>
      <c r="B1" s="2" t="s">
        <v>449</v>
      </c>
    </row>
    <row r="2" spans="1:2">
      <c r="A2" s="3" t="s">
        <v>231</v>
      </c>
    </row>
    <row r="3" spans="1:2">
      <c r="A3" s="4" t="s">
        <v>450</v>
      </c>
      <c r="B3" s="5" t="n">
        <v>150</v>
      </c>
    </row>
    <row r="4" spans="1:2">
      <c r="A4" s="4" t="s">
        <v>451</v>
      </c>
      <c r="B4" s="5" t="n">
        <v>9</v>
      </c>
    </row>
    <row r="5" spans="1:2">
      <c r="A5" s="4" t="s">
        <v>452</v>
      </c>
      <c r="B5" s="5" t="n">
        <v>44</v>
      </c>
    </row>
    <row r="6" spans="1:2">
      <c r="A6" s="4" t="s">
        <v>453</v>
      </c>
      <c r="B6" s="5" t="n">
        <v>3</v>
      </c>
    </row>
    <row r="7" spans="1:2">
      <c r="A7" s="4" t="s">
        <v>454</v>
      </c>
      <c r="B7" s="5" t="n">
        <v>26</v>
      </c>
    </row>
    <row r="8" spans="1:2">
      <c r="A8" s="4" t="s">
        <v>455</v>
      </c>
      <c r="B8"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3</v>
      </c>
    </row>
    <row r="2" spans="1:3">
      <c r="A2" s="3" t="s">
        <v>112</v>
      </c>
    </row>
    <row r="3" spans="1:3">
      <c r="A3" s="4" t="s">
        <v>113</v>
      </c>
      <c r="B3" s="6" t="n">
        <v>5111</v>
      </c>
      <c r="C3" s="6" t="n">
        <v>5509</v>
      </c>
    </row>
    <row r="4" spans="1:3">
      <c r="A4" s="4" t="s">
        <v>114</v>
      </c>
      <c r="B4" s="5" t="n">
        <v>9489</v>
      </c>
      <c r="C4" s="5" t="n">
        <v>9245</v>
      </c>
    </row>
    <row r="5" spans="1:3">
      <c r="A5" s="4" t="s">
        <v>115</v>
      </c>
      <c r="B5" s="5" t="n">
        <v>618</v>
      </c>
      <c r="C5" s="5" t="n">
        <v>805</v>
      </c>
    </row>
    <row r="6" spans="1:3">
      <c r="A6" s="4" t="s">
        <v>116</v>
      </c>
      <c r="B6" s="5" t="n">
        <v>13035</v>
      </c>
      <c r="C6" s="5" t="n">
        <v>13026</v>
      </c>
    </row>
    <row r="7" spans="1:3">
      <c r="A7" s="4" t="s">
        <v>117</v>
      </c>
      <c r="B7" s="6" t="n">
        <v>24351</v>
      </c>
      <c r="C7" s="6" t="n">
        <v>233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6</v>
      </c>
      <c r="B1" s="2" t="s">
        <v>1</v>
      </c>
    </row>
    <row r="2" spans="1:6">
      <c r="B2" s="2" t="s">
        <v>2</v>
      </c>
      <c r="C2" s="2" t="s">
        <v>33</v>
      </c>
      <c r="D2" s="2" t="s">
        <v>34</v>
      </c>
      <c r="E2" s="2" t="s">
        <v>457</v>
      </c>
      <c r="F2" s="2" t="s">
        <v>458</v>
      </c>
    </row>
    <row r="3" spans="1:6">
      <c r="A3" s="3" t="s">
        <v>459</v>
      </c>
    </row>
    <row r="4" spans="1:6">
      <c r="A4" s="4" t="s">
        <v>460</v>
      </c>
      <c r="B4" s="4" t="s">
        <v>461</v>
      </c>
    </row>
    <row r="5" spans="1:6">
      <c r="A5" s="4" t="s">
        <v>462</v>
      </c>
      <c r="B5" s="6" t="n">
        <v>0</v>
      </c>
      <c r="C5" s="6" t="n">
        <v>0</v>
      </c>
      <c r="D5" s="6" t="n">
        <v>0</v>
      </c>
    </row>
    <row r="6" spans="1:6">
      <c r="A6" s="4" t="s">
        <v>463</v>
      </c>
      <c r="B6" s="5" t="n">
        <v>0</v>
      </c>
      <c r="C6" s="5" t="n">
        <v>0</v>
      </c>
      <c r="D6" s="5" t="n">
        <v>0</v>
      </c>
    </row>
    <row r="7" spans="1:6">
      <c r="A7" s="4" t="s">
        <v>464</v>
      </c>
      <c r="B7" s="5" t="n">
        <v>5900000</v>
      </c>
      <c r="C7" s="5" t="n">
        <v>6300000</v>
      </c>
      <c r="D7" s="5" t="n">
        <v>5500000</v>
      </c>
    </row>
    <row r="8" spans="1:6">
      <c r="A8" s="4" t="s">
        <v>465</v>
      </c>
      <c r="B8" s="5" t="n">
        <v>5111000</v>
      </c>
      <c r="C8" s="5" t="n">
        <v>5509000</v>
      </c>
      <c r="D8" s="5" t="n">
        <v>5424000</v>
      </c>
      <c r="F8" s="6" t="n">
        <v>3666000</v>
      </c>
    </row>
    <row r="9" spans="1:6">
      <c r="A9" s="4" t="s">
        <v>466</v>
      </c>
      <c r="B9" s="5" t="n">
        <v>3141000</v>
      </c>
      <c r="C9" s="5" t="n">
        <v>2605000</v>
      </c>
      <c r="D9" s="5" t="n">
        <v>2760000</v>
      </c>
    </row>
    <row r="10" spans="1:6">
      <c r="A10" s="4" t="s">
        <v>467</v>
      </c>
      <c r="B10" s="6" t="n">
        <v>-3539000</v>
      </c>
      <c r="C10" s="5" t="n">
        <v>-2520000</v>
      </c>
      <c r="D10" s="5" t="n">
        <v>-1002000</v>
      </c>
    </row>
    <row r="11" spans="1:6">
      <c r="A11" s="4" t="s">
        <v>468</v>
      </c>
      <c r="C11" s="5" t="n">
        <v>2315000</v>
      </c>
    </row>
    <row r="12" spans="1:6">
      <c r="A12" s="4" t="s">
        <v>469</v>
      </c>
      <c r="B12" s="4" t="s">
        <v>470</v>
      </c>
    </row>
    <row r="13" spans="1:6">
      <c r="A13" s="4" t="s">
        <v>471</v>
      </c>
      <c r="B13" s="6" t="n">
        <v>14200000</v>
      </c>
      <c r="C13" s="5" t="n">
        <v>13600000</v>
      </c>
      <c r="D13" s="6" t="n">
        <v>13100000</v>
      </c>
    </row>
    <row r="14" spans="1:6">
      <c r="A14" s="4" t="s">
        <v>472</v>
      </c>
      <c r="B14" s="6" t="n">
        <v>24300000</v>
      </c>
      <c r="C14" s="6" t="n">
        <v>9900000</v>
      </c>
    </row>
    <row r="15" spans="1:6">
      <c r="A15" s="4" t="s">
        <v>473</v>
      </c>
    </row>
    <row r="16" spans="1:6">
      <c r="A16" s="3" t="s">
        <v>459</v>
      </c>
    </row>
    <row r="17" spans="1:6">
      <c r="A17" s="4" t="s">
        <v>474</v>
      </c>
      <c r="B17" s="4" t="s">
        <v>475</v>
      </c>
    </row>
    <row r="18" spans="1:6">
      <c r="A18" s="4" t="s">
        <v>476</v>
      </c>
      <c r="B18" s="4" t="s">
        <v>475</v>
      </c>
      <c r="C18" s="4" t="s">
        <v>475</v>
      </c>
      <c r="D18" s="4" t="s">
        <v>475</v>
      </c>
    </row>
    <row r="19" spans="1:6">
      <c r="A19" s="4" t="s">
        <v>477</v>
      </c>
    </row>
    <row r="20" spans="1:6">
      <c r="A20" s="3" t="s">
        <v>459</v>
      </c>
    </row>
    <row r="21" spans="1:6">
      <c r="A21" s="4" t="s">
        <v>474</v>
      </c>
      <c r="B21" s="4" t="s">
        <v>478</v>
      </c>
    </row>
    <row r="22" spans="1:6">
      <c r="A22" s="4" t="s">
        <v>476</v>
      </c>
      <c r="B22" s="4" t="s">
        <v>479</v>
      </c>
      <c r="C22" s="4" t="s">
        <v>479</v>
      </c>
      <c r="D22" s="4" t="s">
        <v>479</v>
      </c>
    </row>
    <row r="23" spans="1:6">
      <c r="A23" s="4" t="s">
        <v>480</v>
      </c>
    </row>
    <row r="24" spans="1:6">
      <c r="A24" s="3" t="s">
        <v>459</v>
      </c>
    </row>
    <row r="25" spans="1:6">
      <c r="A25" s="4" t="s">
        <v>481</v>
      </c>
      <c r="B25" s="4" t="s">
        <v>482</v>
      </c>
      <c r="C25" s="4" t="s">
        <v>482</v>
      </c>
      <c r="D25" s="4" t="s">
        <v>482</v>
      </c>
    </row>
    <row r="26" spans="1:6">
      <c r="A26" s="4" t="s">
        <v>483</v>
      </c>
      <c r="B26" s="4" t="s">
        <v>484</v>
      </c>
      <c r="C26" s="4" t="s">
        <v>484</v>
      </c>
      <c r="D26" s="4" t="s">
        <v>484</v>
      </c>
    </row>
    <row r="27" spans="1:6">
      <c r="A27" s="4" t="s">
        <v>181</v>
      </c>
    </row>
    <row r="28" spans="1:6">
      <c r="A28" s="3" t="s">
        <v>459</v>
      </c>
    </row>
    <row r="29" spans="1:6">
      <c r="A29" s="4" t="s">
        <v>468</v>
      </c>
      <c r="C29" s="6" t="n">
        <v>3118000</v>
      </c>
    </row>
    <row r="30" spans="1:6">
      <c r="A30" s="4" t="s">
        <v>179</v>
      </c>
    </row>
    <row r="31" spans="1:6">
      <c r="A31" s="3" t="s">
        <v>459</v>
      </c>
    </row>
    <row r="32" spans="1:6">
      <c r="A32" s="4" t="s">
        <v>468</v>
      </c>
      <c r="C32" s="5" t="n">
        <v>-803000</v>
      </c>
    </row>
    <row r="33" spans="1:6">
      <c r="A33" s="4" t="s">
        <v>485</v>
      </c>
    </row>
    <row r="34" spans="1:6">
      <c r="A34" s="3" t="s">
        <v>459</v>
      </c>
    </row>
    <row r="35" spans="1:6">
      <c r="A35" s="4" t="s">
        <v>468</v>
      </c>
      <c r="E35" s="6" t="n">
        <v>13000000</v>
      </c>
    </row>
    <row r="36" spans="1:6">
      <c r="A36" s="4" t="s">
        <v>486</v>
      </c>
    </row>
    <row r="37" spans="1:6">
      <c r="A37" s="3" t="s">
        <v>459</v>
      </c>
    </row>
    <row r="38" spans="1:6">
      <c r="A38" s="4" t="s">
        <v>468</v>
      </c>
      <c r="E38" s="6" t="n">
        <v>22600000</v>
      </c>
    </row>
    <row r="39" spans="1:6">
      <c r="A39" s="4" t="s">
        <v>487</v>
      </c>
    </row>
    <row r="40" spans="1:6">
      <c r="A40" s="3" t="s">
        <v>459</v>
      </c>
    </row>
    <row r="41" spans="1:6">
      <c r="A41" s="4" t="s">
        <v>468</v>
      </c>
      <c r="C41" s="6" t="n">
        <v>2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79</v>
      </c>
    </row>
    <row r="9" spans="1:2">
      <c r="A9" s="4" t="s">
        <v>494</v>
      </c>
    </row>
    <row r="10" spans="1:2">
      <c r="A10" s="3" t="s">
        <v>490</v>
      </c>
    </row>
    <row r="11" spans="1:2">
      <c r="A11" s="4" t="s">
        <v>491</v>
      </c>
      <c r="B11" s="4" t="s">
        <v>479</v>
      </c>
    </row>
    <row r="12" spans="1:2">
      <c r="A12" s="4" t="s">
        <v>495</v>
      </c>
    </row>
    <row r="13" spans="1:2">
      <c r="A13" s="3" t="s">
        <v>490</v>
      </c>
    </row>
    <row r="14" spans="1:2">
      <c r="A14" s="4" t="s">
        <v>491</v>
      </c>
      <c r="B14" s="4" t="s">
        <v>496</v>
      </c>
    </row>
    <row r="15" spans="1:2">
      <c r="A15" s="4" t="s">
        <v>497</v>
      </c>
    </row>
    <row r="16" spans="1:2">
      <c r="A16" s="3" t="s">
        <v>490</v>
      </c>
    </row>
    <row r="17" spans="1:2">
      <c r="A17" s="4" t="s">
        <v>491</v>
      </c>
      <c r="B17" s="4" t="s">
        <v>475</v>
      </c>
    </row>
    <row r="18" spans="1:2">
      <c r="A18" s="4" t="s">
        <v>498</v>
      </c>
    </row>
    <row r="19" spans="1:2">
      <c r="A19" s="3" t="s">
        <v>490</v>
      </c>
    </row>
    <row r="20" spans="1:2">
      <c r="A20" s="4" t="s">
        <v>491</v>
      </c>
      <c r="B20" s="4" t="s">
        <v>499</v>
      </c>
    </row>
    <row r="21" spans="1:2">
      <c r="A21" s="4" t="s">
        <v>500</v>
      </c>
    </row>
    <row r="22" spans="1:2">
      <c r="A22" s="3" t="s">
        <v>490</v>
      </c>
    </row>
    <row r="23" spans="1:2">
      <c r="A23" s="4" t="s">
        <v>491</v>
      </c>
      <c r="B23" s="4" t="s">
        <v>475</v>
      </c>
    </row>
    <row r="24" spans="1:2">
      <c r="A24" s="4" t="s">
        <v>501</v>
      </c>
    </row>
    <row r="25" spans="1:2">
      <c r="A25" s="3" t="s">
        <v>490</v>
      </c>
    </row>
    <row r="26" spans="1:2">
      <c r="A26" s="4" t="s">
        <v>491</v>
      </c>
      <c r="B26" s="4" t="s">
        <v>496</v>
      </c>
    </row>
    <row r="27" spans="1:2">
      <c r="A27" s="4" t="s">
        <v>502</v>
      </c>
    </row>
    <row r="28" spans="1:2">
      <c r="A28" s="3" t="s">
        <v>490</v>
      </c>
    </row>
    <row r="29" spans="1:2">
      <c r="A29" s="4" t="s">
        <v>491</v>
      </c>
      <c r="B29" s="4" t="s">
        <v>484</v>
      </c>
    </row>
    <row r="30" spans="1:2">
      <c r="A30" s="4" t="s">
        <v>503</v>
      </c>
    </row>
    <row r="31" spans="1:2">
      <c r="A31" s="3" t="s">
        <v>490</v>
      </c>
    </row>
    <row r="32" spans="1:2">
      <c r="A32" s="4" t="s">
        <v>491</v>
      </c>
      <c r="B32"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3</v>
      </c>
      <c r="D2" s="2" t="s">
        <v>34</v>
      </c>
      <c r="E2" s="2" t="s">
        <v>458</v>
      </c>
    </row>
    <row r="3" spans="1:5">
      <c r="A3" s="3" t="s">
        <v>234</v>
      </c>
    </row>
    <row r="4" spans="1:5">
      <c r="A4" s="4" t="s">
        <v>465</v>
      </c>
      <c r="B4" s="6" t="n">
        <v>5111</v>
      </c>
      <c r="C4" s="6" t="n">
        <v>5509</v>
      </c>
      <c r="D4" s="6" t="n">
        <v>5424</v>
      </c>
      <c r="E4" s="6" t="n">
        <v>3666</v>
      </c>
    </row>
    <row r="5" spans="1:5">
      <c r="A5" s="4" t="s">
        <v>466</v>
      </c>
      <c r="B5" s="5" t="n">
        <v>3141</v>
      </c>
      <c r="C5" s="5" t="n">
        <v>2605</v>
      </c>
      <c r="D5" s="5" t="n">
        <v>2760</v>
      </c>
    </row>
    <row r="6" spans="1:5">
      <c r="A6" s="4" t="s">
        <v>505</v>
      </c>
      <c r="B6" s="5" t="n">
        <v>3539</v>
      </c>
      <c r="C6" s="5" t="n">
        <v>2520</v>
      </c>
      <c r="D6" s="5" t="n">
        <v>1002</v>
      </c>
    </row>
    <row r="7" spans="1:5">
      <c r="A7" s="4" t="s">
        <v>506</v>
      </c>
      <c r="B7" s="6" t="n">
        <v>5111</v>
      </c>
      <c r="C7" s="6" t="n">
        <v>5509</v>
      </c>
      <c r="D7" s="6" t="n">
        <v>54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07</v>
      </c>
      <c r="B1" s="2" t="s">
        <v>1</v>
      </c>
    </row>
    <row r="2" spans="1:3">
      <c r="B2" s="2" t="s">
        <v>508</v>
      </c>
      <c r="C2" s="2" t="s">
        <v>509</v>
      </c>
    </row>
    <row r="3" spans="1:3">
      <c r="A3" s="3" t="s">
        <v>510</v>
      </c>
    </row>
    <row r="4" spans="1:3">
      <c r="A4" s="4" t="s">
        <v>511</v>
      </c>
      <c r="B4" s="5" t="n">
        <v>3</v>
      </c>
    </row>
    <row r="5" spans="1:3">
      <c r="A5" s="4" t="s">
        <v>512</v>
      </c>
      <c r="B5" s="6" t="n">
        <v>11376</v>
      </c>
      <c r="C5" s="6" t="n">
        <v>11285</v>
      </c>
    </row>
    <row r="6" spans="1:3">
      <c r="A6" s="4" t="s">
        <v>513</v>
      </c>
      <c r="B6" s="5" t="n">
        <v>11400</v>
      </c>
      <c r="C6" s="6" t="n">
        <v>11300</v>
      </c>
    </row>
    <row r="7" spans="1:3">
      <c r="A7" s="4" t="s">
        <v>514</v>
      </c>
    </row>
    <row r="8" spans="1:3">
      <c r="A8" s="3" t="s">
        <v>510</v>
      </c>
    </row>
    <row r="9" spans="1:3">
      <c r="A9" s="4" t="s">
        <v>515</v>
      </c>
      <c r="B9" s="5" t="n">
        <v>600</v>
      </c>
    </row>
    <row r="10" spans="1:3">
      <c r="A10" s="4" t="s">
        <v>512</v>
      </c>
      <c r="B10" s="5" t="n">
        <v>3800</v>
      </c>
    </row>
    <row r="11" spans="1:3">
      <c r="A11" s="4" t="s">
        <v>516</v>
      </c>
    </row>
    <row r="12" spans="1:3">
      <c r="A12" s="3" t="s">
        <v>510</v>
      </c>
    </row>
    <row r="13" spans="1:3">
      <c r="A13" s="4" t="s">
        <v>515</v>
      </c>
      <c r="B13" s="5" t="n">
        <v>5300</v>
      </c>
    </row>
    <row r="14" spans="1:3">
      <c r="A14" s="4" t="s">
        <v>512</v>
      </c>
      <c r="B14" s="6" t="n">
        <v>6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510</v>
      </c>
    </row>
    <row r="3" spans="1:3">
      <c r="A3" s="4" t="s">
        <v>512</v>
      </c>
      <c r="B3" s="6" t="n">
        <v>11376</v>
      </c>
      <c r="C3" s="6" t="n">
        <v>11285</v>
      </c>
    </row>
    <row r="4" spans="1:3">
      <c r="A4" s="4" t="s">
        <v>518</v>
      </c>
      <c r="B4" s="5" t="n">
        <v>11376</v>
      </c>
      <c r="C4" s="5" t="n">
        <v>11285</v>
      </c>
    </row>
    <row r="5" spans="1:3">
      <c r="A5" s="4" t="s">
        <v>519</v>
      </c>
    </row>
    <row r="6" spans="1:3">
      <c r="A6" s="3" t="s">
        <v>510</v>
      </c>
    </row>
    <row r="7" spans="1:3">
      <c r="A7" s="4" t="s">
        <v>512</v>
      </c>
      <c r="B7" s="5" t="n">
        <v>1041</v>
      </c>
      <c r="C7" s="5" t="n">
        <v>1201</v>
      </c>
    </row>
    <row r="8" spans="1:3">
      <c r="A8" s="4" t="s">
        <v>520</v>
      </c>
    </row>
    <row r="9" spans="1:3">
      <c r="A9" s="3" t="s">
        <v>510</v>
      </c>
    </row>
    <row r="10" spans="1:3">
      <c r="A10" s="4" t="s">
        <v>512</v>
      </c>
      <c r="B10" s="5" t="n">
        <v>9489</v>
      </c>
      <c r="C10" s="5" t="n">
        <v>9245</v>
      </c>
    </row>
    <row r="11" spans="1:3">
      <c r="A11" s="4" t="s">
        <v>83</v>
      </c>
    </row>
    <row r="12" spans="1:3">
      <c r="A12" s="3" t="s">
        <v>510</v>
      </c>
    </row>
    <row r="13" spans="1:3">
      <c r="A13" s="4" t="s">
        <v>512</v>
      </c>
      <c r="B13" s="5" t="n">
        <v>846</v>
      </c>
      <c r="C13" s="5" t="n">
        <v>839</v>
      </c>
    </row>
    <row r="14" spans="1:3">
      <c r="A14" s="4" t="s">
        <v>521</v>
      </c>
    </row>
    <row r="15" spans="1:3">
      <c r="A15" s="3" t="s">
        <v>510</v>
      </c>
    </row>
    <row r="16" spans="1:3">
      <c r="A16" s="4" t="s">
        <v>522</v>
      </c>
      <c r="B16" s="5" t="n">
        <v>1125</v>
      </c>
      <c r="C16" s="5" t="n">
        <v>1228</v>
      </c>
    </row>
    <row r="17" spans="1:3">
      <c r="A17" s="4" t="s">
        <v>523</v>
      </c>
    </row>
    <row r="18" spans="1:3">
      <c r="A18" s="3" t="s">
        <v>510</v>
      </c>
    </row>
    <row r="19" spans="1:3">
      <c r="A19" s="4" t="s">
        <v>522</v>
      </c>
      <c r="B19" s="5" t="n">
        <v>13035</v>
      </c>
      <c r="C19" s="5" t="n">
        <v>13026</v>
      </c>
    </row>
    <row r="20" spans="1:3">
      <c r="A20" s="4" t="s">
        <v>524</v>
      </c>
    </row>
    <row r="21" spans="1:3">
      <c r="A21" s="3" t="s">
        <v>510</v>
      </c>
    </row>
    <row r="22" spans="1:3">
      <c r="A22" s="4" t="s">
        <v>522</v>
      </c>
      <c r="B22" s="5" t="n">
        <v>24906</v>
      </c>
      <c r="C22" s="5" t="n">
        <v>23817</v>
      </c>
    </row>
    <row r="23" spans="1:3">
      <c r="A23" s="4" t="s">
        <v>525</v>
      </c>
    </row>
    <row r="24" spans="1:3">
      <c r="A24" s="3" t="s">
        <v>510</v>
      </c>
    </row>
    <row r="25" spans="1:3">
      <c r="A25" s="4" t="s">
        <v>518</v>
      </c>
      <c r="B25" s="5" t="n">
        <v>5401</v>
      </c>
      <c r="C25" s="5" t="n">
        <v>5619</v>
      </c>
    </row>
    <row r="26" spans="1:3">
      <c r="A26" s="4" t="s">
        <v>526</v>
      </c>
    </row>
    <row r="27" spans="1:3">
      <c r="A27" s="3" t="s">
        <v>510</v>
      </c>
    </row>
    <row r="28" spans="1:3">
      <c r="A28" s="4" t="s">
        <v>518</v>
      </c>
      <c r="B28" s="6" t="n">
        <v>-33091</v>
      </c>
      <c r="C28" s="6" t="n">
        <v>-32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7</v>
      </c>
      <c r="B1" s="2" t="s">
        <v>1</v>
      </c>
    </row>
    <row r="2" spans="1:4">
      <c r="B2" s="2" t="s">
        <v>2</v>
      </c>
      <c r="C2" s="2" t="s">
        <v>33</v>
      </c>
      <c r="D2" s="2" t="s">
        <v>34</v>
      </c>
    </row>
    <row r="3" spans="1:4">
      <c r="A3" s="3" t="s">
        <v>528</v>
      </c>
    </row>
    <row r="4" spans="1:4">
      <c r="A4" s="4" t="s">
        <v>529</v>
      </c>
      <c r="B4" s="6" t="n">
        <v>0</v>
      </c>
      <c r="C4" s="6" t="n">
        <v>5100</v>
      </c>
      <c r="D4" s="6" t="n">
        <v>2200</v>
      </c>
    </row>
    <row r="5" spans="1:4">
      <c r="A5" s="4" t="s">
        <v>530</v>
      </c>
      <c r="B5" s="5" t="n">
        <v>400</v>
      </c>
      <c r="C5" s="5" t="n">
        <v>500</v>
      </c>
    </row>
    <row r="6" spans="1:4">
      <c r="A6" s="4" t="s">
        <v>531</v>
      </c>
    </row>
    <row r="7" spans="1:4">
      <c r="A7" s="3" t="s">
        <v>528</v>
      </c>
    </row>
    <row r="8" spans="1:4">
      <c r="A8" s="4" t="s">
        <v>530</v>
      </c>
      <c r="B8" s="6" t="n">
        <v>1100</v>
      </c>
      <c r="C8" s="5" t="n">
        <v>2000</v>
      </c>
    </row>
    <row r="9" spans="1:4">
      <c r="A9" s="4" t="s">
        <v>532</v>
      </c>
      <c r="B9" s="4" t="s">
        <v>533</v>
      </c>
    </row>
    <row r="10" spans="1:4">
      <c r="A10" s="4" t="s">
        <v>534</v>
      </c>
      <c r="B10" s="6" t="n">
        <v>4700</v>
      </c>
      <c r="C10" s="6" t="n">
        <v>4200</v>
      </c>
      <c r="D10" s="6" t="n">
        <v>3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34</v>
      </c>
    </row>
    <row r="3" spans="1:4">
      <c r="A3" s="4" t="s">
        <v>536</v>
      </c>
    </row>
    <row r="4" spans="1:4">
      <c r="A4" s="3" t="s">
        <v>537</v>
      </c>
    </row>
    <row r="5" spans="1:4">
      <c r="A5" s="4" t="s">
        <v>538</v>
      </c>
      <c r="B5" s="6" t="n">
        <v>4800</v>
      </c>
      <c r="C5" s="6" t="n">
        <v>5500</v>
      </c>
    </row>
    <row r="6" spans="1:4">
      <c r="A6" s="4" t="s">
        <v>539</v>
      </c>
    </row>
    <row r="7" spans="1:4">
      <c r="A7" s="3" t="s">
        <v>537</v>
      </c>
    </row>
    <row r="8" spans="1:4">
      <c r="A8" s="4" t="s">
        <v>540</v>
      </c>
      <c r="B8" s="5" t="n">
        <v>376</v>
      </c>
      <c r="C8" s="5" t="n">
        <v>52</v>
      </c>
      <c r="D8" s="6" t="n">
        <v>1076</v>
      </c>
    </row>
    <row r="9" spans="1:4">
      <c r="A9" s="4" t="s">
        <v>541</v>
      </c>
    </row>
    <row r="10" spans="1:4">
      <c r="A10" s="3" t="s">
        <v>537</v>
      </c>
    </row>
    <row r="11" spans="1:4">
      <c r="A11" s="4" t="s">
        <v>542</v>
      </c>
      <c r="B11" s="5" t="n">
        <v>3233</v>
      </c>
      <c r="C11" s="5" t="n">
        <v>2687</v>
      </c>
      <c r="D11" s="5" t="n">
        <v>1443</v>
      </c>
    </row>
    <row r="12" spans="1:4">
      <c r="A12" s="4" t="s">
        <v>543</v>
      </c>
    </row>
    <row r="13" spans="1:4">
      <c r="A13" s="3" t="s">
        <v>537</v>
      </c>
    </row>
    <row r="14" spans="1:4">
      <c r="A14" s="4" t="s">
        <v>544</v>
      </c>
      <c r="B14" s="5" t="n">
        <v>0</v>
      </c>
      <c r="C14" s="5" t="n">
        <v>0</v>
      </c>
      <c r="D14" s="5" t="n">
        <v>760</v>
      </c>
    </row>
    <row r="15" spans="1:4">
      <c r="A15" s="4" t="s">
        <v>545</v>
      </c>
    </row>
    <row r="16" spans="1:4">
      <c r="A16" s="3" t="s">
        <v>537</v>
      </c>
    </row>
    <row r="17" spans="1:4">
      <c r="A17" s="4" t="s">
        <v>546</v>
      </c>
      <c r="B17" s="5" t="n">
        <v>0</v>
      </c>
      <c r="C17" s="5" t="n">
        <v>0</v>
      </c>
      <c r="D17" s="5" t="n">
        <v>60</v>
      </c>
    </row>
    <row r="18" spans="1:4">
      <c r="A18" s="4" t="s">
        <v>547</v>
      </c>
    </row>
    <row r="19" spans="1:4">
      <c r="A19" s="3" t="s">
        <v>537</v>
      </c>
    </row>
    <row r="20" spans="1:4">
      <c r="A20" s="4" t="s">
        <v>544</v>
      </c>
      <c r="B20" s="5" t="n">
        <v>0</v>
      </c>
      <c r="C20" s="5" t="n">
        <v>21</v>
      </c>
      <c r="D20" s="5" t="n">
        <v>20</v>
      </c>
    </row>
    <row r="21" spans="1:4">
      <c r="A21" s="4" t="s">
        <v>548</v>
      </c>
    </row>
    <row r="22" spans="1:4">
      <c r="A22" s="3" t="s">
        <v>537</v>
      </c>
    </row>
    <row r="23" spans="1:4">
      <c r="A23" s="4" t="s">
        <v>546</v>
      </c>
      <c r="B23" s="5" t="n">
        <v>0</v>
      </c>
      <c r="C23" s="5" t="n">
        <v>7</v>
      </c>
      <c r="D23" s="5" t="n">
        <v>2</v>
      </c>
    </row>
    <row r="24" spans="1:4">
      <c r="A24" s="4" t="s">
        <v>549</v>
      </c>
    </row>
    <row r="25" spans="1:4">
      <c r="A25" s="3" t="s">
        <v>537</v>
      </c>
    </row>
    <row r="26" spans="1:4">
      <c r="A26" s="4" t="s">
        <v>550</v>
      </c>
      <c r="B26" s="5" t="n">
        <v>0</v>
      </c>
      <c r="C26" s="5" t="n">
        <v>0</v>
      </c>
      <c r="D26" s="5" t="n">
        <v>0</v>
      </c>
    </row>
    <row r="27" spans="1:4">
      <c r="A27" s="4" t="s">
        <v>551</v>
      </c>
    </row>
    <row r="28" spans="1:4">
      <c r="A28" s="3" t="s">
        <v>537</v>
      </c>
    </row>
    <row r="29" spans="1:4">
      <c r="A29" s="4" t="s">
        <v>552</v>
      </c>
      <c r="B29" s="5" t="n">
        <v>224</v>
      </c>
      <c r="C29" s="5" t="n">
        <v>827</v>
      </c>
      <c r="D29" s="5" t="n">
        <v>820</v>
      </c>
    </row>
    <row r="30" spans="1:4">
      <c r="A30" s="4" t="s">
        <v>553</v>
      </c>
    </row>
    <row r="31" spans="1:4">
      <c r="A31" s="3" t="s">
        <v>537</v>
      </c>
    </row>
    <row r="32" spans="1:4">
      <c r="A32" s="4" t="s">
        <v>554</v>
      </c>
      <c r="B32" s="5" t="n">
        <v>0</v>
      </c>
    </row>
    <row r="33" spans="1:4">
      <c r="A33" s="4" t="s">
        <v>555</v>
      </c>
    </row>
    <row r="34" spans="1:4">
      <c r="A34" s="3" t="s">
        <v>537</v>
      </c>
    </row>
    <row r="35" spans="1:4">
      <c r="A35" s="4" t="s">
        <v>556</v>
      </c>
      <c r="B35" s="5" t="n">
        <v>1197</v>
      </c>
    </row>
    <row r="36" spans="1:4">
      <c r="A36" s="4" t="s">
        <v>557</v>
      </c>
    </row>
    <row r="37" spans="1:4">
      <c r="A37" s="3" t="s">
        <v>537</v>
      </c>
    </row>
    <row r="38" spans="1:4">
      <c r="A38" s="4" t="s">
        <v>554</v>
      </c>
      <c r="C38" s="5" t="n">
        <v>600</v>
      </c>
      <c r="D38" s="5" t="n">
        <v>0</v>
      </c>
    </row>
    <row r="39" spans="1:4">
      <c r="A39" s="4" t="s">
        <v>558</v>
      </c>
    </row>
    <row r="40" spans="1:4">
      <c r="A40" s="3" t="s">
        <v>537</v>
      </c>
    </row>
    <row r="41" spans="1:4">
      <c r="A41" s="4" t="s">
        <v>559</v>
      </c>
      <c r="C41" s="5" t="n">
        <v>1623</v>
      </c>
      <c r="D41" s="6" t="n">
        <v>0</v>
      </c>
    </row>
    <row r="42" spans="1:4">
      <c r="A42" s="4" t="s">
        <v>560</v>
      </c>
    </row>
    <row r="43" spans="1:4">
      <c r="A43" s="3" t="s">
        <v>537</v>
      </c>
    </row>
    <row r="44" spans="1:4">
      <c r="A44" s="4" t="s">
        <v>561</v>
      </c>
      <c r="B44" s="5" t="n">
        <v>1046473</v>
      </c>
      <c r="C44" s="5" t="n">
        <v>1069463</v>
      </c>
    </row>
    <row r="45" spans="1:4">
      <c r="A45" s="4" t="s">
        <v>562</v>
      </c>
    </row>
    <row r="46" spans="1:4">
      <c r="A46" s="3" t="s">
        <v>537</v>
      </c>
    </row>
    <row r="47" spans="1:4">
      <c r="A47" s="4" t="s">
        <v>561</v>
      </c>
      <c r="B47" s="5" t="n">
        <v>996199</v>
      </c>
      <c r="C47" s="5" t="n">
        <v>1019511</v>
      </c>
    </row>
    <row r="48" spans="1:4">
      <c r="A48" s="4" t="s">
        <v>563</v>
      </c>
    </row>
    <row r="49" spans="1:4">
      <c r="A49" s="3" t="s">
        <v>537</v>
      </c>
    </row>
    <row r="50" spans="1:4">
      <c r="A50" s="4" t="s">
        <v>561</v>
      </c>
      <c r="B50" s="5" t="n">
        <v>50274</v>
      </c>
      <c r="C50" s="5" t="n">
        <v>49952</v>
      </c>
    </row>
    <row r="51" spans="1:4">
      <c r="A51" s="4" t="s">
        <v>564</v>
      </c>
    </row>
    <row r="52" spans="1:4">
      <c r="A52" s="3" t="s">
        <v>537</v>
      </c>
    </row>
    <row r="53" spans="1:4">
      <c r="A53" s="4" t="s">
        <v>561</v>
      </c>
      <c r="B53" s="5" t="n">
        <v>1067790</v>
      </c>
      <c r="C53" s="5" t="n">
        <v>1061419</v>
      </c>
    </row>
    <row r="54" spans="1:4">
      <c r="A54" s="4" t="s">
        <v>565</v>
      </c>
    </row>
    <row r="55" spans="1:4">
      <c r="A55" s="3" t="s">
        <v>537</v>
      </c>
    </row>
    <row r="56" spans="1:4">
      <c r="A56" s="4" t="s">
        <v>561</v>
      </c>
      <c r="B56" s="5" t="n">
        <v>1026323</v>
      </c>
      <c r="C56" s="5" t="n">
        <v>1020625</v>
      </c>
    </row>
    <row r="57" spans="1:4">
      <c r="A57" s="4" t="s">
        <v>566</v>
      </c>
    </row>
    <row r="58" spans="1:4">
      <c r="A58" s="3" t="s">
        <v>537</v>
      </c>
    </row>
    <row r="59" spans="1:4">
      <c r="A59" s="4" t="s">
        <v>561</v>
      </c>
      <c r="B59" s="6" t="n">
        <v>41467</v>
      </c>
      <c r="C59" s="6" t="n">
        <v>407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490</v>
      </c>
    </row>
    <row r="3" spans="1:3">
      <c r="A3" s="4" t="s">
        <v>568</v>
      </c>
      <c r="B3" s="6" t="n">
        <v>2166150</v>
      </c>
      <c r="C3" s="6" t="n">
        <v>2076480</v>
      </c>
    </row>
    <row r="4" spans="1:3">
      <c r="A4" s="4" t="s">
        <v>569</v>
      </c>
      <c r="B4" s="5" t="n">
        <v>-612768</v>
      </c>
      <c r="C4" s="5" t="n">
        <v>-541960</v>
      </c>
    </row>
    <row r="5" spans="1:3">
      <c r="A5" s="4" t="s">
        <v>177</v>
      </c>
      <c r="B5" s="5" t="n">
        <v>1553382</v>
      </c>
      <c r="C5" s="5" t="n">
        <v>1534520</v>
      </c>
    </row>
    <row r="6" spans="1:3">
      <c r="A6" s="4" t="s">
        <v>570</v>
      </c>
    </row>
    <row r="7" spans="1:3">
      <c r="A7" s="3" t="s">
        <v>490</v>
      </c>
    </row>
    <row r="8" spans="1:3">
      <c r="A8" s="4" t="s">
        <v>568</v>
      </c>
      <c r="B8" s="5" t="n">
        <v>600402</v>
      </c>
      <c r="C8" s="5" t="n">
        <v>600819</v>
      </c>
    </row>
    <row r="9" spans="1:3">
      <c r="A9" s="4" t="s">
        <v>571</v>
      </c>
    </row>
    <row r="10" spans="1:3">
      <c r="A10" s="3" t="s">
        <v>490</v>
      </c>
    </row>
    <row r="11" spans="1:3">
      <c r="A11" s="4" t="s">
        <v>568</v>
      </c>
      <c r="B11" s="5" t="n">
        <v>495520</v>
      </c>
      <c r="C11" s="5" t="n">
        <v>478352</v>
      </c>
    </row>
    <row r="12" spans="1:3">
      <c r="A12" s="4" t="s">
        <v>572</v>
      </c>
    </row>
    <row r="13" spans="1:3">
      <c r="A13" s="3" t="s">
        <v>490</v>
      </c>
    </row>
    <row r="14" spans="1:3">
      <c r="A14" s="4" t="s">
        <v>568</v>
      </c>
      <c r="B14" s="5" t="n">
        <v>534944</v>
      </c>
      <c r="C14" s="5" t="n">
        <v>511124</v>
      </c>
    </row>
    <row r="15" spans="1:3">
      <c r="A15" s="4" t="s">
        <v>573</v>
      </c>
    </row>
    <row r="16" spans="1:3">
      <c r="A16" s="3" t="s">
        <v>490</v>
      </c>
    </row>
    <row r="17" spans="1:3">
      <c r="A17" s="4" t="s">
        <v>568</v>
      </c>
      <c r="B17" s="5" t="n">
        <v>299900</v>
      </c>
      <c r="C17" s="5" t="n">
        <v>264129</v>
      </c>
    </row>
    <row r="18" spans="1:3">
      <c r="A18" s="4" t="s">
        <v>174</v>
      </c>
    </row>
    <row r="19" spans="1:3">
      <c r="A19" s="3" t="s">
        <v>490</v>
      </c>
    </row>
    <row r="20" spans="1:3">
      <c r="A20" s="4" t="s">
        <v>568</v>
      </c>
      <c r="B20" s="5" t="n">
        <v>111755</v>
      </c>
      <c r="C20" s="5" t="n">
        <v>111184</v>
      </c>
    </row>
    <row r="21" spans="1:3">
      <c r="A21" s="4" t="s">
        <v>574</v>
      </c>
    </row>
    <row r="22" spans="1:3">
      <c r="A22" s="3" t="s">
        <v>490</v>
      </c>
    </row>
    <row r="23" spans="1:3">
      <c r="A23" s="4" t="s">
        <v>568</v>
      </c>
      <c r="B23" s="5" t="n">
        <v>105195</v>
      </c>
      <c r="C23" s="5" t="n">
        <v>97459</v>
      </c>
    </row>
    <row r="24" spans="1:3">
      <c r="A24" s="4" t="s">
        <v>575</v>
      </c>
    </row>
    <row r="25" spans="1:3">
      <c r="A25" s="3" t="s">
        <v>490</v>
      </c>
    </row>
    <row r="26" spans="1:3">
      <c r="A26" s="4" t="s">
        <v>568</v>
      </c>
      <c r="B26" s="6" t="n">
        <v>18434</v>
      </c>
      <c r="C26" s="6" t="n">
        <v>134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6</v>
      </c>
      <c r="B1" s="2" t="s">
        <v>1</v>
      </c>
    </row>
    <row r="2" spans="1:4">
      <c r="B2" s="2" t="s">
        <v>2</v>
      </c>
      <c r="C2" s="2" t="s">
        <v>33</v>
      </c>
      <c r="D2" s="2" t="s">
        <v>34</v>
      </c>
    </row>
    <row r="3" spans="1:4">
      <c r="A3" s="3" t="s">
        <v>245</v>
      </c>
    </row>
    <row r="4" spans="1:4">
      <c r="A4" s="4" t="s">
        <v>122</v>
      </c>
      <c r="B4" s="6" t="n">
        <v>105437</v>
      </c>
      <c r="C4" s="6" t="n">
        <v>101037</v>
      </c>
      <c r="D4" s="6" t="n">
        <v>79394</v>
      </c>
    </row>
    <row r="5" spans="1:4">
      <c r="A5" s="4" t="s">
        <v>577</v>
      </c>
      <c r="B5" s="5" t="n">
        <v>400</v>
      </c>
      <c r="C5" s="5" t="n">
        <v>300</v>
      </c>
      <c r="D5" s="5" t="n">
        <v>200</v>
      </c>
    </row>
    <row r="6" spans="1:4">
      <c r="A6" s="4" t="s">
        <v>144</v>
      </c>
      <c r="B6" s="5" t="n">
        <v>12190</v>
      </c>
      <c r="C6" s="5" t="n">
        <v>0</v>
      </c>
      <c r="D6" s="5" t="n">
        <v>0</v>
      </c>
    </row>
    <row r="7" spans="1:4">
      <c r="A7" s="4" t="s">
        <v>578</v>
      </c>
      <c r="B7" s="6" t="n">
        <v>3200</v>
      </c>
      <c r="C7" s="6" t="n">
        <v>0</v>
      </c>
      <c r="D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580</v>
      </c>
    </row>
    <row r="4" spans="1:4">
      <c r="A4" s="4" t="s">
        <v>81</v>
      </c>
      <c r="B4" s="6" t="n">
        <v>312811</v>
      </c>
      <c r="C4" s="6" t="n">
        <v>312811</v>
      </c>
      <c r="D4" s="6" t="n">
        <v>312811</v>
      </c>
    </row>
    <row r="5" spans="1:4">
      <c r="A5" s="4" t="s">
        <v>123</v>
      </c>
      <c r="B5" s="5" t="n">
        <v>1763</v>
      </c>
      <c r="C5" s="5" t="n">
        <v>2907</v>
      </c>
      <c r="D5" s="5" t="n">
        <v>1398</v>
      </c>
    </row>
    <row r="6" spans="1:4">
      <c r="A6" s="4" t="s">
        <v>581</v>
      </c>
      <c r="B6" s="5" t="n">
        <v>1100</v>
      </c>
      <c r="C6" s="5" t="n">
        <v>600</v>
      </c>
    </row>
    <row r="7" spans="1:4">
      <c r="A7" s="4" t="s">
        <v>582</v>
      </c>
    </row>
    <row r="8" spans="1:4">
      <c r="A8" s="3" t="s">
        <v>580</v>
      </c>
    </row>
    <row r="9" spans="1:4">
      <c r="A9" s="4" t="s">
        <v>81</v>
      </c>
      <c r="B9" s="5" t="n">
        <v>167460</v>
      </c>
      <c r="C9" s="5" t="n">
        <v>167460</v>
      </c>
      <c r="D9" s="5" t="n">
        <v>167460</v>
      </c>
    </row>
    <row r="10" spans="1:4">
      <c r="A10" s="4" t="s">
        <v>583</v>
      </c>
    </row>
    <row r="11" spans="1:4">
      <c r="A11" s="3" t="s">
        <v>580</v>
      </c>
    </row>
    <row r="12" spans="1:4">
      <c r="A12" s="4" t="s">
        <v>81</v>
      </c>
      <c r="B12" s="6" t="n">
        <v>145351</v>
      </c>
      <c r="C12" s="6" t="n">
        <v>145351</v>
      </c>
      <c r="D12" s="6" t="n">
        <v>1453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34</v>
      </c>
    </row>
    <row r="3" spans="1:4">
      <c r="A3" s="3" t="s">
        <v>119</v>
      </c>
    </row>
    <row r="4" spans="1:4">
      <c r="A4" s="4" t="s">
        <v>120</v>
      </c>
      <c r="B4" s="6" t="n">
        <v>4025</v>
      </c>
      <c r="C4" s="6" t="n">
        <v>-9573</v>
      </c>
      <c r="D4" s="6" t="n">
        <v>13329</v>
      </c>
    </row>
    <row r="5" spans="1:4">
      <c r="A5" s="3" t="s">
        <v>121</v>
      </c>
    </row>
    <row r="6" spans="1:4">
      <c r="A6" s="4" t="s">
        <v>122</v>
      </c>
      <c r="B6" s="5" t="n">
        <v>105437</v>
      </c>
      <c r="C6" s="5" t="n">
        <v>101037</v>
      </c>
      <c r="D6" s="5" t="n">
        <v>79394</v>
      </c>
    </row>
    <row r="7" spans="1:4">
      <c r="A7" s="4" t="s">
        <v>123</v>
      </c>
      <c r="B7" s="5" t="n">
        <v>1763</v>
      </c>
      <c r="C7" s="5" t="n">
        <v>2907</v>
      </c>
      <c r="D7" s="5" t="n">
        <v>1398</v>
      </c>
    </row>
    <row r="8" spans="1:4">
      <c r="A8" s="4" t="s">
        <v>124</v>
      </c>
      <c r="B8" s="5" t="n">
        <v>4654</v>
      </c>
      <c r="C8" s="5" t="n">
        <v>5144</v>
      </c>
      <c r="D8" s="5" t="n">
        <v>2325</v>
      </c>
    </row>
    <row r="9" spans="1:4">
      <c r="A9" s="4" t="s">
        <v>125</v>
      </c>
      <c r="B9" s="5" t="n">
        <v>3141</v>
      </c>
      <c r="C9" s="5" t="n">
        <v>2605</v>
      </c>
      <c r="D9" s="5" t="n">
        <v>2760</v>
      </c>
    </row>
    <row r="10" spans="1:4">
      <c r="A10" s="4" t="s">
        <v>47</v>
      </c>
      <c r="B10" s="5" t="n">
        <v>-5013</v>
      </c>
      <c r="C10" s="5" t="n">
        <v>1308</v>
      </c>
      <c r="D10" s="5" t="n">
        <v>-1404</v>
      </c>
    </row>
    <row r="11" spans="1:4">
      <c r="A11" s="4" t="s">
        <v>126</v>
      </c>
      <c r="B11" s="5" t="n">
        <v>0</v>
      </c>
      <c r="C11" s="5" t="n">
        <v>-5082</v>
      </c>
      <c r="D11" s="5" t="n">
        <v>-2203</v>
      </c>
    </row>
    <row r="12" spans="1:4">
      <c r="A12" s="4" t="s">
        <v>127</v>
      </c>
      <c r="B12" s="5" t="n">
        <v>5950</v>
      </c>
      <c r="C12" s="5" t="n">
        <v>5845</v>
      </c>
      <c r="D12" s="5" t="n">
        <v>5740</v>
      </c>
    </row>
    <row r="13" spans="1:4">
      <c r="A13" s="4" t="s">
        <v>45</v>
      </c>
      <c r="B13" s="5" t="n">
        <v>12320</v>
      </c>
      <c r="C13" s="5" t="n">
        <v>19399</v>
      </c>
      <c r="D13" s="5" t="n">
        <v>10514</v>
      </c>
    </row>
    <row r="14" spans="1:4">
      <c r="A14" s="4" t="s">
        <v>128</v>
      </c>
      <c r="B14" s="5" t="n">
        <v>5204</v>
      </c>
      <c r="C14" s="5" t="n">
        <v>15600</v>
      </c>
      <c r="D14" s="5" t="n">
        <v>13687</v>
      </c>
    </row>
    <row r="15" spans="1:4">
      <c r="A15" s="4" t="s">
        <v>129</v>
      </c>
      <c r="B15" s="5" t="n">
        <v>20416</v>
      </c>
      <c r="C15" s="5" t="n">
        <v>20307</v>
      </c>
      <c r="D15" s="5" t="n">
        <v>20723</v>
      </c>
    </row>
    <row r="16" spans="1:4">
      <c r="A16" s="4" t="s">
        <v>130</v>
      </c>
      <c r="B16" s="5" t="n">
        <v>7005</v>
      </c>
      <c r="C16" s="5" t="n">
        <v>4970</v>
      </c>
      <c r="D16" s="5" t="n">
        <v>4303</v>
      </c>
    </row>
    <row r="17" spans="1:4">
      <c r="A17" s="4" t="s">
        <v>131</v>
      </c>
      <c r="B17" s="5" t="n">
        <v>0</v>
      </c>
      <c r="C17" s="5" t="n">
        <v>0</v>
      </c>
      <c r="D17" s="5" t="n">
        <v>27452</v>
      </c>
    </row>
    <row r="18" spans="1:4">
      <c r="A18" s="4" t="s">
        <v>132</v>
      </c>
      <c r="B18" s="5" t="n">
        <v>-3048</v>
      </c>
      <c r="C18" s="5" t="n">
        <v>-7082</v>
      </c>
      <c r="D18" s="5" t="n">
        <v>2110</v>
      </c>
    </row>
    <row r="19" spans="1:4">
      <c r="A19" s="4" t="s">
        <v>133</v>
      </c>
      <c r="B19" s="5" t="n">
        <v>368</v>
      </c>
      <c r="C19" s="5" t="n">
        <v>-7636</v>
      </c>
      <c r="D19" s="5" t="n">
        <v>-4017</v>
      </c>
    </row>
    <row r="20" spans="1:4">
      <c r="A20" s="4" t="s">
        <v>134</v>
      </c>
      <c r="B20" s="5" t="n">
        <v>-3931</v>
      </c>
      <c r="C20" s="5" t="n">
        <v>6619</v>
      </c>
      <c r="D20" s="5" t="n">
        <v>29741</v>
      </c>
    </row>
    <row r="21" spans="1:4">
      <c r="A21" s="4" t="s">
        <v>135</v>
      </c>
      <c r="B21" s="5" t="n">
        <v>-2577</v>
      </c>
      <c r="C21" s="5" t="n">
        <v>2499</v>
      </c>
      <c r="D21" s="5" t="n">
        <v>1027</v>
      </c>
    </row>
    <row r="22" spans="1:4">
      <c r="A22" s="4" t="s">
        <v>136</v>
      </c>
      <c r="B22" s="5" t="n">
        <v>3078</v>
      </c>
      <c r="C22" s="5" t="n">
        <v>-555</v>
      </c>
      <c r="D22" s="5" t="n">
        <v>-32776</v>
      </c>
    </row>
    <row r="23" spans="1:4">
      <c r="A23" s="4" t="s">
        <v>137</v>
      </c>
      <c r="B23" s="5" t="n">
        <v>-1138</v>
      </c>
      <c r="C23" s="5" t="n">
        <v>-6042</v>
      </c>
      <c r="D23" s="5" t="n">
        <v>-44945</v>
      </c>
    </row>
    <row r="24" spans="1:4">
      <c r="A24" s="4" t="s">
        <v>138</v>
      </c>
      <c r="B24" s="5" t="n">
        <v>157654</v>
      </c>
      <c r="C24" s="5" t="n">
        <v>152270</v>
      </c>
      <c r="D24" s="5" t="n">
        <v>129158</v>
      </c>
    </row>
    <row r="25" spans="1:4">
      <c r="A25" s="3" t="s">
        <v>139</v>
      </c>
    </row>
    <row r="26" spans="1:4">
      <c r="A26" s="4" t="s">
        <v>140</v>
      </c>
      <c r="B26" s="5" t="n">
        <v>-108770</v>
      </c>
      <c r="C26" s="5" t="n">
        <v>-105244</v>
      </c>
      <c r="D26" s="5" t="n">
        <v>-72647</v>
      </c>
    </row>
    <row r="27" spans="1:4">
      <c r="A27" s="4" t="s">
        <v>141</v>
      </c>
      <c r="B27" s="5" t="n">
        <v>-9793</v>
      </c>
      <c r="C27" s="5" t="n">
        <v>-58582</v>
      </c>
      <c r="D27" s="5" t="n">
        <v>-20255</v>
      </c>
    </row>
    <row r="28" spans="1:4">
      <c r="A28" s="4" t="s">
        <v>142</v>
      </c>
      <c r="B28" s="5" t="n">
        <v>0</v>
      </c>
      <c r="C28" s="5" t="n">
        <v>0</v>
      </c>
      <c r="D28" s="5" t="n">
        <v>-260007</v>
      </c>
    </row>
    <row r="29" spans="1:4">
      <c r="A29" s="4" t="s">
        <v>143</v>
      </c>
      <c r="B29" s="5" t="n">
        <v>370</v>
      </c>
      <c r="C29" s="5" t="n">
        <v>3764</v>
      </c>
      <c r="D29" s="5" t="n">
        <v>447</v>
      </c>
    </row>
    <row r="30" spans="1:4">
      <c r="A30" s="4" t="s">
        <v>144</v>
      </c>
      <c r="B30" s="5" t="n">
        <v>12190</v>
      </c>
      <c r="C30" s="5" t="n">
        <v>0</v>
      </c>
      <c r="D30" s="5" t="n">
        <v>0</v>
      </c>
    </row>
    <row r="31" spans="1:4">
      <c r="A31" s="4" t="s">
        <v>145</v>
      </c>
      <c r="B31" s="5" t="n">
        <v>631</v>
      </c>
      <c r="C31" s="5" t="n">
        <v>-183</v>
      </c>
      <c r="D31" s="5" t="n">
        <v>-355</v>
      </c>
    </row>
    <row r="32" spans="1:4">
      <c r="A32" s="4" t="s">
        <v>146</v>
      </c>
      <c r="B32" s="5" t="n">
        <v>0</v>
      </c>
      <c r="C32" s="5" t="n">
        <v>0</v>
      </c>
      <c r="D32" s="5" t="n">
        <v>126</v>
      </c>
    </row>
    <row r="33" spans="1:4">
      <c r="A33" s="4" t="s">
        <v>147</v>
      </c>
      <c r="B33" s="5" t="n">
        <v>-105372</v>
      </c>
      <c r="C33" s="5" t="n">
        <v>-160245</v>
      </c>
      <c r="D33" s="5" t="n">
        <v>-352691</v>
      </c>
    </row>
    <row r="34" spans="1:4">
      <c r="A34" s="3" t="s">
        <v>148</v>
      </c>
    </row>
    <row r="35" spans="1:4">
      <c r="A35" s="4" t="s">
        <v>149</v>
      </c>
      <c r="B35" s="5" t="n">
        <v>-79636</v>
      </c>
      <c r="C35" s="5" t="n">
        <v>-247313</v>
      </c>
      <c r="D35" s="5" t="n">
        <v>-283387</v>
      </c>
    </row>
    <row r="36" spans="1:4">
      <c r="A36" s="4" t="s">
        <v>150</v>
      </c>
      <c r="B36" s="5" t="n">
        <v>37000</v>
      </c>
      <c r="C36" s="5" t="n">
        <v>350000</v>
      </c>
      <c r="D36" s="5" t="n">
        <v>596375</v>
      </c>
    </row>
    <row r="37" spans="1:4">
      <c r="A37" s="4" t="s">
        <v>151</v>
      </c>
      <c r="B37" s="5" t="n">
        <v>0</v>
      </c>
      <c r="C37" s="5" t="n">
        <v>-57000</v>
      </c>
      <c r="D37" s="5" t="n">
        <v>-11200</v>
      </c>
    </row>
    <row r="38" spans="1:4">
      <c r="A38" s="4" t="s">
        <v>152</v>
      </c>
      <c r="B38" s="5" t="n">
        <v>0</v>
      </c>
      <c r="C38" s="5" t="n">
        <v>57000</v>
      </c>
      <c r="D38" s="5" t="n">
        <v>11200</v>
      </c>
    </row>
    <row r="39" spans="1:4">
      <c r="A39" s="4" t="s">
        <v>153</v>
      </c>
      <c r="B39" s="5" t="n">
        <v>0</v>
      </c>
      <c r="C39" s="5" t="n">
        <v>0</v>
      </c>
      <c r="D39" s="5" t="n">
        <v>27452</v>
      </c>
    </row>
    <row r="40" spans="1:4">
      <c r="A40" s="4" t="s">
        <v>154</v>
      </c>
      <c r="B40" s="5" t="n">
        <v>-3106</v>
      </c>
      <c r="C40" s="5" t="n">
        <v>-17525</v>
      </c>
      <c r="D40" s="5" t="n">
        <v>-8254</v>
      </c>
    </row>
    <row r="41" spans="1:4">
      <c r="A41" s="4" t="s">
        <v>155</v>
      </c>
      <c r="B41" s="5" t="n">
        <v>-33972</v>
      </c>
      <c r="C41" s="5" t="n">
        <v>-33583</v>
      </c>
      <c r="D41" s="5" t="n">
        <v>-30765</v>
      </c>
    </row>
    <row r="42" spans="1:4">
      <c r="A42" s="4" t="s">
        <v>156</v>
      </c>
      <c r="B42" s="5" t="n">
        <v>-2258</v>
      </c>
      <c r="C42" s="5" t="n">
        <v>0</v>
      </c>
      <c r="D42" s="5" t="n">
        <v>0</v>
      </c>
    </row>
    <row r="43" spans="1:4">
      <c r="A43" s="4" t="s">
        <v>157</v>
      </c>
      <c r="B43" s="5" t="n">
        <v>0</v>
      </c>
      <c r="C43" s="5" t="n">
        <v>-887</v>
      </c>
      <c r="D43" s="5" t="n">
        <v>-777</v>
      </c>
    </row>
    <row r="44" spans="1:4">
      <c r="A44" s="4" t="s">
        <v>158</v>
      </c>
      <c r="B44" s="5" t="n">
        <v>-226</v>
      </c>
      <c r="C44" s="5" t="n">
        <v>-1443</v>
      </c>
      <c r="D44" s="5" t="n">
        <v>0</v>
      </c>
    </row>
    <row r="45" spans="1:4">
      <c r="A45" s="4" t="s">
        <v>159</v>
      </c>
      <c r="B45" s="5" t="n">
        <v>0</v>
      </c>
      <c r="C45" s="5" t="n">
        <v>1055</v>
      </c>
      <c r="D45" s="5" t="n">
        <v>0</v>
      </c>
    </row>
    <row r="46" spans="1:4">
      <c r="A46" s="4" t="s">
        <v>160</v>
      </c>
      <c r="B46" s="5" t="n">
        <v>-849</v>
      </c>
      <c r="C46" s="5" t="n">
        <v>-1071</v>
      </c>
      <c r="D46" s="5" t="n">
        <v>-27</v>
      </c>
    </row>
    <row r="47" spans="1:4">
      <c r="A47" s="4" t="s">
        <v>161</v>
      </c>
      <c r="B47" s="5" t="n">
        <v>205</v>
      </c>
      <c r="C47" s="5" t="n">
        <v>749</v>
      </c>
      <c r="D47" s="5" t="n">
        <v>853</v>
      </c>
    </row>
    <row r="48" spans="1:4">
      <c r="A48" s="4" t="s">
        <v>162</v>
      </c>
      <c r="B48" s="5" t="n">
        <v>-2189</v>
      </c>
      <c r="C48" s="5" t="n">
        <v>-1496</v>
      </c>
      <c r="D48" s="5" t="n">
        <v>-1567</v>
      </c>
    </row>
    <row r="49" spans="1:4">
      <c r="A49" s="4" t="s">
        <v>163</v>
      </c>
      <c r="B49" s="5" t="n">
        <v>-85031</v>
      </c>
      <c r="C49" s="5" t="n">
        <v>48486</v>
      </c>
      <c r="D49" s="5" t="n">
        <v>244999</v>
      </c>
    </row>
    <row r="50" spans="1:4">
      <c r="A50" s="4" t="s">
        <v>164</v>
      </c>
      <c r="B50" s="5" t="n">
        <v>1003</v>
      </c>
      <c r="C50" s="5" t="n">
        <v>789</v>
      </c>
      <c r="D50" s="5" t="n">
        <v>-200</v>
      </c>
    </row>
    <row r="51" spans="1:4">
      <c r="A51" s="4" t="s">
        <v>165</v>
      </c>
      <c r="B51" s="5" t="n">
        <v>-31746</v>
      </c>
      <c r="C51" s="5" t="n">
        <v>41300</v>
      </c>
      <c r="D51" s="5" t="n">
        <v>21266</v>
      </c>
    </row>
    <row r="52" spans="1:4">
      <c r="A52" s="4" t="s">
        <v>166</v>
      </c>
      <c r="B52" s="5" t="n">
        <v>116347</v>
      </c>
      <c r="C52" s="5" t="n">
        <v>75047</v>
      </c>
      <c r="D52" s="5" t="n">
        <v>53781</v>
      </c>
    </row>
    <row r="53" spans="1:4">
      <c r="A53" s="4" t="s">
        <v>167</v>
      </c>
      <c r="B53" s="5" t="n">
        <v>84601</v>
      </c>
      <c r="C53" s="5" t="n">
        <v>116347</v>
      </c>
      <c r="D53" s="5" t="n">
        <v>75047</v>
      </c>
    </row>
    <row r="54" spans="1:4">
      <c r="A54" s="3" t="s">
        <v>168</v>
      </c>
    </row>
    <row r="55" spans="1:4">
      <c r="A55" s="4" t="s">
        <v>169</v>
      </c>
      <c r="B55" s="5" t="n">
        <v>56949</v>
      </c>
      <c r="C55" s="5" t="n">
        <v>51368</v>
      </c>
      <c r="D55" s="5" t="n">
        <v>35930</v>
      </c>
    </row>
    <row r="56" spans="1:4">
      <c r="A56" s="4" t="s">
        <v>170</v>
      </c>
      <c r="B56" s="5" t="n">
        <v>5721</v>
      </c>
      <c r="C56" s="5" t="n">
        <v>11297</v>
      </c>
      <c r="D56" s="5" t="n">
        <v>2723</v>
      </c>
    </row>
    <row r="57" spans="1:4">
      <c r="A57" s="3" t="s">
        <v>171</v>
      </c>
    </row>
    <row r="58" spans="1:4">
      <c r="A58" s="4" t="s">
        <v>172</v>
      </c>
      <c r="B58" s="5" t="n">
        <v>28024</v>
      </c>
      <c r="C58" s="5" t="n">
        <v>26243</v>
      </c>
      <c r="D58" s="5" t="n">
        <v>20428</v>
      </c>
    </row>
    <row r="59" spans="1:4">
      <c r="A59" s="4" t="s">
        <v>173</v>
      </c>
      <c r="B59" s="5" t="n">
        <v>6763</v>
      </c>
      <c r="C59" s="5" t="n">
        <v>2394</v>
      </c>
      <c r="D59" s="5" t="n">
        <v>2394</v>
      </c>
    </row>
    <row r="60" spans="1:4">
      <c r="A60" s="4" t="s">
        <v>174</v>
      </c>
      <c r="B60" s="5" t="n">
        <v>0</v>
      </c>
      <c r="C60" s="5" t="n">
        <v>1026</v>
      </c>
      <c r="D60" s="5" t="n">
        <v>3386</v>
      </c>
    </row>
    <row r="61" spans="1:4">
      <c r="A61" s="4" t="s">
        <v>175</v>
      </c>
      <c r="B61" s="6" t="n">
        <v>8582</v>
      </c>
      <c r="C61" s="6" t="n">
        <v>8535</v>
      </c>
      <c r="D61" s="6" t="n">
        <v>8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34</v>
      </c>
    </row>
    <row r="3" spans="1:4">
      <c r="A3" s="3" t="s">
        <v>585</v>
      </c>
    </row>
    <row r="4" spans="1:4">
      <c r="A4" s="4" t="s">
        <v>586</v>
      </c>
      <c r="B4" s="6" t="n">
        <v>2406</v>
      </c>
    </row>
    <row r="5" spans="1:4">
      <c r="A5" s="4" t="s">
        <v>587</v>
      </c>
      <c r="B5" s="5" t="n">
        <v>33388</v>
      </c>
      <c r="C5" s="6" t="n">
        <v>34783</v>
      </c>
    </row>
    <row r="6" spans="1:4">
      <c r="A6" s="4" t="s">
        <v>588</v>
      </c>
      <c r="B6" s="5" t="n">
        <v>-4040</v>
      </c>
      <c r="C6" s="5" t="n">
        <v>-3531</v>
      </c>
    </row>
    <row r="7" spans="1:4">
      <c r="A7" s="4" t="s">
        <v>589</v>
      </c>
      <c r="B7" s="5" t="n">
        <v>29348</v>
      </c>
      <c r="C7" s="5" t="n">
        <v>31252</v>
      </c>
    </row>
    <row r="8" spans="1:4">
      <c r="A8" s="4" t="s">
        <v>81</v>
      </c>
      <c r="B8" s="5" t="n">
        <v>312811</v>
      </c>
      <c r="C8" s="5" t="n">
        <v>312811</v>
      </c>
      <c r="D8" s="6" t="n">
        <v>312811</v>
      </c>
    </row>
    <row r="9" spans="1:4">
      <c r="A9" s="4" t="s">
        <v>581</v>
      </c>
      <c r="B9" s="5" t="n">
        <v>1100</v>
      </c>
      <c r="C9" s="5" t="n">
        <v>600</v>
      </c>
    </row>
    <row r="10" spans="1:4">
      <c r="A10" s="4" t="s">
        <v>590</v>
      </c>
    </row>
    <row r="11" spans="1:4">
      <c r="A11" s="3" t="s">
        <v>585</v>
      </c>
    </row>
    <row r="12" spans="1:4">
      <c r="A12" s="4" t="s">
        <v>591</v>
      </c>
      <c r="B12" s="5" t="n">
        <v>2866</v>
      </c>
      <c r="C12" s="5" t="n">
        <v>2866</v>
      </c>
    </row>
    <row r="13" spans="1:4">
      <c r="A13" s="4" t="s">
        <v>586</v>
      </c>
      <c r="B13" s="5" t="n">
        <v>313</v>
      </c>
      <c r="C13" s="5" t="n">
        <v>959</v>
      </c>
    </row>
    <row r="14" spans="1:4">
      <c r="A14" s="4" t="s">
        <v>588</v>
      </c>
      <c r="B14" s="5" t="n">
        <v>-2553</v>
      </c>
      <c r="C14" s="5" t="n">
        <v>-1907</v>
      </c>
    </row>
    <row r="15" spans="1:4">
      <c r="A15" s="4" t="s">
        <v>592</v>
      </c>
    </row>
    <row r="16" spans="1:4">
      <c r="A16" s="3" t="s">
        <v>585</v>
      </c>
    </row>
    <row r="17" spans="1:4">
      <c r="A17" s="4" t="s">
        <v>591</v>
      </c>
      <c r="B17" s="5" t="n">
        <v>3580</v>
      </c>
      <c r="C17" s="5" t="n">
        <v>3959</v>
      </c>
    </row>
    <row r="18" spans="1:4">
      <c r="A18" s="4" t="s">
        <v>586</v>
      </c>
      <c r="B18" s="5" t="n">
        <v>2093</v>
      </c>
      <c r="C18" s="5" t="n">
        <v>2971</v>
      </c>
    </row>
    <row r="19" spans="1:4">
      <c r="A19" s="4" t="s">
        <v>588</v>
      </c>
      <c r="B19" s="6" t="n">
        <v>-1487</v>
      </c>
      <c r="C19" s="5" t="n">
        <v>-988</v>
      </c>
    </row>
    <row r="20" spans="1:4">
      <c r="A20" s="4" t="s">
        <v>593</v>
      </c>
    </row>
    <row r="21" spans="1:4">
      <c r="A21" s="3" t="s">
        <v>585</v>
      </c>
    </row>
    <row r="22" spans="1:4">
      <c r="A22" s="4" t="s">
        <v>594</v>
      </c>
      <c r="B22" s="4" t="s">
        <v>595</v>
      </c>
    </row>
    <row r="23" spans="1:4">
      <c r="A23" s="4" t="s">
        <v>591</v>
      </c>
      <c r="B23" s="6" t="n">
        <v>0</v>
      </c>
      <c r="C23" s="5" t="n">
        <v>1100</v>
      </c>
    </row>
    <row r="24" spans="1:4">
      <c r="A24" s="4" t="s">
        <v>586</v>
      </c>
      <c r="B24" s="5" t="n">
        <v>0</v>
      </c>
      <c r="C24" s="5" t="n">
        <v>464</v>
      </c>
    </row>
    <row r="25" spans="1:4">
      <c r="A25" s="4" t="s">
        <v>588</v>
      </c>
      <c r="B25" s="5" t="n">
        <v>0</v>
      </c>
      <c r="C25" s="5" t="n">
        <v>-636</v>
      </c>
    </row>
    <row r="26" spans="1:4">
      <c r="A26" s="4" t="s">
        <v>596</v>
      </c>
    </row>
    <row r="27" spans="1:4">
      <c r="A27" s="3" t="s">
        <v>585</v>
      </c>
    </row>
    <row r="28" spans="1:4">
      <c r="A28" s="4" t="s">
        <v>597</v>
      </c>
      <c r="B28" s="5" t="n">
        <v>24790</v>
      </c>
      <c r="C28" s="5" t="n">
        <v>24790</v>
      </c>
    </row>
    <row r="29" spans="1:4">
      <c r="A29" s="4" t="s">
        <v>598</v>
      </c>
    </row>
    <row r="30" spans="1:4">
      <c r="A30" s="3" t="s">
        <v>585</v>
      </c>
    </row>
    <row r="31" spans="1:4">
      <c r="A31" s="4" t="s">
        <v>597</v>
      </c>
      <c r="B31" s="6" t="n">
        <v>2152</v>
      </c>
      <c r="C31" s="6" t="n">
        <v>2068</v>
      </c>
    </row>
    <row r="32" spans="1:4">
      <c r="A32" s="4" t="s">
        <v>599</v>
      </c>
    </row>
    <row r="33" spans="1:4">
      <c r="A33" s="3" t="s">
        <v>585</v>
      </c>
    </row>
    <row r="34" spans="1:4">
      <c r="A34" s="4" t="s">
        <v>594</v>
      </c>
      <c r="B34" s="4" t="s">
        <v>595</v>
      </c>
    </row>
    <row r="35" spans="1:4">
      <c r="A35" s="4" t="s">
        <v>600</v>
      </c>
    </row>
    <row r="36" spans="1:4">
      <c r="A36" s="3" t="s">
        <v>585</v>
      </c>
    </row>
    <row r="37" spans="1:4">
      <c r="A37" s="4" t="s">
        <v>594</v>
      </c>
      <c r="B37" s="4" t="s">
        <v>475</v>
      </c>
    </row>
    <row r="38" spans="1:4">
      <c r="A38" s="4" t="s">
        <v>601</v>
      </c>
    </row>
    <row r="39" spans="1:4">
      <c r="A39" s="3" t="s">
        <v>585</v>
      </c>
    </row>
    <row r="40" spans="1:4">
      <c r="A40" s="4" t="s">
        <v>594</v>
      </c>
      <c r="B40" s="4" t="s">
        <v>482</v>
      </c>
    </row>
    <row r="41" spans="1:4">
      <c r="A41" s="4" t="s">
        <v>602</v>
      </c>
    </row>
    <row r="42" spans="1:4">
      <c r="A42" s="3" t="s">
        <v>585</v>
      </c>
    </row>
    <row r="43" spans="1:4">
      <c r="A43" s="4" t="s">
        <v>594</v>
      </c>
      <c r="B43" s="4" t="s">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605</v>
      </c>
    </row>
    <row r="3" spans="1:2">
      <c r="A3" s="4" t="s">
        <v>606</v>
      </c>
      <c r="B3" s="6" t="n">
        <v>699</v>
      </c>
    </row>
    <row r="4" spans="1:2">
      <c r="A4" s="4" t="s">
        <v>607</v>
      </c>
      <c r="B4" s="5" t="n">
        <v>582</v>
      </c>
    </row>
    <row r="5" spans="1:2">
      <c r="A5" s="4" t="s">
        <v>608</v>
      </c>
      <c r="B5" s="5" t="n">
        <v>347</v>
      </c>
    </row>
    <row r="6" spans="1:2">
      <c r="A6" s="4" t="s">
        <v>609</v>
      </c>
      <c r="B6" s="5" t="n">
        <v>212</v>
      </c>
    </row>
    <row r="7" spans="1:2">
      <c r="A7" s="4" t="s">
        <v>610</v>
      </c>
      <c r="B7" s="5" t="n">
        <v>190</v>
      </c>
    </row>
    <row r="8" spans="1:2">
      <c r="A8" s="4" t="s">
        <v>611</v>
      </c>
      <c r="B8" s="5" t="n">
        <v>376</v>
      </c>
    </row>
    <row r="9" spans="1:2">
      <c r="A9" s="4" t="s">
        <v>586</v>
      </c>
      <c r="B9" s="6" t="n">
        <v>24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3</v>
      </c>
      <c r="D1" s="2" t="s">
        <v>34</v>
      </c>
    </row>
    <row r="2" spans="1:4">
      <c r="A2" s="3" t="s">
        <v>613</v>
      </c>
    </row>
    <row r="3" spans="1:4">
      <c r="A3" s="4" t="s">
        <v>81</v>
      </c>
      <c r="B3" s="6" t="n">
        <v>312811</v>
      </c>
      <c r="C3" s="6" t="n">
        <v>312811</v>
      </c>
      <c r="D3" s="6" t="n">
        <v>312811</v>
      </c>
    </row>
    <row r="4" spans="1:4">
      <c r="A4" s="4" t="s">
        <v>614</v>
      </c>
    </row>
    <row r="5" spans="1:4">
      <c r="A5" s="3" t="s">
        <v>613</v>
      </c>
    </row>
    <row r="6" spans="1:4">
      <c r="A6" s="4" t="s">
        <v>81</v>
      </c>
      <c r="B6" s="5" t="n">
        <v>167460</v>
      </c>
      <c r="C6" s="5" t="n">
        <v>167460</v>
      </c>
      <c r="D6" s="5" t="n">
        <v>167460</v>
      </c>
    </row>
    <row r="7" spans="1:4">
      <c r="A7" s="4" t="s">
        <v>615</v>
      </c>
    </row>
    <row r="8" spans="1:4">
      <c r="A8" s="3" t="s">
        <v>613</v>
      </c>
    </row>
    <row r="9" spans="1:4">
      <c r="A9" s="4" t="s">
        <v>81</v>
      </c>
      <c r="B9" s="6" t="n">
        <v>145351</v>
      </c>
      <c r="C9" s="6" t="n">
        <v>145351</v>
      </c>
      <c r="D9" s="6" t="n">
        <v>145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33</v>
      </c>
      <c r="C2" s="2" t="s">
        <v>34</v>
      </c>
      <c r="D2" s="2" t="s">
        <v>2</v>
      </c>
    </row>
    <row r="3" spans="1:4">
      <c r="A3" s="3" t="s">
        <v>537</v>
      </c>
    </row>
    <row r="4" spans="1:4">
      <c r="A4" s="4" t="s">
        <v>617</v>
      </c>
      <c r="B4" s="6" t="n">
        <v>4400</v>
      </c>
      <c r="D4" s="6" t="n">
        <v>5600</v>
      </c>
    </row>
    <row r="5" spans="1:4">
      <c r="A5" s="4" t="s">
        <v>618</v>
      </c>
      <c r="B5" s="5" t="n">
        <v>3500</v>
      </c>
      <c r="D5" s="5" t="n">
        <v>2900</v>
      </c>
    </row>
    <row r="6" spans="1:4">
      <c r="A6" s="4" t="s">
        <v>619</v>
      </c>
      <c r="B6" s="5" t="n">
        <v>2600</v>
      </c>
      <c r="D6" s="5" t="n">
        <v>2000</v>
      </c>
    </row>
    <row r="7" spans="1:4">
      <c r="A7" s="4" t="s">
        <v>620</v>
      </c>
      <c r="B7" s="5" t="n">
        <v>700</v>
      </c>
      <c r="D7" s="6" t="n">
        <v>700</v>
      </c>
    </row>
    <row r="8" spans="1:4">
      <c r="A8" s="4" t="s">
        <v>621</v>
      </c>
    </row>
    <row r="9" spans="1:4">
      <c r="A9" s="3" t="s">
        <v>537</v>
      </c>
    </row>
    <row r="10" spans="1:4">
      <c r="A10" s="4" t="s">
        <v>554</v>
      </c>
      <c r="B10" s="5" t="n">
        <v>600</v>
      </c>
      <c r="C10" s="6" t="n">
        <v>0</v>
      </c>
    </row>
    <row r="11" spans="1:4">
      <c r="A11" s="4" t="s">
        <v>622</v>
      </c>
    </row>
    <row r="12" spans="1:4">
      <c r="A12" s="3" t="s">
        <v>537</v>
      </c>
    </row>
    <row r="13" spans="1:4">
      <c r="A13" s="4" t="s">
        <v>559</v>
      </c>
      <c r="B13" s="6" t="n">
        <v>1623</v>
      </c>
      <c r="C1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3" t="s">
        <v>255</v>
      </c>
    </row>
    <row r="3" spans="1:3">
      <c r="A3" s="4" t="s">
        <v>624</v>
      </c>
      <c r="B3" s="6" t="n">
        <v>25367</v>
      </c>
      <c r="C3" s="6" t="n">
        <v>27247</v>
      </c>
    </row>
    <row r="4" spans="1:3">
      <c r="A4" s="4" t="s">
        <v>625</v>
      </c>
      <c r="B4" s="5" t="n">
        <v>7978</v>
      </c>
      <c r="C4" s="5" t="n">
        <v>2618</v>
      </c>
    </row>
    <row r="5" spans="1:3">
      <c r="A5" s="4" t="s">
        <v>626</v>
      </c>
      <c r="B5" s="5" t="n">
        <v>9194</v>
      </c>
      <c r="C5" s="5" t="n">
        <v>7576</v>
      </c>
    </row>
    <row r="6" spans="1:3">
      <c r="A6" s="4" t="s">
        <v>627</v>
      </c>
      <c r="B6" s="5" t="n">
        <v>42539</v>
      </c>
      <c r="C6" s="5" t="n">
        <v>37441</v>
      </c>
    </row>
    <row r="7" spans="1:3">
      <c r="A7" s="4" t="s">
        <v>628</v>
      </c>
      <c r="B7" s="5" t="n">
        <v>19256</v>
      </c>
      <c r="C7" s="5" t="n">
        <v>15473</v>
      </c>
    </row>
    <row r="8" spans="1:3">
      <c r="A8" s="4" t="s">
        <v>629</v>
      </c>
      <c r="B8" s="5" t="n">
        <v>0</v>
      </c>
      <c r="C8" s="5" t="n">
        <v>0</v>
      </c>
    </row>
    <row r="9" spans="1:3">
      <c r="A9" s="4" t="s">
        <v>630</v>
      </c>
      <c r="B9" s="5" t="n">
        <v>19256</v>
      </c>
      <c r="C9" s="5" t="n">
        <v>15473</v>
      </c>
    </row>
    <row r="10" spans="1:3">
      <c r="A10" s="4" t="s">
        <v>631</v>
      </c>
      <c r="B10" s="5" t="n">
        <v>20051</v>
      </c>
      <c r="C10" s="5" t="n">
        <v>18708</v>
      </c>
    </row>
    <row r="11" spans="1:3">
      <c r="A11" s="4" t="s">
        <v>632</v>
      </c>
      <c r="B11" s="5" t="n">
        <v>16795</v>
      </c>
      <c r="C11" s="5" t="n">
        <v>14225</v>
      </c>
    </row>
    <row r="12" spans="1:3">
      <c r="A12" s="4" t="s">
        <v>633</v>
      </c>
      <c r="B12" s="5" t="n">
        <v>12083</v>
      </c>
      <c r="C12" s="5" t="n">
        <v>12175</v>
      </c>
    </row>
    <row r="13" spans="1:3">
      <c r="A13" s="4" t="s">
        <v>634</v>
      </c>
      <c r="B13" s="5" t="n">
        <v>9704</v>
      </c>
      <c r="C13" s="5" t="n">
        <v>11317</v>
      </c>
    </row>
    <row r="14" spans="1:3">
      <c r="A14" s="4" t="s">
        <v>635</v>
      </c>
      <c r="B14" s="5" t="n">
        <v>8582</v>
      </c>
      <c r="C14" s="5" t="n">
        <v>8467</v>
      </c>
    </row>
    <row r="15" spans="1:3">
      <c r="A15" s="4" t="s">
        <v>636</v>
      </c>
      <c r="B15" s="5" t="n">
        <v>3877</v>
      </c>
      <c r="C15" s="5" t="n">
        <v>4300</v>
      </c>
    </row>
    <row r="16" spans="1:3">
      <c r="A16" s="4" t="s">
        <v>637</v>
      </c>
      <c r="B16" s="6" t="n">
        <v>71092</v>
      </c>
      <c r="C16" s="6" t="n">
        <v>691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255</v>
      </c>
    </row>
    <row r="3" spans="1:3">
      <c r="A3" s="4" t="s">
        <v>639</v>
      </c>
      <c r="B3" s="6" t="n">
        <v>7049</v>
      </c>
      <c r="C3" s="6" t="n">
        <v>7343</v>
      </c>
    </row>
    <row r="4" spans="1:3">
      <c r="A4" s="4" t="s">
        <v>633</v>
      </c>
      <c r="B4" s="5" t="n">
        <v>46089</v>
      </c>
      <c r="C4" s="5" t="n">
        <v>45960</v>
      </c>
    </row>
    <row r="5" spans="1:3">
      <c r="A5" s="4" t="s">
        <v>640</v>
      </c>
      <c r="B5" s="5" t="n">
        <v>19851</v>
      </c>
      <c r="C5" s="5" t="n">
        <v>14659</v>
      </c>
    </row>
    <row r="6" spans="1:3">
      <c r="A6" s="4" t="s">
        <v>641</v>
      </c>
      <c r="B6" s="5" t="n">
        <v>251</v>
      </c>
      <c r="C6" s="5" t="n">
        <v>352</v>
      </c>
    </row>
    <row r="7" spans="1:3">
      <c r="A7" s="4" t="s">
        <v>642</v>
      </c>
      <c r="B7" s="5" t="n">
        <v>32316</v>
      </c>
      <c r="C7" s="5" t="n">
        <v>29250</v>
      </c>
    </row>
    <row r="8" spans="1:3">
      <c r="A8" s="4" t="s">
        <v>643</v>
      </c>
      <c r="B8" s="5" t="n">
        <v>24298</v>
      </c>
      <c r="C8" s="5" t="n">
        <v>23236</v>
      </c>
    </row>
    <row r="9" spans="1:3">
      <c r="A9" s="4" t="s">
        <v>644</v>
      </c>
      <c r="B9" s="5" t="n">
        <v>3055</v>
      </c>
      <c r="C9" s="5" t="n">
        <v>2857</v>
      </c>
    </row>
    <row r="10" spans="1:3">
      <c r="A10" s="4" t="s">
        <v>645</v>
      </c>
      <c r="B10" s="6" t="n">
        <v>132909</v>
      </c>
      <c r="C10" s="6" t="n">
        <v>123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 customWidth="1" max="12" min="12" width="13"/>
    <col customWidth="1" max="13" min="13" width="21"/>
    <col customWidth="1" max="14" min="14" width="21"/>
    <col customWidth="1" max="15" min="15" width="26"/>
    <col customWidth="1" max="16" min="16" width="21"/>
    <col customWidth="1" max="17" min="17" width="21"/>
    <col customWidth="1" max="18" min="18" width="21"/>
    <col customWidth="1" max="19" min="19" width="21"/>
  </cols>
  <sheetData>
    <row r="1" spans="1:19">
      <c r="A1" s="1" t="s">
        <v>646</v>
      </c>
      <c r="B1" s="2" t="s">
        <v>647</v>
      </c>
      <c r="C1" s="2" t="s">
        <v>648</v>
      </c>
      <c r="D1" s="2" t="s">
        <v>649</v>
      </c>
      <c r="E1" s="2" t="s">
        <v>650</v>
      </c>
      <c r="F1" s="2" t="s">
        <v>604</v>
      </c>
      <c r="G1" s="2" t="s">
        <v>509</v>
      </c>
      <c r="H1" s="2" t="s">
        <v>651</v>
      </c>
      <c r="I1" s="2" t="s">
        <v>652</v>
      </c>
      <c r="J1" s="2" t="s">
        <v>653</v>
      </c>
      <c r="K1" s="2" t="s">
        <v>654</v>
      </c>
      <c r="L1" s="2" t="s">
        <v>655</v>
      </c>
      <c r="M1" s="2" t="s">
        <v>656</v>
      </c>
      <c r="N1" s="2" t="s">
        <v>657</v>
      </c>
      <c r="O1" s="2" t="s">
        <v>658</v>
      </c>
      <c r="P1" s="2" t="s">
        <v>659</v>
      </c>
      <c r="Q1" s="2" t="s">
        <v>660</v>
      </c>
      <c r="R1" s="2" t="s">
        <v>661</v>
      </c>
      <c r="S1" s="2" t="s">
        <v>662</v>
      </c>
    </row>
    <row r="2" spans="1:19">
      <c r="A2" s="3" t="s">
        <v>663</v>
      </c>
    </row>
    <row r="3" spans="1:19">
      <c r="A3" s="4" t="s">
        <v>664</v>
      </c>
      <c r="F3" s="6" t="n">
        <v>1051274</v>
      </c>
      <c r="G3" s="6" t="n">
        <v>1074952</v>
      </c>
    </row>
    <row r="4" spans="1:19">
      <c r="A4" s="4" t="s">
        <v>131</v>
      </c>
      <c r="F4" s="5" t="n">
        <v>0</v>
      </c>
      <c r="G4" s="5" t="n">
        <v>0</v>
      </c>
      <c r="H4" s="6" t="n">
        <v>27452</v>
      </c>
    </row>
    <row r="5" spans="1:19">
      <c r="A5" s="4" t="s">
        <v>665</v>
      </c>
    </row>
    <row r="6" spans="1:19">
      <c r="A6" s="3" t="s">
        <v>663</v>
      </c>
    </row>
    <row r="7" spans="1:19">
      <c r="A7" s="4" t="s">
        <v>664</v>
      </c>
      <c r="F7" s="6" t="n">
        <v>0</v>
      </c>
      <c r="G7" s="6" t="n">
        <v>0</v>
      </c>
    </row>
    <row r="8" spans="1:19">
      <c r="A8" s="4" t="s">
        <v>666</v>
      </c>
      <c r="F8" s="4" t="s">
        <v>667</v>
      </c>
      <c r="G8" s="4" t="s">
        <v>668</v>
      </c>
    </row>
    <row r="9" spans="1:19">
      <c r="A9" s="4" t="s">
        <v>669</v>
      </c>
    </row>
    <row r="10" spans="1:19">
      <c r="A10" s="3" t="s">
        <v>663</v>
      </c>
    </row>
    <row r="11" spans="1:19">
      <c r="A11" s="4" t="s">
        <v>670</v>
      </c>
      <c r="F11" s="6" t="n">
        <v>145000</v>
      </c>
    </row>
    <row r="12" spans="1:19">
      <c r="A12" s="4" t="s">
        <v>671</v>
      </c>
      <c r="F12" s="5" t="n">
        <v>175000</v>
      </c>
      <c r="G12" s="6" t="n">
        <v>135000</v>
      </c>
      <c r="K12" s="6" t="n">
        <v>175000</v>
      </c>
    </row>
    <row r="13" spans="1:19">
      <c r="A13" s="4" t="s">
        <v>672</v>
      </c>
      <c r="F13" s="5" t="n">
        <v>30000</v>
      </c>
    </row>
    <row r="14" spans="1:19">
      <c r="A14" s="4" t="s">
        <v>673</v>
      </c>
      <c r="F14" s="5" t="n">
        <v>125000</v>
      </c>
    </row>
    <row r="15" spans="1:19">
      <c r="A15" s="4" t="s">
        <v>674</v>
      </c>
    </row>
    <row r="16" spans="1:19">
      <c r="A16" s="3" t="s">
        <v>663</v>
      </c>
    </row>
    <row r="17" spans="1:19">
      <c r="A17" s="4" t="s">
        <v>675</v>
      </c>
      <c r="B17" s="6" t="n">
        <v>350000</v>
      </c>
    </row>
    <row r="18" spans="1:19">
      <c r="A18" s="4" t="s">
        <v>664</v>
      </c>
      <c r="F18" s="6" t="n">
        <v>350000</v>
      </c>
      <c r="G18" s="6" t="n">
        <v>350000</v>
      </c>
    </row>
    <row r="19" spans="1:19">
      <c r="A19" s="4" t="s">
        <v>666</v>
      </c>
      <c r="B19" s="4" t="s">
        <v>676</v>
      </c>
      <c r="F19" s="4" t="s">
        <v>676</v>
      </c>
      <c r="G19" s="4" t="s">
        <v>676</v>
      </c>
    </row>
    <row r="20" spans="1:19">
      <c r="A20" s="4" t="s">
        <v>677</v>
      </c>
      <c r="B20" s="6" t="n">
        <v>7300</v>
      </c>
    </row>
    <row r="21" spans="1:19">
      <c r="A21" s="4" t="s">
        <v>678</v>
      </c>
    </row>
    <row r="22" spans="1:19">
      <c r="A22" s="3" t="s">
        <v>663</v>
      </c>
    </row>
    <row r="23" spans="1:19">
      <c r="A23" s="4" t="s">
        <v>675</v>
      </c>
      <c r="Q23" s="6" t="n">
        <v>415000</v>
      </c>
    </row>
    <row r="24" spans="1:19">
      <c r="A24" s="4" t="s">
        <v>679</v>
      </c>
      <c r="H24" s="5" t="n">
        <v>4000</v>
      </c>
    </row>
    <row r="25" spans="1:19">
      <c r="A25" s="4" t="s">
        <v>666</v>
      </c>
      <c r="Q25" s="4" t="s">
        <v>680</v>
      </c>
    </row>
    <row r="26" spans="1:19">
      <c r="A26" s="4" t="s">
        <v>681</v>
      </c>
      <c r="D26" s="6" t="n">
        <v>145300</v>
      </c>
    </row>
    <row r="27" spans="1:19">
      <c r="A27" s="4" t="s">
        <v>682</v>
      </c>
      <c r="C27" s="4" t="s">
        <v>683</v>
      </c>
      <c r="D27" s="4" t="s">
        <v>684</v>
      </c>
    </row>
    <row r="28" spans="1:19">
      <c r="A28" s="4" t="s">
        <v>685</v>
      </c>
      <c r="C28" s="6" t="n">
        <v>309200</v>
      </c>
    </row>
    <row r="29" spans="1:19">
      <c r="A29" s="4" t="s">
        <v>131</v>
      </c>
      <c r="H29" s="5" t="n">
        <v>27500</v>
      </c>
    </row>
    <row r="30" spans="1:19">
      <c r="A30" s="4" t="s">
        <v>686</v>
      </c>
    </row>
    <row r="31" spans="1:19">
      <c r="A31" s="3" t="s">
        <v>663</v>
      </c>
    </row>
    <row r="32" spans="1:19">
      <c r="A32" s="4" t="s">
        <v>687</v>
      </c>
      <c r="J32" s="6" t="n">
        <v>37000</v>
      </c>
    </row>
    <row r="33" spans="1:19">
      <c r="A33" s="4" t="s">
        <v>664</v>
      </c>
      <c r="F33" s="6" t="n">
        <v>36811</v>
      </c>
      <c r="G33" s="6" t="n">
        <v>0</v>
      </c>
    </row>
    <row r="34" spans="1:19">
      <c r="A34" s="4" t="s">
        <v>666</v>
      </c>
      <c r="F34" s="4" t="s">
        <v>688</v>
      </c>
      <c r="G34" s="4" t="s">
        <v>689</v>
      </c>
    </row>
    <row r="35" spans="1:19">
      <c r="A35" s="4" t="s">
        <v>690</v>
      </c>
    </row>
    <row r="36" spans="1:19">
      <c r="A36" s="3" t="s">
        <v>663</v>
      </c>
    </row>
    <row r="37" spans="1:19">
      <c r="A37" s="4" t="s">
        <v>687</v>
      </c>
      <c r="S37" s="6" t="n">
        <v>32000</v>
      </c>
    </row>
    <row r="38" spans="1:19">
      <c r="A38" s="4" t="s">
        <v>664</v>
      </c>
      <c r="F38" s="6" t="n">
        <v>0</v>
      </c>
      <c r="G38" s="6" t="n">
        <v>29112</v>
      </c>
    </row>
    <row r="39" spans="1:19">
      <c r="A39" s="4" t="s">
        <v>666</v>
      </c>
      <c r="F39" s="4" t="s">
        <v>689</v>
      </c>
      <c r="G39" s="4" t="s">
        <v>691</v>
      </c>
    </row>
    <row r="40" spans="1:19">
      <c r="A40" s="4" t="s">
        <v>692</v>
      </c>
    </row>
    <row r="41" spans="1:19">
      <c r="A41" s="3" t="s">
        <v>663</v>
      </c>
    </row>
    <row r="42" spans="1:19">
      <c r="A42" s="4" t="s">
        <v>693</v>
      </c>
      <c r="R42" s="6" t="n">
        <v>4000</v>
      </c>
    </row>
    <row r="43" spans="1:19">
      <c r="A43" s="4" t="s">
        <v>694</v>
      </c>
      <c r="E43" s="4" t="s">
        <v>695</v>
      </c>
    </row>
    <row r="44" spans="1:19">
      <c r="A44" s="4" t="s">
        <v>664</v>
      </c>
      <c r="F44" s="6" t="n">
        <v>0</v>
      </c>
      <c r="G44" s="6" t="n">
        <v>3173</v>
      </c>
    </row>
    <row r="45" spans="1:19">
      <c r="A45" s="4" t="s">
        <v>666</v>
      </c>
      <c r="F45" s="4" t="s">
        <v>689</v>
      </c>
      <c r="G45" s="4" t="s">
        <v>696</v>
      </c>
    </row>
    <row r="46" spans="1:19">
      <c r="A46" s="4" t="s">
        <v>697</v>
      </c>
    </row>
    <row r="47" spans="1:19">
      <c r="A47" s="3" t="s">
        <v>663</v>
      </c>
    </row>
    <row r="48" spans="1:19">
      <c r="A48" s="4" t="s">
        <v>687</v>
      </c>
      <c r="O48" s="6" t="n">
        <v>5000</v>
      </c>
    </row>
    <row r="49" spans="1:19">
      <c r="A49" s="4" t="s">
        <v>698</v>
      </c>
      <c r="O49" s="5" t="n">
        <v>2</v>
      </c>
    </row>
    <row r="50" spans="1:19">
      <c r="A50" s="4" t="s">
        <v>664</v>
      </c>
      <c r="F50" s="6" t="n">
        <v>0</v>
      </c>
      <c r="G50" s="6" t="n">
        <v>3842</v>
      </c>
    </row>
    <row r="51" spans="1:19">
      <c r="A51" s="4" t="s">
        <v>699</v>
      </c>
    </row>
    <row r="52" spans="1:19">
      <c r="A52" s="3" t="s">
        <v>663</v>
      </c>
    </row>
    <row r="53" spans="1:19">
      <c r="A53" s="4" t="s">
        <v>675</v>
      </c>
      <c r="B53" s="5" t="n">
        <v>675000</v>
      </c>
      <c r="C53" s="5" t="n">
        <v>350000</v>
      </c>
      <c r="M53" s="6" t="n">
        <v>250000</v>
      </c>
    </row>
    <row r="54" spans="1:19">
      <c r="A54" s="4" t="s">
        <v>700</v>
      </c>
      <c r="B54" s="6" t="n">
        <v>3400</v>
      </c>
      <c r="C54" s="6" t="n">
        <v>1800</v>
      </c>
      <c r="M54" s="6" t="n">
        <v>1900</v>
      </c>
    </row>
    <row r="55" spans="1:19">
      <c r="A55" s="4" t="s">
        <v>701</v>
      </c>
      <c r="B55" s="8" t="n">
        <v>3.5</v>
      </c>
      <c r="F55" s="8" t="n">
        <v>3.5</v>
      </c>
    </row>
    <row r="56" spans="1:19">
      <c r="A56" s="4" t="s">
        <v>702</v>
      </c>
      <c r="B56" s="8" t="n">
        <v>4.5</v>
      </c>
      <c r="F56" s="8" t="n">
        <v>4.5</v>
      </c>
    </row>
    <row r="57" spans="1:19">
      <c r="A57" s="4" t="s">
        <v>703</v>
      </c>
      <c r="B57" s="8" t="n">
        <v>5.75</v>
      </c>
      <c r="F57" s="8" t="n">
        <v>5.75</v>
      </c>
    </row>
    <row r="58" spans="1:19">
      <c r="A58" s="4" t="s">
        <v>679</v>
      </c>
      <c r="G58" s="5" t="n">
        <v>1900</v>
      </c>
    </row>
    <row r="59" spans="1:19">
      <c r="A59" s="4" t="s">
        <v>704</v>
      </c>
      <c r="G59" s="5" t="n">
        <v>700</v>
      </c>
    </row>
    <row r="60" spans="1:19">
      <c r="A60" s="4" t="s">
        <v>705</v>
      </c>
      <c r="F60" s="8" t="n">
        <v>2.79</v>
      </c>
    </row>
    <row r="61" spans="1:19">
      <c r="A61" s="4" t="s">
        <v>706</v>
      </c>
      <c r="F61" s="8" t="n">
        <v>4.2</v>
      </c>
    </row>
    <row r="62" spans="1:19">
      <c r="A62" s="4" t="s">
        <v>664</v>
      </c>
      <c r="F62" s="6" t="n">
        <v>651000</v>
      </c>
      <c r="G62" s="6" t="n">
        <v>675000</v>
      </c>
    </row>
    <row r="63" spans="1:19">
      <c r="A63" s="4" t="s">
        <v>666</v>
      </c>
      <c r="F63" s="4" t="s">
        <v>707</v>
      </c>
      <c r="G63" s="4" t="s">
        <v>708</v>
      </c>
    </row>
    <row r="64" spans="1:19">
      <c r="A64" s="4" t="s">
        <v>677</v>
      </c>
      <c r="F64" s="6" t="n">
        <v>0</v>
      </c>
      <c r="G64" s="6" t="n">
        <v>0</v>
      </c>
      <c r="H64" s="5" t="n">
        <v>1900</v>
      </c>
      <c r="N64" s="6" t="n">
        <v>4400</v>
      </c>
      <c r="P64" s="6" t="n">
        <v>800</v>
      </c>
      <c r="Q64" s="6" t="n">
        <v>6400</v>
      </c>
    </row>
    <row r="65" spans="1:19">
      <c r="A65" s="4" t="s">
        <v>709</v>
      </c>
      <c r="F65" s="6" t="n">
        <v>1800</v>
      </c>
      <c r="G65" s="6" t="n">
        <v>9300</v>
      </c>
      <c r="H65" s="6" t="n">
        <v>6400</v>
      </c>
    </row>
    <row r="66" spans="1:19">
      <c r="A66" s="4" t="s">
        <v>681</v>
      </c>
      <c r="B66" s="6" t="n">
        <v>226100</v>
      </c>
    </row>
    <row r="67" spans="1:19">
      <c r="A67" s="4" t="s">
        <v>710</v>
      </c>
    </row>
    <row r="68" spans="1:19">
      <c r="A68" s="3" t="s">
        <v>663</v>
      </c>
    </row>
    <row r="69" spans="1:19">
      <c r="A69" s="4" t="s">
        <v>666</v>
      </c>
      <c r="G69" s="4" t="s">
        <v>696</v>
      </c>
    </row>
    <row r="70" spans="1:19">
      <c r="A70" s="4" t="s">
        <v>711</v>
      </c>
    </row>
    <row r="71" spans="1:19">
      <c r="A71" s="3" t="s">
        <v>663</v>
      </c>
    </row>
    <row r="72" spans="1:19">
      <c r="A72" s="4" t="s">
        <v>666</v>
      </c>
      <c r="F72" s="4" t="s">
        <v>707</v>
      </c>
      <c r="G72" s="4" t="s">
        <v>708</v>
      </c>
      <c r="I72" s="4" t="s">
        <v>707</v>
      </c>
      <c r="L72" s="4" t="s">
        <v>708</v>
      </c>
      <c r="M72" s="4" t="s">
        <v>696</v>
      </c>
    </row>
    <row r="73" spans="1:19">
      <c r="A73" s="4" t="s">
        <v>712</v>
      </c>
    </row>
    <row r="74" spans="1:19">
      <c r="A74" s="3" t="s">
        <v>663</v>
      </c>
    </row>
    <row r="75" spans="1:19">
      <c r="A75" s="4" t="s">
        <v>666</v>
      </c>
      <c r="F75" s="4" t="s">
        <v>689</v>
      </c>
      <c r="G75" s="4" t="s">
        <v>696</v>
      </c>
    </row>
    <row r="76" spans="1:19">
      <c r="A76" s="4" t="s">
        <v>713</v>
      </c>
    </row>
    <row r="77" spans="1:19">
      <c r="A77" s="3" t="s">
        <v>663</v>
      </c>
    </row>
    <row r="78" spans="1:19">
      <c r="A78" s="4" t="s">
        <v>666</v>
      </c>
      <c r="G78" s="4" t="s">
        <v>696</v>
      </c>
    </row>
    <row r="79" spans="1:19">
      <c r="A79" s="4" t="s">
        <v>714</v>
      </c>
    </row>
    <row r="80" spans="1:19">
      <c r="A80" s="3" t="s">
        <v>663</v>
      </c>
    </row>
    <row r="81" spans="1:19">
      <c r="A81" s="4" t="s">
        <v>715</v>
      </c>
      <c r="F81" s="4" t="s">
        <v>716</v>
      </c>
      <c r="G81" s="4" t="s">
        <v>716</v>
      </c>
    </row>
    <row r="82" spans="1:19">
      <c r="A82" s="4" t="s">
        <v>717</v>
      </c>
    </row>
    <row r="83" spans="1:19">
      <c r="A83" s="3" t="s">
        <v>663</v>
      </c>
    </row>
    <row r="84" spans="1:19">
      <c r="A84" s="4" t="s">
        <v>718</v>
      </c>
      <c r="F84" s="4" t="s">
        <v>716</v>
      </c>
      <c r="G84" s="4" t="s">
        <v>719</v>
      </c>
      <c r="I84" s="4" t="s">
        <v>716</v>
      </c>
      <c r="L84" s="4" t="s">
        <v>719</v>
      </c>
      <c r="M84" s="4" t="s">
        <v>720</v>
      </c>
    </row>
    <row r="85" spans="1:19">
      <c r="A85" s="4" t="s">
        <v>721</v>
      </c>
    </row>
    <row r="86" spans="1:19">
      <c r="A86" s="3" t="s">
        <v>663</v>
      </c>
    </row>
    <row r="87" spans="1:19">
      <c r="A87" s="4" t="s">
        <v>715</v>
      </c>
      <c r="F87" s="4" t="s">
        <v>722</v>
      </c>
    </row>
    <row r="88" spans="1:19">
      <c r="A88" s="4" t="s">
        <v>718</v>
      </c>
      <c r="F88" s="4" t="s">
        <v>722</v>
      </c>
    </row>
    <row r="89" spans="1:19">
      <c r="A89" s="4" t="s">
        <v>723</v>
      </c>
    </row>
    <row r="90" spans="1:19">
      <c r="A90" s="3" t="s">
        <v>663</v>
      </c>
    </row>
    <row r="91" spans="1:19">
      <c r="A91" s="4" t="s">
        <v>715</v>
      </c>
      <c r="G91" s="4" t="s">
        <v>716</v>
      </c>
    </row>
    <row r="92" spans="1:19">
      <c r="A92" s="4" t="s">
        <v>724</v>
      </c>
    </row>
    <row r="93" spans="1:19">
      <c r="A93" s="3" t="s">
        <v>663</v>
      </c>
    </row>
    <row r="94" spans="1:19">
      <c r="A94" s="4" t="s">
        <v>666</v>
      </c>
      <c r="F94" s="4" t="s">
        <v>725</v>
      </c>
    </row>
    <row r="95" spans="1:19">
      <c r="A95" s="4" t="s">
        <v>726</v>
      </c>
    </row>
    <row r="96" spans="1:19">
      <c r="A96" s="3" t="s">
        <v>663</v>
      </c>
    </row>
    <row r="97" spans="1:19">
      <c r="A97" s="4" t="s">
        <v>666</v>
      </c>
      <c r="G97" s="4" t="s">
        <v>7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728</v>
      </c>
      <c r="B1" s="2" t="s">
        <v>1</v>
      </c>
    </row>
    <row r="2" spans="1:8">
      <c r="B2" s="2" t="s">
        <v>2</v>
      </c>
      <c r="C2" s="2" t="s">
        <v>33</v>
      </c>
      <c r="D2" s="2" t="s">
        <v>652</v>
      </c>
      <c r="E2" s="2" t="s">
        <v>729</v>
      </c>
      <c r="F2" s="2" t="s">
        <v>655</v>
      </c>
      <c r="G2" s="2" t="s">
        <v>730</v>
      </c>
      <c r="H2" s="2" t="s">
        <v>731</v>
      </c>
    </row>
    <row r="3" spans="1:8">
      <c r="A3" s="3" t="s">
        <v>663</v>
      </c>
    </row>
    <row r="4" spans="1:8">
      <c r="A4" s="4" t="s">
        <v>732</v>
      </c>
      <c r="B4" s="6" t="n">
        <v>1051274</v>
      </c>
      <c r="C4" s="6" t="n">
        <v>1074952</v>
      </c>
    </row>
    <row r="5" spans="1:8">
      <c r="A5" s="4" t="s">
        <v>733</v>
      </c>
      <c r="B5" s="5" t="n">
        <v>52207</v>
      </c>
      <c r="C5" s="5" t="n">
        <v>43271</v>
      </c>
    </row>
    <row r="6" spans="1:8">
      <c r="A6" s="4" t="s">
        <v>734</v>
      </c>
      <c r="B6" s="5" t="n">
        <v>1103481</v>
      </c>
      <c r="C6" s="5" t="n">
        <v>1118223</v>
      </c>
    </row>
    <row r="7" spans="1:8">
      <c r="A7" s="4" t="s">
        <v>735</v>
      </c>
      <c r="B7" s="5" t="n">
        <v>-19422</v>
      </c>
      <c r="C7" s="5" t="n">
        <v>-20414</v>
      </c>
    </row>
    <row r="8" spans="1:8">
      <c r="A8" s="4" t="s">
        <v>523</v>
      </c>
      <c r="B8" s="5" t="n">
        <v>1067071</v>
      </c>
      <c r="C8" s="5" t="n">
        <v>1079320</v>
      </c>
    </row>
    <row r="9" spans="1:8">
      <c r="A9" s="4" t="s">
        <v>736</v>
      </c>
    </row>
    <row r="10" spans="1:8">
      <c r="A10" s="3" t="s">
        <v>663</v>
      </c>
    </row>
    <row r="11" spans="1:8">
      <c r="A11" s="4" t="s">
        <v>732</v>
      </c>
      <c r="B11" s="6" t="n">
        <v>350000</v>
      </c>
      <c r="C11" s="6" t="n">
        <v>350000</v>
      </c>
    </row>
    <row r="12" spans="1:8">
      <c r="A12" s="4" t="s">
        <v>666</v>
      </c>
      <c r="B12" s="4" t="s">
        <v>676</v>
      </c>
      <c r="C12" s="4" t="s">
        <v>676</v>
      </c>
      <c r="E12" s="4" t="s">
        <v>676</v>
      </c>
    </row>
    <row r="13" spans="1:8">
      <c r="A13" s="4" t="s">
        <v>669</v>
      </c>
    </row>
    <row r="14" spans="1:8">
      <c r="A14" s="3" t="s">
        <v>663</v>
      </c>
    </row>
    <row r="15" spans="1:8">
      <c r="A15" s="4" t="s">
        <v>670</v>
      </c>
      <c r="B15" s="6" t="n">
        <v>145000</v>
      </c>
    </row>
    <row r="16" spans="1:8">
      <c r="A16" s="4" t="s">
        <v>538</v>
      </c>
      <c r="B16" s="6" t="n">
        <v>-4800</v>
      </c>
      <c r="C16" s="6" t="n">
        <v>-5500</v>
      </c>
    </row>
    <row r="17" spans="1:8">
      <c r="A17" s="4" t="s">
        <v>737</v>
      </c>
    </row>
    <row r="18" spans="1:8">
      <c r="A18" s="3" t="s">
        <v>663</v>
      </c>
    </row>
    <row r="19" spans="1:8">
      <c r="A19" s="4" t="s">
        <v>666</v>
      </c>
      <c r="B19" s="4" t="s">
        <v>707</v>
      </c>
      <c r="C19" s="4" t="s">
        <v>708</v>
      </c>
      <c r="D19" s="4" t="s">
        <v>707</v>
      </c>
      <c r="F19" s="4" t="s">
        <v>708</v>
      </c>
      <c r="G19" s="4" t="s">
        <v>696</v>
      </c>
    </row>
    <row r="20" spans="1:8">
      <c r="A20" s="4" t="s">
        <v>738</v>
      </c>
    </row>
    <row r="21" spans="1:8">
      <c r="A21" s="3" t="s">
        <v>663</v>
      </c>
    </row>
    <row r="22" spans="1:8">
      <c r="A22" s="4" t="s">
        <v>718</v>
      </c>
      <c r="B22" s="4" t="s">
        <v>716</v>
      </c>
      <c r="C22" s="4" t="s">
        <v>719</v>
      </c>
      <c r="D22" s="4" t="s">
        <v>716</v>
      </c>
      <c r="F22" s="4" t="s">
        <v>719</v>
      </c>
      <c r="G22" s="4" t="s">
        <v>720</v>
      </c>
    </row>
    <row r="23" spans="1:8">
      <c r="A23" s="4" t="s">
        <v>665</v>
      </c>
    </row>
    <row r="24" spans="1:8">
      <c r="A24" s="3" t="s">
        <v>663</v>
      </c>
    </row>
    <row r="25" spans="1:8">
      <c r="A25" s="4" t="s">
        <v>732</v>
      </c>
      <c r="B25" s="6" t="n">
        <v>0</v>
      </c>
      <c r="C25" s="6" t="n">
        <v>0</v>
      </c>
    </row>
    <row r="26" spans="1:8">
      <c r="A26" s="4" t="s">
        <v>666</v>
      </c>
      <c r="B26" s="4" t="s">
        <v>667</v>
      </c>
      <c r="C26" s="4" t="s">
        <v>668</v>
      </c>
    </row>
    <row r="27" spans="1:8">
      <c r="A27" s="4" t="s">
        <v>690</v>
      </c>
    </row>
    <row r="28" spans="1:8">
      <c r="A28" s="3" t="s">
        <v>663</v>
      </c>
    </row>
    <row r="29" spans="1:8">
      <c r="A29" s="4" t="s">
        <v>732</v>
      </c>
      <c r="B29" s="6" t="n">
        <v>0</v>
      </c>
      <c r="C29" s="6" t="n">
        <v>29112</v>
      </c>
    </row>
    <row r="30" spans="1:8">
      <c r="A30" s="4" t="s">
        <v>666</v>
      </c>
      <c r="B30" s="4" t="s">
        <v>689</v>
      </c>
      <c r="C30" s="4" t="s">
        <v>691</v>
      </c>
    </row>
    <row r="31" spans="1:8">
      <c r="A31" s="4" t="s">
        <v>739</v>
      </c>
    </row>
    <row r="32" spans="1:8">
      <c r="A32" s="3" t="s">
        <v>663</v>
      </c>
    </row>
    <row r="33" spans="1:8">
      <c r="A33" s="4" t="s">
        <v>715</v>
      </c>
      <c r="C33" s="4" t="s">
        <v>740</v>
      </c>
    </row>
    <row r="34" spans="1:8">
      <c r="A34" s="4" t="s">
        <v>686</v>
      </c>
    </row>
    <row r="35" spans="1:8">
      <c r="A35" s="3" t="s">
        <v>663</v>
      </c>
    </row>
    <row r="36" spans="1:8">
      <c r="A36" s="4" t="s">
        <v>732</v>
      </c>
      <c r="B36" s="6" t="n">
        <v>36811</v>
      </c>
      <c r="C36" s="6" t="n">
        <v>0</v>
      </c>
    </row>
    <row r="37" spans="1:8">
      <c r="A37" s="4" t="s">
        <v>666</v>
      </c>
      <c r="B37" s="4" t="s">
        <v>688</v>
      </c>
      <c r="C37" s="4" t="s">
        <v>689</v>
      </c>
    </row>
    <row r="38" spans="1:8">
      <c r="A38" s="4" t="s">
        <v>741</v>
      </c>
    </row>
    <row r="39" spans="1:8">
      <c r="A39" s="3" t="s">
        <v>663</v>
      </c>
    </row>
    <row r="40" spans="1:8">
      <c r="A40" s="4" t="s">
        <v>715</v>
      </c>
      <c r="B40" s="4" t="s">
        <v>722</v>
      </c>
    </row>
    <row r="41" spans="1:8">
      <c r="A41" s="4" t="s">
        <v>718</v>
      </c>
      <c r="B41" s="4" t="s">
        <v>722</v>
      </c>
    </row>
    <row r="42" spans="1:8">
      <c r="A42" s="4" t="s">
        <v>742</v>
      </c>
    </row>
    <row r="43" spans="1:8">
      <c r="A43" s="3" t="s">
        <v>663</v>
      </c>
    </row>
    <row r="44" spans="1:8">
      <c r="A44" s="4" t="s">
        <v>732</v>
      </c>
      <c r="B44" s="6" t="n">
        <v>0</v>
      </c>
      <c r="C44" s="6" t="n">
        <v>3173</v>
      </c>
    </row>
    <row r="45" spans="1:8">
      <c r="A45" s="4" t="s">
        <v>666</v>
      </c>
      <c r="B45" s="4" t="s">
        <v>689</v>
      </c>
      <c r="C45" s="4" t="s">
        <v>696</v>
      </c>
    </row>
    <row r="46" spans="1:8">
      <c r="A46" s="4" t="s">
        <v>743</v>
      </c>
    </row>
    <row r="47" spans="1:8">
      <c r="A47" s="3" t="s">
        <v>663</v>
      </c>
    </row>
    <row r="48" spans="1:8">
      <c r="A48" s="4" t="s">
        <v>715</v>
      </c>
      <c r="C48" s="4" t="s">
        <v>716</v>
      </c>
    </row>
    <row r="49" spans="1:8">
      <c r="A49" s="4" t="s">
        <v>744</v>
      </c>
    </row>
    <row r="50" spans="1:8">
      <c r="A50" s="3" t="s">
        <v>663</v>
      </c>
    </row>
    <row r="51" spans="1:8">
      <c r="A51" s="4" t="s">
        <v>666</v>
      </c>
      <c r="C51" s="4" t="s">
        <v>696</v>
      </c>
    </row>
    <row r="52" spans="1:8">
      <c r="A52" s="4" t="s">
        <v>697</v>
      </c>
    </row>
    <row r="53" spans="1:8">
      <c r="A53" s="3" t="s">
        <v>663</v>
      </c>
    </row>
    <row r="54" spans="1:8">
      <c r="A54" s="4" t="s">
        <v>732</v>
      </c>
      <c r="B54" s="6" t="n">
        <v>0</v>
      </c>
      <c r="C54" s="6" t="n">
        <v>3842</v>
      </c>
    </row>
    <row r="55" spans="1:8">
      <c r="A55" s="4" t="s">
        <v>745</v>
      </c>
    </row>
    <row r="56" spans="1:8">
      <c r="A56" s="3" t="s">
        <v>663</v>
      </c>
    </row>
    <row r="57" spans="1:8">
      <c r="A57" s="4" t="s">
        <v>666</v>
      </c>
      <c r="B57" s="4" t="s">
        <v>689</v>
      </c>
      <c r="C57" s="4" t="s">
        <v>696</v>
      </c>
    </row>
    <row r="58" spans="1:8">
      <c r="A58" s="4" t="s">
        <v>746</v>
      </c>
    </row>
    <row r="59" spans="1:8">
      <c r="A59" s="3" t="s">
        <v>663</v>
      </c>
    </row>
    <row r="60" spans="1:8">
      <c r="A60" s="4" t="s">
        <v>666</v>
      </c>
      <c r="C60" s="4" t="s">
        <v>696</v>
      </c>
    </row>
    <row r="61" spans="1:8">
      <c r="A61" s="4" t="s">
        <v>747</v>
      </c>
    </row>
    <row r="62" spans="1:8">
      <c r="A62" s="3" t="s">
        <v>663</v>
      </c>
    </row>
    <row r="63" spans="1:8">
      <c r="A63" s="4" t="s">
        <v>732</v>
      </c>
      <c r="B63" s="6" t="n">
        <v>11837</v>
      </c>
      <c r="C63" s="6" t="n">
        <v>11837</v>
      </c>
    </row>
    <row r="64" spans="1:8">
      <c r="A64" s="4" t="s">
        <v>666</v>
      </c>
      <c r="B64" s="4" t="s">
        <v>748</v>
      </c>
      <c r="C64" s="4" t="s">
        <v>748</v>
      </c>
    </row>
    <row r="65" spans="1:8">
      <c r="A65" s="4" t="s">
        <v>749</v>
      </c>
    </row>
    <row r="66" spans="1:8">
      <c r="A66" s="3" t="s">
        <v>663</v>
      </c>
    </row>
    <row r="67" spans="1:8">
      <c r="A67" s="4" t="s">
        <v>732</v>
      </c>
      <c r="B67" s="6" t="n">
        <v>1626</v>
      </c>
      <c r="C67" s="6" t="n">
        <v>1988</v>
      </c>
    </row>
    <row r="68" spans="1:8">
      <c r="A68" s="4" t="s">
        <v>750</v>
      </c>
    </row>
    <row r="69" spans="1:8">
      <c r="A69" s="3" t="s">
        <v>663</v>
      </c>
    </row>
    <row r="70" spans="1:8">
      <c r="A70" s="4" t="s">
        <v>666</v>
      </c>
      <c r="B70" s="4" t="s">
        <v>725</v>
      </c>
    </row>
    <row r="71" spans="1:8">
      <c r="A71" s="4" t="s">
        <v>751</v>
      </c>
    </row>
    <row r="72" spans="1:8">
      <c r="A72" s="3" t="s">
        <v>663</v>
      </c>
    </row>
    <row r="73" spans="1:8">
      <c r="A73" s="4" t="s">
        <v>666</v>
      </c>
      <c r="B73" s="4" t="s">
        <v>752</v>
      </c>
      <c r="C73" s="4" t="s">
        <v>752</v>
      </c>
    </row>
    <row r="74" spans="1:8">
      <c r="A74" s="4" t="s">
        <v>753</v>
      </c>
    </row>
    <row r="75" spans="1:8">
      <c r="A75" s="3" t="s">
        <v>663</v>
      </c>
    </row>
    <row r="76" spans="1:8">
      <c r="A76" s="4" t="s">
        <v>666</v>
      </c>
      <c r="C76" s="4" t="s">
        <v>727</v>
      </c>
    </row>
    <row r="77" spans="1:8">
      <c r="A77" s="4" t="s">
        <v>754</v>
      </c>
    </row>
    <row r="78" spans="1:8">
      <c r="A78" s="3" t="s">
        <v>663</v>
      </c>
    </row>
    <row r="79" spans="1:8">
      <c r="A79" s="4" t="s">
        <v>666</v>
      </c>
      <c r="B79" s="4" t="s">
        <v>691</v>
      </c>
      <c r="C79" s="4" t="s">
        <v>691</v>
      </c>
    </row>
    <row r="80" spans="1:8">
      <c r="A80" s="4" t="s">
        <v>699</v>
      </c>
    </row>
    <row r="81" spans="1:8">
      <c r="A81" s="3" t="s">
        <v>663</v>
      </c>
    </row>
    <row r="82" spans="1:8">
      <c r="A82" s="4" t="s">
        <v>732</v>
      </c>
      <c r="B82" s="6" t="n">
        <v>651000</v>
      </c>
      <c r="C82" s="6" t="n">
        <v>675000</v>
      </c>
    </row>
    <row r="83" spans="1:8">
      <c r="A83" s="4" t="s">
        <v>666</v>
      </c>
      <c r="B83" s="4" t="s">
        <v>707</v>
      </c>
      <c r="C83" s="4" t="s">
        <v>708</v>
      </c>
    </row>
    <row r="84" spans="1:8">
      <c r="A84" s="4" t="s">
        <v>700</v>
      </c>
      <c r="E84" s="6" t="n">
        <v>3400</v>
      </c>
      <c r="G84" s="6" t="n">
        <v>1900</v>
      </c>
      <c r="H84" s="6" t="n">
        <v>1800</v>
      </c>
    </row>
    <row r="85" spans="1:8">
      <c r="A85" s="4" t="s">
        <v>755</v>
      </c>
    </row>
    <row r="86" spans="1:8">
      <c r="A86" s="3" t="s">
        <v>663</v>
      </c>
    </row>
    <row r="87" spans="1:8">
      <c r="A87" s="4" t="s">
        <v>700</v>
      </c>
      <c r="B87" s="6" t="n">
        <v>4801</v>
      </c>
      <c r="C87" s="6" t="n">
        <v>5489</v>
      </c>
    </row>
    <row r="88" spans="1:8">
      <c r="A88" s="4" t="s">
        <v>485</v>
      </c>
    </row>
    <row r="89" spans="1:8">
      <c r="A89" s="3" t="s">
        <v>663</v>
      </c>
    </row>
    <row r="90" spans="1:8">
      <c r="A90" s="4" t="s">
        <v>538</v>
      </c>
      <c r="B90" s="6" t="n">
        <v>-12187</v>
      </c>
      <c r="C90" s="6" t="n">
        <v>-1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757</v>
      </c>
      <c r="D1" s="2" t="s">
        <v>33</v>
      </c>
    </row>
    <row r="2" spans="1:4">
      <c r="A2" s="3" t="s">
        <v>663</v>
      </c>
    </row>
    <row r="3" spans="1:4">
      <c r="A3" s="4" t="s">
        <v>758</v>
      </c>
      <c r="B3" s="6" t="n">
        <v>1068</v>
      </c>
    </row>
    <row r="4" spans="1:4">
      <c r="A4" s="4" t="s">
        <v>759</v>
      </c>
      <c r="B4" s="5" t="n">
        <v>18354</v>
      </c>
    </row>
    <row r="5" spans="1:4">
      <c r="A5" s="4" t="s">
        <v>760</v>
      </c>
      <c r="B5" s="5" t="n">
        <v>19422</v>
      </c>
    </row>
    <row r="6" spans="1:4">
      <c r="A6" s="4" t="s">
        <v>761</v>
      </c>
      <c r="B6" s="5" t="n">
        <v>1086</v>
      </c>
    </row>
    <row r="7" spans="1:4">
      <c r="A7" s="4" t="s">
        <v>762</v>
      </c>
      <c r="B7" s="5" t="n">
        <v>15168</v>
      </c>
    </row>
    <row r="8" spans="1:4">
      <c r="A8" s="4" t="s">
        <v>763</v>
      </c>
      <c r="B8" s="5" t="n">
        <v>16254</v>
      </c>
    </row>
    <row r="9" spans="1:4">
      <c r="A9" s="4" t="s">
        <v>764</v>
      </c>
      <c r="B9" s="5" t="n">
        <v>35565</v>
      </c>
    </row>
    <row r="10" spans="1:4">
      <c r="A10" s="4" t="s">
        <v>765</v>
      </c>
      <c r="B10" s="5" t="n">
        <v>10519</v>
      </c>
    </row>
    <row r="11" spans="1:4">
      <c r="A11" s="4" t="s">
        <v>766</v>
      </c>
      <c r="B11" s="5" t="n">
        <v>46084</v>
      </c>
    </row>
    <row r="12" spans="1:4">
      <c r="A12" s="4" t="s">
        <v>767</v>
      </c>
      <c r="B12" s="5" t="n">
        <v>96</v>
      </c>
    </row>
    <row r="13" spans="1:4">
      <c r="A13" s="4" t="s">
        <v>768</v>
      </c>
      <c r="B13" s="5" t="n">
        <v>5792</v>
      </c>
    </row>
    <row r="14" spans="1:4">
      <c r="A14" s="4" t="s">
        <v>769</v>
      </c>
      <c r="B14" s="5" t="n">
        <v>5888</v>
      </c>
    </row>
    <row r="15" spans="1:4">
      <c r="A15" s="4" t="s">
        <v>770</v>
      </c>
      <c r="B15" s="5" t="n">
        <v>0</v>
      </c>
    </row>
    <row r="16" spans="1:4">
      <c r="A16" s="4" t="s">
        <v>771</v>
      </c>
      <c r="B16" s="5" t="n">
        <v>2374</v>
      </c>
    </row>
    <row r="17" spans="1:4">
      <c r="A17" s="4" t="s">
        <v>772</v>
      </c>
      <c r="B17" s="5" t="n">
        <v>2374</v>
      </c>
    </row>
    <row r="18" spans="1:4">
      <c r="A18" s="4" t="s">
        <v>773</v>
      </c>
      <c r="B18" s="5" t="n">
        <v>1013459</v>
      </c>
    </row>
    <row r="19" spans="1:4">
      <c r="A19" s="4" t="s">
        <v>774</v>
      </c>
      <c r="B19" s="5" t="n">
        <v>0</v>
      </c>
    </row>
    <row r="20" spans="1:4">
      <c r="A20" s="4" t="s">
        <v>775</v>
      </c>
      <c r="B20" s="5" t="n">
        <v>1013459</v>
      </c>
    </row>
    <row r="21" spans="1:4">
      <c r="A21" s="4" t="s">
        <v>776</v>
      </c>
      <c r="B21" s="5" t="n">
        <v>1051274</v>
      </c>
    </row>
    <row r="22" spans="1:4">
      <c r="A22" s="4" t="s">
        <v>777</v>
      </c>
      <c r="B22" s="5" t="n">
        <v>52207</v>
      </c>
      <c r="D22" s="6" t="n">
        <v>43271</v>
      </c>
    </row>
    <row r="23" spans="1:4">
      <c r="A23" s="4" t="s">
        <v>734</v>
      </c>
      <c r="B23" s="5" t="n">
        <v>1103481</v>
      </c>
    </row>
    <row r="24" spans="1:4">
      <c r="A24" s="4" t="s">
        <v>669</v>
      </c>
    </row>
    <row r="25" spans="1:4">
      <c r="A25" s="3" t="s">
        <v>663</v>
      </c>
    </row>
    <row r="26" spans="1:4">
      <c r="A26" s="4" t="s">
        <v>671</v>
      </c>
      <c r="B26" s="6" t="n">
        <v>175000</v>
      </c>
      <c r="C26" s="6" t="n">
        <v>175000</v>
      </c>
      <c r="D26" s="6" t="n">
        <v>13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3" t="s">
        <v>779</v>
      </c>
    </row>
    <row r="4" spans="1:2">
      <c r="A4" s="4" t="s">
        <v>780</v>
      </c>
      <c r="B4" s="4" t="s">
        <v>781</v>
      </c>
    </row>
    <row r="5" spans="1:2">
      <c r="A5" s="4" t="s">
        <v>782</v>
      </c>
    </row>
    <row r="6" spans="1:2">
      <c r="A6" s="3" t="s">
        <v>779</v>
      </c>
    </row>
    <row r="7" spans="1:2">
      <c r="A7" s="4" t="s">
        <v>783</v>
      </c>
      <c r="B7" s="4" t="s">
        <v>784</v>
      </c>
    </row>
    <row r="8" spans="1:2">
      <c r="A8" s="4" t="s">
        <v>785</v>
      </c>
      <c r="B8" s="4" t="s">
        <v>786</v>
      </c>
    </row>
    <row r="9" spans="1:2">
      <c r="A9" s="4" t="s">
        <v>682</v>
      </c>
      <c r="B9" s="4" t="s">
        <v>787</v>
      </c>
    </row>
    <row r="10" spans="1:2">
      <c r="A10" s="4" t="s">
        <v>788</v>
      </c>
      <c r="B10" s="4" t="s">
        <v>789</v>
      </c>
    </row>
    <row r="11" spans="1:2">
      <c r="A11" s="4" t="s">
        <v>782</v>
      </c>
    </row>
    <row r="12" spans="1:2">
      <c r="A12" s="3" t="s">
        <v>779</v>
      </c>
    </row>
    <row r="13" spans="1:2">
      <c r="A13" s="4" t="s">
        <v>682</v>
      </c>
      <c r="B13" s="4" t="s">
        <v>790</v>
      </c>
    </row>
    <row r="14" spans="1:2">
      <c r="A14" s="4" t="s">
        <v>782</v>
      </c>
    </row>
    <row r="15" spans="1:2">
      <c r="A15" s="3" t="s">
        <v>779</v>
      </c>
    </row>
    <row r="16" spans="1:2">
      <c r="A16" s="4" t="s">
        <v>682</v>
      </c>
      <c r="B16" s="4" t="s">
        <v>791</v>
      </c>
    </row>
    <row r="17" spans="1:2">
      <c r="A17" s="4" t="s">
        <v>782</v>
      </c>
    </row>
    <row r="18" spans="1:2">
      <c r="A18" s="3" t="s">
        <v>779</v>
      </c>
    </row>
    <row r="19" spans="1:2">
      <c r="A19" s="4" t="s">
        <v>682</v>
      </c>
      <c r="B19" s="4" t="s">
        <v>792</v>
      </c>
    </row>
    <row r="20" spans="1:2">
      <c r="A20" s="4" t="s">
        <v>782</v>
      </c>
    </row>
    <row r="21" spans="1:2">
      <c r="A21" s="3" t="s">
        <v>779</v>
      </c>
    </row>
    <row r="22" spans="1:2">
      <c r="A22" s="4" t="s">
        <v>682</v>
      </c>
      <c r="B22" s="4" t="s">
        <v>7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54"/>
    <col customWidth="1" max="8" min="8" width="32"/>
    <col customWidth="1" max="9" min="9" width="24"/>
    <col customWidth="1" max="10" min="10" width="32"/>
  </cols>
  <sheetData>
    <row r="1" spans="1:10">
      <c r="A1" s="1" t="s">
        <v>176</v>
      </c>
      <c r="B1" s="2" t="s">
        <v>177</v>
      </c>
      <c r="C1" s="2" t="s">
        <v>178</v>
      </c>
      <c r="D1" s="2" t="s">
        <v>179</v>
      </c>
      <c r="E1" s="2" t="s">
        <v>180</v>
      </c>
      <c r="F1" s="2" t="s">
        <v>181</v>
      </c>
      <c r="G1" s="2" t="s">
        <v>182</v>
      </c>
      <c r="H1" s="2" t="s">
        <v>183</v>
      </c>
      <c r="I1" s="2" t="s">
        <v>184</v>
      </c>
      <c r="J1" s="2" t="s">
        <v>183</v>
      </c>
    </row>
    <row r="2" spans="1:10">
      <c r="A2" s="4" t="s">
        <v>62</v>
      </c>
      <c r="B2" s="7" t="n">
        <v>0.49</v>
      </c>
    </row>
    <row r="3" spans="1:10">
      <c r="A3" s="4" t="s">
        <v>185</v>
      </c>
      <c r="I3" s="5" t="n">
        <v>63789730</v>
      </c>
    </row>
    <row r="4" spans="1:10">
      <c r="A4" s="4" t="s">
        <v>186</v>
      </c>
      <c r="B4" s="6" t="n">
        <v>237950</v>
      </c>
      <c r="C4" s="6" t="n">
        <v>638</v>
      </c>
      <c r="D4" s="6" t="n">
        <v>320274</v>
      </c>
      <c r="E4" s="6" t="n">
        <v>-1070</v>
      </c>
      <c r="F4" s="6" t="n">
        <v>-92669</v>
      </c>
      <c r="G4" s="6" t="n">
        <v>10777</v>
      </c>
    </row>
    <row r="5" spans="1:10">
      <c r="A5" s="4" t="s">
        <v>187</v>
      </c>
      <c r="J5" s="5" t="n">
        <v>0</v>
      </c>
    </row>
    <row r="6" spans="1:10">
      <c r="A6" s="4" t="s">
        <v>188</v>
      </c>
      <c r="H6" s="6" t="n">
        <v>0</v>
      </c>
    </row>
    <row r="7" spans="1:10">
      <c r="A7" s="4" t="s">
        <v>189</v>
      </c>
      <c r="I7" s="5" t="n">
        <v>653602</v>
      </c>
    </row>
    <row r="8" spans="1:10">
      <c r="A8" s="4" t="s">
        <v>190</v>
      </c>
      <c r="B8" s="5" t="n">
        <v>0</v>
      </c>
      <c r="C8" s="5" t="n">
        <v>6</v>
      </c>
      <c r="D8" s="5" t="n">
        <v>-6</v>
      </c>
      <c r="E8" s="5" t="n">
        <v>0</v>
      </c>
      <c r="F8" s="5" t="n">
        <v>0</v>
      </c>
      <c r="G8" s="5" t="n">
        <v>0</v>
      </c>
    </row>
    <row r="9" spans="1:10">
      <c r="A9" s="4" t="s">
        <v>191</v>
      </c>
      <c r="B9" s="5" t="n">
        <v>-31565</v>
      </c>
      <c r="C9" s="5" t="n">
        <v>0</v>
      </c>
      <c r="D9" s="5" t="n">
        <v>-31565</v>
      </c>
      <c r="E9" s="5" t="n">
        <v>0</v>
      </c>
      <c r="F9" s="5" t="n">
        <v>0</v>
      </c>
      <c r="G9" s="5" t="n">
        <v>0</v>
      </c>
    </row>
    <row r="10" spans="1:10">
      <c r="A10" s="4" t="s">
        <v>192</v>
      </c>
      <c r="B10" s="5" t="n">
        <v>4303</v>
      </c>
      <c r="C10" s="5" t="n">
        <v>0</v>
      </c>
      <c r="D10" s="5" t="n">
        <v>4303</v>
      </c>
      <c r="E10" s="5" t="n">
        <v>0</v>
      </c>
      <c r="F10" s="5" t="n">
        <v>0</v>
      </c>
      <c r="G10" s="5" t="n">
        <v>0</v>
      </c>
    </row>
    <row r="11" spans="1:10">
      <c r="A11" s="4" t="s">
        <v>193</v>
      </c>
      <c r="B11" s="5" t="n">
        <v>89</v>
      </c>
      <c r="C11" s="5" t="n">
        <v>0</v>
      </c>
      <c r="D11" s="5" t="n">
        <v>0</v>
      </c>
      <c r="E11" s="5" t="n">
        <v>0</v>
      </c>
      <c r="F11" s="5" t="n">
        <v>0</v>
      </c>
      <c r="G11" s="5" t="n">
        <v>89</v>
      </c>
    </row>
    <row r="12" spans="1:10">
      <c r="A12" s="4" t="s">
        <v>194</v>
      </c>
      <c r="B12" s="5" t="n">
        <v>13329</v>
      </c>
      <c r="C12" s="5" t="n">
        <v>0</v>
      </c>
      <c r="D12" s="5" t="n">
        <v>0</v>
      </c>
      <c r="E12" s="5" t="n">
        <v>0</v>
      </c>
      <c r="F12" s="5" t="n">
        <v>13226</v>
      </c>
      <c r="G12" s="5" t="n">
        <v>103</v>
      </c>
    </row>
    <row r="13" spans="1:10">
      <c r="A13" s="4" t="s">
        <v>160</v>
      </c>
      <c r="B13" s="5" t="n">
        <v>-27</v>
      </c>
      <c r="C13" s="5" t="n">
        <v>0</v>
      </c>
      <c r="D13" s="5" t="n">
        <v>0</v>
      </c>
      <c r="E13" s="5" t="n">
        <v>0</v>
      </c>
      <c r="F13" s="5" t="n">
        <v>0</v>
      </c>
      <c r="G13" s="5" t="n">
        <v>-27</v>
      </c>
    </row>
    <row r="14" spans="1:10">
      <c r="A14" s="4" t="s">
        <v>195</v>
      </c>
      <c r="B14" s="5" t="n">
        <v>-3220</v>
      </c>
      <c r="C14" s="5" t="n">
        <v>0</v>
      </c>
      <c r="D14" s="5" t="n">
        <v>0</v>
      </c>
      <c r="E14" s="5" t="n">
        <v>-3220</v>
      </c>
      <c r="F14" s="5" t="n">
        <v>0</v>
      </c>
      <c r="G14" s="5" t="n">
        <v>0</v>
      </c>
    </row>
    <row r="15" spans="1:10">
      <c r="A15" s="4" t="s">
        <v>196</v>
      </c>
      <c r="J15" s="5" t="n">
        <v>0</v>
      </c>
    </row>
    <row r="16" spans="1:10">
      <c r="A16" s="4" t="s">
        <v>197</v>
      </c>
      <c r="H16" s="5" t="n">
        <v>0</v>
      </c>
    </row>
    <row r="17" spans="1:10">
      <c r="A17" s="4" t="s">
        <v>198</v>
      </c>
      <c r="I17" s="5" t="n">
        <v>64443332</v>
      </c>
    </row>
    <row r="18" spans="1:10">
      <c r="A18" s="4" t="s">
        <v>199</v>
      </c>
      <c r="B18" s="6" t="n">
        <v>220859</v>
      </c>
      <c r="C18" s="5" t="n">
        <v>644</v>
      </c>
      <c r="D18" s="5" t="n">
        <v>293006</v>
      </c>
      <c r="E18" s="5" t="n">
        <v>-4290</v>
      </c>
      <c r="F18" s="5" t="n">
        <v>-79443</v>
      </c>
      <c r="G18" s="5" t="n">
        <v>10942</v>
      </c>
    </row>
    <row r="19" spans="1:10">
      <c r="A19" s="4" t="s">
        <v>62</v>
      </c>
      <c r="B19" s="7" t="n">
        <v>0.52</v>
      </c>
    </row>
    <row r="20" spans="1:10">
      <c r="A20" s="4" t="s">
        <v>189</v>
      </c>
      <c r="I20" s="5" t="n">
        <v>297404</v>
      </c>
    </row>
    <row r="21" spans="1:10">
      <c r="A21" s="4" t="s">
        <v>190</v>
      </c>
      <c r="B21" s="6" t="n">
        <v>-1443</v>
      </c>
      <c r="C21" s="5" t="n">
        <v>3</v>
      </c>
      <c r="D21" s="5" t="n">
        <v>-1446</v>
      </c>
      <c r="E21" s="5" t="n">
        <v>0</v>
      </c>
      <c r="F21" s="5" t="n">
        <v>0</v>
      </c>
      <c r="G21" s="5" t="n">
        <v>0</v>
      </c>
    </row>
    <row r="22" spans="1:10">
      <c r="A22" s="4" t="s">
        <v>191</v>
      </c>
      <c r="B22" s="5" t="n">
        <v>-33664</v>
      </c>
      <c r="C22" s="5" t="n">
        <v>0</v>
      </c>
      <c r="D22" s="5" t="n">
        <v>-33664</v>
      </c>
      <c r="E22" s="5" t="n">
        <v>0</v>
      </c>
      <c r="F22" s="5" t="n">
        <v>0</v>
      </c>
      <c r="G22" s="5" t="n">
        <v>0</v>
      </c>
    </row>
    <row r="23" spans="1:10">
      <c r="A23" s="4" t="s">
        <v>192</v>
      </c>
      <c r="B23" s="5" t="n">
        <v>4970</v>
      </c>
      <c r="C23" s="5" t="n">
        <v>0</v>
      </c>
      <c r="D23" s="5" t="n">
        <v>4970</v>
      </c>
      <c r="E23" s="5" t="n">
        <v>0</v>
      </c>
      <c r="F23" s="5" t="n">
        <v>0</v>
      </c>
      <c r="G23" s="5" t="n">
        <v>0</v>
      </c>
    </row>
    <row r="24" spans="1:10">
      <c r="A24" s="4" t="s">
        <v>159</v>
      </c>
      <c r="B24" s="5" t="n">
        <v>1055</v>
      </c>
      <c r="C24" s="5" t="n">
        <v>0</v>
      </c>
      <c r="D24" s="5" t="n">
        <v>1055</v>
      </c>
      <c r="E24" s="5" t="n">
        <v>0</v>
      </c>
      <c r="F24" s="5" t="n">
        <v>0</v>
      </c>
      <c r="G24" s="5" t="n">
        <v>0</v>
      </c>
    </row>
    <row r="25" spans="1:10">
      <c r="A25" s="4" t="s">
        <v>194</v>
      </c>
      <c r="B25" s="5" t="n">
        <v>-9573</v>
      </c>
      <c r="C25" s="5" t="n">
        <v>0</v>
      </c>
      <c r="D25" s="5" t="n">
        <v>0</v>
      </c>
      <c r="E25" s="5" t="n">
        <v>0</v>
      </c>
      <c r="F25" s="5" t="n">
        <v>-9512</v>
      </c>
      <c r="G25" s="5" t="n">
        <v>-61</v>
      </c>
    </row>
    <row r="26" spans="1:10">
      <c r="A26" s="4" t="s">
        <v>160</v>
      </c>
      <c r="B26" s="5" t="n">
        <v>-1071</v>
      </c>
      <c r="C26" s="5" t="n">
        <v>0</v>
      </c>
      <c r="D26" s="5" t="n">
        <v>0</v>
      </c>
      <c r="E26" s="5" t="n">
        <v>0</v>
      </c>
      <c r="F26" s="5" t="n">
        <v>0</v>
      </c>
      <c r="G26" s="5" t="n">
        <v>-1071</v>
      </c>
    </row>
    <row r="27" spans="1:10">
      <c r="A27" s="4" t="s">
        <v>195</v>
      </c>
      <c r="B27" s="5" t="n">
        <v>-2959</v>
      </c>
      <c r="C27" s="5" t="n">
        <v>0</v>
      </c>
      <c r="D27" s="5" t="n">
        <v>0</v>
      </c>
      <c r="E27" s="5" t="n">
        <v>-2959</v>
      </c>
      <c r="F27" s="5" t="n">
        <v>0</v>
      </c>
      <c r="G27" s="5" t="n">
        <v>0</v>
      </c>
    </row>
    <row r="28" spans="1:10">
      <c r="A28" s="4" t="s">
        <v>200</v>
      </c>
      <c r="B28" s="5" t="n">
        <v>608</v>
      </c>
      <c r="C28" s="5" t="n">
        <v>0</v>
      </c>
      <c r="D28" s="5" t="n">
        <v>0</v>
      </c>
      <c r="E28" s="5" t="n">
        <v>0</v>
      </c>
      <c r="F28" s="5" t="n">
        <v>0</v>
      </c>
      <c r="G28" s="5" t="n">
        <v>608</v>
      </c>
    </row>
    <row r="29" spans="1:10">
      <c r="A29" s="4" t="s">
        <v>201</v>
      </c>
      <c r="J29" s="5" t="n">
        <v>0</v>
      </c>
    </row>
    <row r="30" spans="1:10">
      <c r="A30" s="4" t="s">
        <v>202</v>
      </c>
      <c r="B30" s="5" t="n">
        <v>0</v>
      </c>
      <c r="H30" s="5" t="n">
        <v>0</v>
      </c>
    </row>
    <row r="31" spans="1:10">
      <c r="A31" s="4" t="s">
        <v>203</v>
      </c>
      <c r="I31" s="5" t="n">
        <v>64740736</v>
      </c>
    </row>
    <row r="32" spans="1:10">
      <c r="A32" s="4" t="s">
        <v>204</v>
      </c>
      <c r="B32" s="5" t="n">
        <v>178782</v>
      </c>
      <c r="C32" s="5" t="n">
        <v>647</v>
      </c>
      <c r="D32" s="5" t="n">
        <v>263921</v>
      </c>
      <c r="E32" s="5" t="n">
        <v>-7249</v>
      </c>
      <c r="F32" s="5" t="n">
        <v>-88955</v>
      </c>
      <c r="G32" s="5" t="n">
        <v>10418</v>
      </c>
    </row>
    <row r="33" spans="1:10">
      <c r="A33" s="4" t="s">
        <v>205</v>
      </c>
      <c r="B33" s="5" t="n">
        <v>2315</v>
      </c>
      <c r="C33" s="5" t="n">
        <v>0</v>
      </c>
      <c r="D33" s="5" t="n">
        <v>-803</v>
      </c>
      <c r="E33" s="5" t="n">
        <v>0</v>
      </c>
      <c r="F33" s="5" t="n">
        <v>3118</v>
      </c>
      <c r="G33" s="5" t="n">
        <v>0</v>
      </c>
    </row>
    <row r="34" spans="1:10">
      <c r="A34" s="4" t="s">
        <v>194</v>
      </c>
      <c r="B34" s="6" t="n">
        <v>-8313</v>
      </c>
    </row>
    <row r="35" spans="1:10">
      <c r="A35" s="4" t="s">
        <v>62</v>
      </c>
      <c r="B35" s="7" t="n">
        <v>0.53</v>
      </c>
    </row>
    <row r="36" spans="1:10">
      <c r="A36" s="4" t="s">
        <v>206</v>
      </c>
      <c r="I36" s="5" t="n">
        <v>64740736</v>
      </c>
    </row>
    <row r="37" spans="1:10">
      <c r="A37" s="4" t="s">
        <v>207</v>
      </c>
      <c r="B37" s="6" t="n">
        <v>178782</v>
      </c>
      <c r="C37" s="5" t="n">
        <v>647</v>
      </c>
      <c r="D37" s="5" t="n">
        <v>263921</v>
      </c>
      <c r="E37" s="5" t="n">
        <v>-7249</v>
      </c>
      <c r="F37" s="5" t="n">
        <v>-88955</v>
      </c>
      <c r="G37" s="5" t="n">
        <v>10418</v>
      </c>
    </row>
    <row r="38" spans="1:10">
      <c r="A38" s="4" t="s">
        <v>208</v>
      </c>
      <c r="J38" s="5" t="n">
        <v>0</v>
      </c>
    </row>
    <row r="39" spans="1:10">
      <c r="A39" s="4" t="s">
        <v>209</v>
      </c>
      <c r="B39" s="5" t="n">
        <v>0</v>
      </c>
      <c r="H39" s="5" t="n">
        <v>0</v>
      </c>
    </row>
    <row r="40" spans="1:10">
      <c r="A40" s="4" t="s">
        <v>189</v>
      </c>
      <c r="I40" s="5" t="n">
        <v>758161</v>
      </c>
    </row>
    <row r="41" spans="1:10">
      <c r="A41" s="4" t="s">
        <v>190</v>
      </c>
      <c r="B41" s="5" t="n">
        <v>-226</v>
      </c>
      <c r="C41" s="5" t="n">
        <v>8</v>
      </c>
      <c r="D41" s="5" t="n">
        <v>-234</v>
      </c>
      <c r="E41" s="5" t="n">
        <v>0</v>
      </c>
      <c r="F41" s="5" t="n">
        <v>0</v>
      </c>
      <c r="G41" s="5" t="n">
        <v>0</v>
      </c>
    </row>
    <row r="42" spans="1:10">
      <c r="A42" s="4" t="s">
        <v>191</v>
      </c>
      <c r="B42" s="5" t="n">
        <v>-34018</v>
      </c>
      <c r="C42" s="5" t="n">
        <v>0</v>
      </c>
      <c r="D42" s="5" t="n">
        <v>-34018</v>
      </c>
      <c r="E42" s="5" t="n">
        <v>0</v>
      </c>
      <c r="F42" s="5" t="n">
        <v>0</v>
      </c>
      <c r="G42" s="5" t="n">
        <v>0</v>
      </c>
    </row>
    <row r="43" spans="1:10">
      <c r="A43" s="4" t="s">
        <v>192</v>
      </c>
      <c r="B43" s="5" t="n">
        <v>7005</v>
      </c>
      <c r="C43" s="5" t="n">
        <v>0</v>
      </c>
      <c r="D43" s="5" t="n">
        <v>7005</v>
      </c>
      <c r="E43" s="5" t="n">
        <v>0</v>
      </c>
      <c r="F43" s="5" t="n">
        <v>0</v>
      </c>
      <c r="G43" s="5" t="n">
        <v>0</v>
      </c>
    </row>
    <row r="44" spans="1:10">
      <c r="A44" s="4" t="s">
        <v>194</v>
      </c>
      <c r="B44" s="5" t="n">
        <v>4025</v>
      </c>
      <c r="C44" s="5" t="n">
        <v>0</v>
      </c>
      <c r="D44" s="5" t="n">
        <v>0</v>
      </c>
      <c r="E44" s="5" t="n">
        <v>0</v>
      </c>
      <c r="F44" s="5" t="n">
        <v>3577</v>
      </c>
      <c r="G44" s="5" t="n">
        <v>448</v>
      </c>
    </row>
    <row r="45" spans="1:10">
      <c r="A45" s="4" t="s">
        <v>160</v>
      </c>
      <c r="B45" s="5" t="n">
        <v>-849</v>
      </c>
      <c r="C45" s="5" t="n">
        <v>0</v>
      </c>
      <c r="D45" s="5" t="n">
        <v>0</v>
      </c>
      <c r="E45" s="5" t="n">
        <v>0</v>
      </c>
      <c r="F45" s="5" t="n">
        <v>0</v>
      </c>
      <c r="G45" s="5" t="n">
        <v>-849</v>
      </c>
    </row>
    <row r="46" spans="1:10">
      <c r="A46" s="4" t="s">
        <v>195</v>
      </c>
      <c r="B46" s="6" t="n">
        <v>-2389</v>
      </c>
      <c r="C46" s="5" t="n">
        <v>0</v>
      </c>
      <c r="D46" s="5" t="n">
        <v>0</v>
      </c>
      <c r="E46" s="5" t="n">
        <v>-2389</v>
      </c>
      <c r="F46" s="5" t="n">
        <v>0</v>
      </c>
      <c r="G46" s="5" t="n">
        <v>0</v>
      </c>
    </row>
    <row r="47" spans="1:10">
      <c r="A47" s="4" t="s">
        <v>210</v>
      </c>
      <c r="B47" s="5" t="n">
        <v>-192989</v>
      </c>
      <c r="J47" s="5" t="n">
        <v>-192989</v>
      </c>
    </row>
    <row r="48" spans="1:10">
      <c r="A48" s="4" t="s">
        <v>211</v>
      </c>
      <c r="B48" s="6" t="n">
        <v>-2258</v>
      </c>
      <c r="H48" s="5" t="n">
        <v>-2258</v>
      </c>
    </row>
    <row r="49" spans="1:10">
      <c r="A49" s="4" t="s">
        <v>212</v>
      </c>
      <c r="J49" s="5" t="n">
        <v>-192989</v>
      </c>
    </row>
    <row r="50" spans="1:10">
      <c r="A50" s="4" t="s">
        <v>213</v>
      </c>
      <c r="B50" s="5" t="n">
        <v>-2258</v>
      </c>
      <c r="H50" s="6" t="n">
        <v>-2258</v>
      </c>
    </row>
    <row r="51" spans="1:10">
      <c r="A51" s="4" t="s">
        <v>214</v>
      </c>
      <c r="I51" s="5" t="n">
        <v>65498897</v>
      </c>
    </row>
    <row r="52" spans="1:10">
      <c r="A52" s="4" t="s">
        <v>215</v>
      </c>
      <c r="B52" s="6" t="n">
        <v>152387</v>
      </c>
      <c r="C52" s="6" t="n">
        <v>655</v>
      </c>
      <c r="D52" s="6" t="n">
        <v>235871</v>
      </c>
      <c r="E52" s="6" t="n">
        <v>-9638</v>
      </c>
      <c r="F52" s="6" t="n">
        <v>-82260</v>
      </c>
      <c r="G52" s="6" t="n">
        <v>100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261</v>
      </c>
    </row>
    <row r="4" spans="1:4">
      <c r="A4" s="4" t="s">
        <v>460</v>
      </c>
      <c r="B4" s="4" t="s">
        <v>461</v>
      </c>
    </row>
    <row r="5" spans="1:4">
      <c r="A5" s="4" t="s">
        <v>794</v>
      </c>
      <c r="B5" s="6" t="n">
        <v>31500</v>
      </c>
      <c r="C5" s="6" t="n">
        <v>32400</v>
      </c>
      <c r="D5" s="6" t="n">
        <v>29100</v>
      </c>
    </row>
    <row r="6" spans="1:4">
      <c r="A6" s="4" t="s">
        <v>795</v>
      </c>
      <c r="B6" s="5" t="n">
        <v>9400</v>
      </c>
      <c r="C6" s="6" t="n">
        <v>10100</v>
      </c>
      <c r="D6" s="6" t="n">
        <v>9200</v>
      </c>
    </row>
    <row r="7" spans="1:4">
      <c r="A7" s="3" t="s">
        <v>796</v>
      </c>
    </row>
    <row r="8" spans="1:4">
      <c r="A8" s="4" t="s">
        <v>797</v>
      </c>
      <c r="B8" s="5" t="n">
        <v>18354</v>
      </c>
    </row>
    <row r="9" spans="1:4">
      <c r="A9" s="4" t="s">
        <v>798</v>
      </c>
      <c r="B9" s="5" t="n">
        <v>15168</v>
      </c>
    </row>
    <row r="10" spans="1:4">
      <c r="A10" s="4" t="s">
        <v>799</v>
      </c>
      <c r="B10" s="5" t="n">
        <v>10519</v>
      </c>
    </row>
    <row r="11" spans="1:4">
      <c r="A11" s="4" t="s">
        <v>800</v>
      </c>
      <c r="B11" s="5" t="n">
        <v>5792</v>
      </c>
    </row>
    <row r="12" spans="1:4">
      <c r="A12" s="4" t="s">
        <v>801</v>
      </c>
      <c r="B12" s="5" t="n">
        <v>2374</v>
      </c>
    </row>
    <row r="13" spans="1:4">
      <c r="A13" s="4" t="s">
        <v>802</v>
      </c>
      <c r="B13" s="5" t="n">
        <v>0</v>
      </c>
    </row>
    <row r="14" spans="1:4">
      <c r="A14" s="4" t="s">
        <v>803</v>
      </c>
    </row>
    <row r="15" spans="1:4">
      <c r="A15" s="3" t="s">
        <v>796</v>
      </c>
    </row>
    <row r="16" spans="1:4">
      <c r="A16" s="4" t="s">
        <v>797</v>
      </c>
      <c r="B16" s="5" t="n">
        <v>20591</v>
      </c>
    </row>
    <row r="17" spans="1:4">
      <c r="A17" s="4" t="s">
        <v>804</v>
      </c>
      <c r="B17" s="5" t="n">
        <v>22920</v>
      </c>
    </row>
    <row r="18" spans="1:4">
      <c r="A18" s="4" t="s">
        <v>798</v>
      </c>
      <c r="B18" s="5" t="n">
        <v>16882</v>
      </c>
    </row>
    <row r="19" spans="1:4">
      <c r="A19" s="4" t="s">
        <v>805</v>
      </c>
      <c r="B19" s="5" t="n">
        <v>21170</v>
      </c>
    </row>
    <row r="20" spans="1:4">
      <c r="A20" s="4" t="s">
        <v>799</v>
      </c>
      <c r="B20" s="5" t="n">
        <v>11682</v>
      </c>
    </row>
    <row r="21" spans="1:4">
      <c r="A21" s="4" t="s">
        <v>806</v>
      </c>
      <c r="B21" s="5" t="n">
        <v>19044</v>
      </c>
    </row>
    <row r="22" spans="1:4">
      <c r="A22" s="4" t="s">
        <v>800</v>
      </c>
      <c r="B22" s="5" t="n">
        <v>6398</v>
      </c>
    </row>
    <row r="23" spans="1:4">
      <c r="A23" s="4" t="s">
        <v>807</v>
      </c>
      <c r="B23" s="5" t="n">
        <v>17177</v>
      </c>
    </row>
    <row r="24" spans="1:4">
      <c r="A24" s="4" t="s">
        <v>801</v>
      </c>
      <c r="B24" s="5" t="n">
        <v>2601</v>
      </c>
    </row>
    <row r="25" spans="1:4">
      <c r="A25" s="4" t="s">
        <v>808</v>
      </c>
      <c r="B25" s="5" t="n">
        <v>17011</v>
      </c>
    </row>
    <row r="26" spans="1:4">
      <c r="A26" s="4" t="s">
        <v>802</v>
      </c>
      <c r="B26" s="5" t="n">
        <v>0</v>
      </c>
    </row>
    <row r="27" spans="1:4">
      <c r="A27" s="4" t="s">
        <v>809</v>
      </c>
      <c r="B27" s="5" t="n">
        <v>108928</v>
      </c>
    </row>
    <row r="28" spans="1:4">
      <c r="A28" s="4" t="s">
        <v>810</v>
      </c>
      <c r="B28" s="5" t="n">
        <v>58154</v>
      </c>
    </row>
    <row r="29" spans="1:4">
      <c r="A29" s="4" t="s">
        <v>811</v>
      </c>
      <c r="B29" s="5" t="n">
        <v>206250</v>
      </c>
    </row>
    <row r="30" spans="1:4">
      <c r="A30" s="4" t="s">
        <v>812</v>
      </c>
      <c r="B30" s="5" t="n">
        <v>5947</v>
      </c>
    </row>
    <row r="31" spans="1:4">
      <c r="A31" s="4" t="s">
        <v>813</v>
      </c>
      <c r="B31" s="5" t="n">
        <v>52207</v>
      </c>
    </row>
    <row r="32" spans="1:4">
      <c r="A32" s="4" t="s">
        <v>521</v>
      </c>
    </row>
    <row r="33" spans="1:4">
      <c r="A33" s="3" t="s">
        <v>796</v>
      </c>
    </row>
    <row r="34" spans="1:4">
      <c r="A34" s="4" t="s">
        <v>813</v>
      </c>
      <c r="B34" s="6" t="n">
        <v>182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4</v>
      </c>
      <c r="B1" s="2" t="s">
        <v>815</v>
      </c>
      <c r="C1" s="2" t="s">
        <v>1</v>
      </c>
    </row>
    <row r="2" spans="1:6">
      <c r="B2" s="2" t="s">
        <v>816</v>
      </c>
      <c r="C2" s="2" t="s">
        <v>604</v>
      </c>
      <c r="D2" s="2" t="s">
        <v>509</v>
      </c>
      <c r="E2" s="2" t="s">
        <v>651</v>
      </c>
      <c r="F2" s="2" t="s">
        <v>657</v>
      </c>
    </row>
    <row r="3" spans="1:6">
      <c r="A3" s="3" t="s">
        <v>265</v>
      </c>
    </row>
    <row r="4" spans="1:6">
      <c r="A4" s="4" t="s">
        <v>817</v>
      </c>
      <c r="C4" s="4" t="s">
        <v>818</v>
      </c>
    </row>
    <row r="5" spans="1:6">
      <c r="A5" s="4" t="s">
        <v>819</v>
      </c>
      <c r="C5" s="5" t="n">
        <v>3</v>
      </c>
    </row>
    <row r="6" spans="1:6">
      <c r="A6" s="4" t="s">
        <v>820</v>
      </c>
      <c r="C6" s="6" t="n">
        <v>12820</v>
      </c>
      <c r="D6" s="6" t="n">
        <v>13664</v>
      </c>
    </row>
    <row r="7" spans="1:6">
      <c r="A7" s="4" t="s">
        <v>821</v>
      </c>
      <c r="B7" s="6" t="n">
        <v>11800</v>
      </c>
      <c r="C7" s="5" t="n">
        <v>600</v>
      </c>
      <c r="D7" s="5" t="n">
        <v>800</v>
      </c>
      <c r="E7" s="6" t="n">
        <v>-10600</v>
      </c>
    </row>
    <row r="8" spans="1:6">
      <c r="A8" s="4" t="s">
        <v>639</v>
      </c>
      <c r="C8" s="5" t="n">
        <v>7049</v>
      </c>
      <c r="D8" s="5" t="n">
        <v>7343</v>
      </c>
    </row>
    <row r="9" spans="1:6">
      <c r="A9" s="4" t="s">
        <v>822</v>
      </c>
      <c r="C9" s="5" t="n">
        <v>2900</v>
      </c>
      <c r="D9" s="5" t="n">
        <v>2300</v>
      </c>
    </row>
    <row r="10" spans="1:6">
      <c r="A10" s="4" t="s">
        <v>823</v>
      </c>
      <c r="C10" s="5" t="n">
        <v>4200</v>
      </c>
    </row>
    <row r="11" spans="1:6">
      <c r="A11" s="4" t="s">
        <v>824</v>
      </c>
      <c r="B11" s="5" t="n">
        <v>48600</v>
      </c>
    </row>
    <row r="12" spans="1:6">
      <c r="A12" s="4" t="s">
        <v>825</v>
      </c>
      <c r="B12" s="5" t="n">
        <v>11700</v>
      </c>
    </row>
    <row r="13" spans="1:6">
      <c r="A13" s="4" t="s">
        <v>826</v>
      </c>
      <c r="B13" s="5" t="n">
        <v>36900</v>
      </c>
      <c r="C13" s="5" t="n">
        <v>240</v>
      </c>
      <c r="D13" s="5" t="n">
        <v>604</v>
      </c>
      <c r="E13" s="5" t="n">
        <v>48636</v>
      </c>
    </row>
    <row r="14" spans="1:6">
      <c r="A14" s="4" t="s">
        <v>827</v>
      </c>
      <c r="B14" s="6" t="n">
        <v>43700</v>
      </c>
    </row>
    <row r="15" spans="1:6">
      <c r="A15" s="4" t="s">
        <v>828</v>
      </c>
      <c r="E15" s="5" t="n">
        <v>7300</v>
      </c>
    </row>
    <row r="16" spans="1:6">
      <c r="A16" s="3" t="s">
        <v>829</v>
      </c>
    </row>
    <row r="17" spans="1:6">
      <c r="A17" s="4" t="s">
        <v>830</v>
      </c>
      <c r="C17" s="5" t="n">
        <v>5484</v>
      </c>
      <c r="D17" s="6" t="n">
        <v>6373</v>
      </c>
      <c r="E17" s="6" t="n">
        <v>7542</v>
      </c>
      <c r="F17" s="6" t="n">
        <v>50378</v>
      </c>
    </row>
    <row r="18" spans="1:6">
      <c r="A18" s="4" t="s">
        <v>831</v>
      </c>
    </row>
    <row r="19" spans="1:6">
      <c r="A19" s="3" t="s">
        <v>829</v>
      </c>
    </row>
    <row r="20" spans="1:6">
      <c r="A20" s="4" t="s">
        <v>832</v>
      </c>
      <c r="C20" s="5" t="n">
        <v>3000</v>
      </c>
    </row>
    <row r="21" spans="1:6">
      <c r="A21" s="4" t="s">
        <v>833</v>
      </c>
    </row>
    <row r="22" spans="1:6">
      <c r="A22" s="3" t="s">
        <v>829</v>
      </c>
    </row>
    <row r="23" spans="1:6">
      <c r="A23" s="4" t="s">
        <v>830</v>
      </c>
      <c r="C23" s="6" t="n">
        <v>4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34</v>
      </c>
    </row>
    <row r="3" spans="1:4">
      <c r="A3" s="3" t="s">
        <v>265</v>
      </c>
    </row>
    <row r="4" spans="1:4">
      <c r="A4" s="4" t="s">
        <v>835</v>
      </c>
      <c r="B4" s="6" t="n">
        <v>6389</v>
      </c>
      <c r="C4" s="6" t="n">
        <v>-7628</v>
      </c>
      <c r="D4" s="6" t="n">
        <v>-27474</v>
      </c>
    </row>
    <row r="5" spans="1:4">
      <c r="A5" s="4" t="s">
        <v>836</v>
      </c>
      <c r="B5" s="5" t="n">
        <v>-1016</v>
      </c>
      <c r="C5" s="5" t="n">
        <v>-316</v>
      </c>
      <c r="D5" s="5" t="n">
        <v>-666</v>
      </c>
    </row>
    <row r="6" spans="1:4">
      <c r="A6" s="4" t="s">
        <v>837</v>
      </c>
      <c r="B6" s="6" t="n">
        <v>5373</v>
      </c>
      <c r="C6" s="6" t="n">
        <v>-7944</v>
      </c>
      <c r="D6" s="6" t="n">
        <v>-281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3" t="s">
        <v>265</v>
      </c>
    </row>
    <row r="4" spans="1:4">
      <c r="A4" s="4" t="s">
        <v>839</v>
      </c>
      <c r="B4" s="6" t="n">
        <v>758</v>
      </c>
      <c r="C4" s="6" t="n">
        <v>-669</v>
      </c>
      <c r="D4" s="6" t="n">
        <v>42400</v>
      </c>
    </row>
    <row r="5" spans="1:4">
      <c r="A5" s="4" t="s">
        <v>840</v>
      </c>
      <c r="B5" s="5" t="n">
        <v>-3855</v>
      </c>
      <c r="C5" s="5" t="n">
        <v>-6010</v>
      </c>
      <c r="D5" s="5" t="n">
        <v>1242</v>
      </c>
    </row>
    <row r="6" spans="1:4">
      <c r="A6" s="4" t="s">
        <v>841</v>
      </c>
      <c r="B6" s="5" t="n">
        <v>-1299</v>
      </c>
      <c r="C6" s="5" t="n">
        <v>-977</v>
      </c>
      <c r="D6" s="5" t="n">
        <v>-62</v>
      </c>
    </row>
    <row r="7" spans="1:4">
      <c r="A7" s="4" t="s">
        <v>842</v>
      </c>
      <c r="B7" s="5" t="n">
        <v>-4396</v>
      </c>
      <c r="C7" s="5" t="n">
        <v>-7656</v>
      </c>
      <c r="D7" s="5" t="n">
        <v>43580</v>
      </c>
    </row>
    <row r="8" spans="1:4">
      <c r="A8" s="4" t="s">
        <v>843</v>
      </c>
      <c r="B8" s="5" t="n">
        <v>-743</v>
      </c>
      <c r="C8" s="5" t="n">
        <v>4300</v>
      </c>
      <c r="D8" s="5" t="n">
        <v>-1277</v>
      </c>
    </row>
    <row r="9" spans="1:4">
      <c r="A9" s="4" t="s">
        <v>844</v>
      </c>
      <c r="B9" s="5" t="n">
        <v>3791</v>
      </c>
      <c r="C9" s="5" t="n">
        <v>1727</v>
      </c>
      <c r="D9" s="5" t="n">
        <v>-834</v>
      </c>
    </row>
    <row r="10" spans="1:4">
      <c r="A10" s="4" t="s">
        <v>845</v>
      </c>
      <c r="B10" s="5" t="n">
        <v>3048</v>
      </c>
      <c r="C10" s="5" t="n">
        <v>6027</v>
      </c>
      <c r="D10" s="5" t="n">
        <v>-2111</v>
      </c>
    </row>
    <row r="11" spans="1:4">
      <c r="A11" s="4" t="s">
        <v>846</v>
      </c>
      <c r="B11" s="6" t="n">
        <v>-1348</v>
      </c>
      <c r="C11" s="6" t="n">
        <v>-1629</v>
      </c>
      <c r="D11" s="6" t="n">
        <v>414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34</v>
      </c>
    </row>
    <row r="3" spans="1:4">
      <c r="A3" s="3" t="s">
        <v>265</v>
      </c>
    </row>
    <row r="4" spans="1:4">
      <c r="A4" s="4" t="s">
        <v>848</v>
      </c>
      <c r="B4" s="6" t="n">
        <v>-1880</v>
      </c>
      <c r="C4" s="6" t="n">
        <v>2780</v>
      </c>
      <c r="D4" s="6" t="n">
        <v>10113</v>
      </c>
    </row>
    <row r="5" spans="1:4">
      <c r="A5" s="4" t="s">
        <v>849</v>
      </c>
      <c r="B5" s="5" t="n">
        <v>855</v>
      </c>
      <c r="C5" s="5" t="n">
        <v>-1041</v>
      </c>
      <c r="D5" s="5" t="n">
        <v>-2607</v>
      </c>
    </row>
    <row r="6" spans="1:4">
      <c r="A6" s="4" t="s">
        <v>850</v>
      </c>
      <c r="B6" s="5" t="n">
        <v>-89</v>
      </c>
      <c r="C6" s="5" t="n">
        <v>-117</v>
      </c>
      <c r="D6" s="5" t="n">
        <v>-127</v>
      </c>
    </row>
    <row r="7" spans="1:4">
      <c r="A7" s="4" t="s">
        <v>851</v>
      </c>
      <c r="B7" s="5" t="n">
        <v>-3</v>
      </c>
      <c r="C7" s="5" t="n">
        <v>-210</v>
      </c>
      <c r="D7" s="5" t="n">
        <v>-62</v>
      </c>
    </row>
    <row r="8" spans="1:4">
      <c r="A8" s="4" t="s">
        <v>852</v>
      </c>
      <c r="B8" s="5" t="n">
        <v>-829</v>
      </c>
      <c r="C8" s="5" t="n">
        <v>-749</v>
      </c>
      <c r="D8" s="5" t="n">
        <v>36409</v>
      </c>
    </row>
    <row r="9" spans="1:4">
      <c r="A9" s="4" t="s">
        <v>853</v>
      </c>
      <c r="B9" s="5" t="n">
        <v>-370</v>
      </c>
      <c r="C9" s="5" t="n">
        <v>-29</v>
      </c>
      <c r="D9" s="5" t="n">
        <v>-298</v>
      </c>
    </row>
    <row r="10" spans="1:4">
      <c r="A10" s="4" t="s">
        <v>854</v>
      </c>
      <c r="B10" s="5" t="n">
        <v>0</v>
      </c>
      <c r="C10" s="5" t="n">
        <v>-311</v>
      </c>
      <c r="D10" s="5" t="n">
        <v>-1777</v>
      </c>
    </row>
    <row r="11" spans="1:4">
      <c r="A11" s="4" t="s">
        <v>855</v>
      </c>
      <c r="B11" s="5" t="n">
        <v>1853</v>
      </c>
      <c r="C11" s="5" t="n">
        <v>0</v>
      </c>
      <c r="D11" s="5" t="n">
        <v>0</v>
      </c>
    </row>
    <row r="12" spans="1:4">
      <c r="A12" s="4" t="s">
        <v>856</v>
      </c>
      <c r="B12" s="5" t="n">
        <v>1362</v>
      </c>
      <c r="C12" s="5" t="n">
        <v>639</v>
      </c>
      <c r="D12" s="5" t="n">
        <v>0</v>
      </c>
    </row>
    <row r="13" spans="1:4">
      <c r="A13" s="4" t="s">
        <v>857</v>
      </c>
      <c r="B13" s="5" t="n">
        <v>-442</v>
      </c>
      <c r="C13" s="5" t="n">
        <v>-571</v>
      </c>
      <c r="D13" s="5" t="n">
        <v>1191</v>
      </c>
    </row>
    <row r="14" spans="1:4">
      <c r="A14" s="4" t="s">
        <v>858</v>
      </c>
      <c r="B14" s="5" t="n">
        <v>-64</v>
      </c>
      <c r="C14" s="5" t="n">
        <v>0</v>
      </c>
      <c r="D14" s="5" t="n">
        <v>0</v>
      </c>
    </row>
    <row r="15" spans="1:4">
      <c r="A15" s="4" t="s">
        <v>859</v>
      </c>
      <c r="B15" s="5" t="n">
        <v>-1348</v>
      </c>
      <c r="C15" s="5" t="n">
        <v>-1629</v>
      </c>
      <c r="D15" s="5" t="n">
        <v>41469</v>
      </c>
    </row>
    <row r="16" spans="1:4">
      <c r="A16" s="4" t="s">
        <v>860</v>
      </c>
    </row>
    <row r="17" spans="1:4">
      <c r="A17" s="3" t="s">
        <v>861</v>
      </c>
    </row>
    <row r="18" spans="1:4">
      <c r="A18" s="4" t="s">
        <v>862</v>
      </c>
      <c r="B18" s="5" t="n">
        <v>-1097</v>
      </c>
      <c r="C18" s="5" t="n">
        <v>-1820</v>
      </c>
      <c r="D18" s="5" t="n">
        <v>-245</v>
      </c>
    </row>
    <row r="19" spans="1:4">
      <c r="A19" s="4" t="s">
        <v>863</v>
      </c>
    </row>
    <row r="20" spans="1:4">
      <c r="A20" s="3" t="s">
        <v>861</v>
      </c>
    </row>
    <row r="21" spans="1:4">
      <c r="A21" s="4" t="s">
        <v>862</v>
      </c>
      <c r="B21" s="5" t="n">
        <v>-457</v>
      </c>
      <c r="C21" s="5" t="n">
        <v>-200</v>
      </c>
      <c r="D21" s="5" t="n">
        <v>-1128</v>
      </c>
    </row>
    <row r="22" spans="1:4">
      <c r="A22" s="4" t="s">
        <v>864</v>
      </c>
    </row>
    <row r="23" spans="1:4">
      <c r="A23" s="3" t="s">
        <v>861</v>
      </c>
    </row>
    <row r="24" spans="1:4">
      <c r="A24" s="4" t="s">
        <v>862</v>
      </c>
      <c r="B24" s="6" t="n">
        <v>-187</v>
      </c>
      <c r="C24" s="6" t="n">
        <v>0</v>
      </c>
      <c r="D2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865</v>
      </c>
      <c r="B1" s="2" t="s">
        <v>604</v>
      </c>
    </row>
    <row r="2" spans="1:2">
      <c r="A2" s="4" t="s">
        <v>866</v>
      </c>
    </row>
    <row r="3" spans="1:2">
      <c r="A3" s="3" t="s">
        <v>867</v>
      </c>
    </row>
    <row r="4" spans="1:2">
      <c r="A4" s="4" t="s">
        <v>868</v>
      </c>
      <c r="B4" s="6" t="n">
        <v>63925</v>
      </c>
    </row>
    <row r="5" spans="1:2">
      <c r="A5" s="4" t="s">
        <v>860</v>
      </c>
    </row>
    <row r="6" spans="1:2">
      <c r="A6" s="3" t="s">
        <v>867</v>
      </c>
    </row>
    <row r="7" spans="1:2">
      <c r="A7" s="4" t="s">
        <v>868</v>
      </c>
      <c r="B7" s="5" t="n">
        <v>226433</v>
      </c>
    </row>
    <row r="8" spans="1:2">
      <c r="A8" s="4" t="s">
        <v>864</v>
      </c>
    </row>
    <row r="9" spans="1:2">
      <c r="A9" s="3" t="s">
        <v>867</v>
      </c>
    </row>
    <row r="10" spans="1:2">
      <c r="A10" s="4" t="s">
        <v>868</v>
      </c>
      <c r="B10" s="5" t="n">
        <v>46228</v>
      </c>
    </row>
    <row r="11" spans="1:2">
      <c r="A11" s="4" t="s">
        <v>863</v>
      </c>
    </row>
    <row r="12" spans="1:2">
      <c r="A12" s="3" t="s">
        <v>867</v>
      </c>
    </row>
    <row r="13" spans="1:2">
      <c r="A13" s="4" t="s">
        <v>868</v>
      </c>
      <c r="B13" s="6" t="n">
        <v>18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265</v>
      </c>
    </row>
    <row r="3" spans="1:3">
      <c r="A3" s="4" t="s">
        <v>870</v>
      </c>
      <c r="B3" s="6" t="n">
        <v>22374</v>
      </c>
      <c r="C3" s="6" t="n">
        <v>16962</v>
      </c>
    </row>
    <row r="4" spans="1:3">
      <c r="A4" s="4" t="s">
        <v>871</v>
      </c>
      <c r="B4" s="5" t="n">
        <v>14664</v>
      </c>
      <c r="C4" s="5" t="n">
        <v>13487</v>
      </c>
    </row>
    <row r="5" spans="1:3">
      <c r="A5" s="4" t="s">
        <v>872</v>
      </c>
      <c r="B5" s="5" t="n">
        <v>72300</v>
      </c>
      <c r="C5" s="5" t="n">
        <v>70669</v>
      </c>
    </row>
    <row r="6" spans="1:3">
      <c r="A6" s="4" t="s">
        <v>873</v>
      </c>
      <c r="B6" s="5" t="n">
        <v>18589</v>
      </c>
      <c r="C6" s="5" t="n">
        <v>18564</v>
      </c>
    </row>
    <row r="7" spans="1:3">
      <c r="A7" s="4" t="s">
        <v>874</v>
      </c>
      <c r="B7" s="5" t="n">
        <v>4587</v>
      </c>
      <c r="C7" s="5" t="n">
        <v>4464</v>
      </c>
    </row>
    <row r="8" spans="1:3">
      <c r="A8" s="4" t="s">
        <v>875</v>
      </c>
      <c r="B8" s="5" t="n">
        <v>12589</v>
      </c>
      <c r="C8" s="5" t="n">
        <v>11480</v>
      </c>
    </row>
    <row r="9" spans="1:3">
      <c r="A9" s="4" t="s">
        <v>876</v>
      </c>
      <c r="B9" s="5" t="n">
        <v>22168</v>
      </c>
      <c r="C9" s="5" t="n">
        <v>16095</v>
      </c>
    </row>
    <row r="10" spans="1:3">
      <c r="A10" s="4" t="s">
        <v>877</v>
      </c>
      <c r="B10" s="5" t="n">
        <v>167271</v>
      </c>
      <c r="C10" s="5" t="n">
        <v>151721</v>
      </c>
    </row>
    <row r="11" spans="1:3">
      <c r="A11" s="4" t="s">
        <v>878</v>
      </c>
      <c r="B11" s="5" t="n">
        <v>-130954</v>
      </c>
      <c r="C11" s="5" t="n">
        <v>-138735</v>
      </c>
    </row>
    <row r="12" spans="1:3">
      <c r="A12" s="4" t="s">
        <v>879</v>
      </c>
      <c r="B12" s="5" t="n">
        <v>-221215</v>
      </c>
      <c r="C12" s="5" t="n">
        <v>-200665</v>
      </c>
    </row>
    <row r="13" spans="1:3">
      <c r="A13" s="4" t="s">
        <v>880</v>
      </c>
      <c r="B13" s="5" t="n">
        <v>-364</v>
      </c>
      <c r="C13" s="5" t="n">
        <v>-1151</v>
      </c>
    </row>
    <row r="14" spans="1:3">
      <c r="A14" s="4" t="s">
        <v>881</v>
      </c>
      <c r="B14" s="5" t="n">
        <v>-6621</v>
      </c>
      <c r="C14" s="5" t="n">
        <v>-7491</v>
      </c>
    </row>
    <row r="15" spans="1:3">
      <c r="A15" s="4" t="s">
        <v>882</v>
      </c>
      <c r="B15" s="5" t="n">
        <v>-391</v>
      </c>
      <c r="C15" s="5" t="n">
        <v>-472</v>
      </c>
    </row>
    <row r="16" spans="1:3">
      <c r="A16" s="4" t="s">
        <v>883</v>
      </c>
      <c r="B16" s="5" t="n">
        <v>-359545</v>
      </c>
      <c r="C16" s="5" t="n">
        <v>-348514</v>
      </c>
    </row>
    <row r="17" spans="1:3">
      <c r="A17" s="4" t="s">
        <v>884</v>
      </c>
      <c r="B17" s="5" t="n">
        <v>-205094</v>
      </c>
      <c r="C17" s="5" t="n">
        <v>-210457</v>
      </c>
    </row>
    <row r="18" spans="1:3">
      <c r="A18" s="3" t="s">
        <v>861</v>
      </c>
    </row>
    <row r="19" spans="1:3">
      <c r="A19" s="4" t="s">
        <v>820</v>
      </c>
      <c r="B19" s="5" t="n">
        <v>-12820</v>
      </c>
      <c r="C19" s="5" t="n">
        <v>-13664</v>
      </c>
    </row>
    <row r="20" spans="1:3">
      <c r="A20" s="4" t="s">
        <v>864</v>
      </c>
    </row>
    <row r="21" spans="1:3">
      <c r="A21" s="3" t="s">
        <v>861</v>
      </c>
    </row>
    <row r="22" spans="1:3">
      <c r="A22" s="4" t="s">
        <v>820</v>
      </c>
      <c r="B22" s="5" t="n">
        <v>-187</v>
      </c>
      <c r="C22" s="5" t="n">
        <v>0</v>
      </c>
    </row>
    <row r="23" spans="1:3">
      <c r="A23" s="4" t="s">
        <v>860</v>
      </c>
    </row>
    <row r="24" spans="1:3">
      <c r="A24" s="3" t="s">
        <v>861</v>
      </c>
    </row>
    <row r="25" spans="1:3">
      <c r="A25" s="4" t="s">
        <v>820</v>
      </c>
      <c r="B25" s="5" t="n">
        <v>-8492</v>
      </c>
      <c r="C25" s="5" t="n">
        <v>-7413</v>
      </c>
    </row>
    <row r="26" spans="1:3">
      <c r="A26" s="4" t="s">
        <v>863</v>
      </c>
    </row>
    <row r="27" spans="1:3">
      <c r="A27" s="3" t="s">
        <v>861</v>
      </c>
    </row>
    <row r="28" spans="1:3">
      <c r="A28" s="4" t="s">
        <v>820</v>
      </c>
      <c r="B28" s="6" t="n">
        <v>-4141</v>
      </c>
      <c r="C28" s="6" t="n">
        <v>-62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5</v>
      </c>
      <c r="B1" s="2" t="s">
        <v>815</v>
      </c>
      <c r="C1" s="2" t="s">
        <v>1</v>
      </c>
    </row>
    <row r="2" spans="1:6">
      <c r="B2" s="2" t="s">
        <v>886</v>
      </c>
      <c r="C2" s="2" t="s">
        <v>2</v>
      </c>
      <c r="D2" s="2" t="s">
        <v>33</v>
      </c>
      <c r="E2" s="2" t="s">
        <v>34</v>
      </c>
      <c r="F2" s="2" t="s">
        <v>458</v>
      </c>
    </row>
    <row r="3" spans="1:6">
      <c r="A3" s="3" t="s">
        <v>265</v>
      </c>
    </row>
    <row r="4" spans="1:6">
      <c r="A4" s="4" t="s">
        <v>830</v>
      </c>
      <c r="C4" s="6" t="n">
        <v>5484</v>
      </c>
      <c r="D4" s="6" t="n">
        <v>6373</v>
      </c>
      <c r="E4" s="6" t="n">
        <v>7542</v>
      </c>
      <c r="F4" s="6" t="n">
        <v>50378</v>
      </c>
    </row>
    <row r="5" spans="1:6">
      <c r="A5" s="4" t="s">
        <v>887</v>
      </c>
      <c r="C5" s="5" t="n">
        <v>0</v>
      </c>
      <c r="D5" s="5" t="n">
        <v>0</v>
      </c>
      <c r="E5" s="5" t="n">
        <v>0</v>
      </c>
    </row>
    <row r="6" spans="1:6">
      <c r="A6" s="4" t="s">
        <v>888</v>
      </c>
      <c r="C6" s="5" t="n">
        <v>116</v>
      </c>
      <c r="D6" s="5" t="n">
        <v>207</v>
      </c>
      <c r="E6" s="5" t="n">
        <v>5800</v>
      </c>
    </row>
    <row r="7" spans="1:6">
      <c r="A7" s="4" t="s">
        <v>826</v>
      </c>
      <c r="B7" s="6" t="n">
        <v>-36900</v>
      </c>
      <c r="C7" s="5" t="n">
        <v>-240</v>
      </c>
      <c r="D7" s="5" t="n">
        <v>-604</v>
      </c>
      <c r="E7" s="5" t="n">
        <v>-48636</v>
      </c>
    </row>
    <row r="8" spans="1:6">
      <c r="A8" s="4" t="s">
        <v>889</v>
      </c>
      <c r="C8" s="6" t="n">
        <v>-765</v>
      </c>
      <c r="D8" s="6" t="n">
        <v>-772</v>
      </c>
      <c r="E8" s="6"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5"/>
    <col customWidth="1" max="15" min="15" width="21"/>
    <col customWidth="1" max="16" min="16" width="21"/>
  </cols>
  <sheetData>
    <row r="1" spans="1:16">
      <c r="A1" s="1" t="s">
        <v>890</v>
      </c>
      <c r="B1" s="2" t="s">
        <v>1</v>
      </c>
    </row>
    <row r="2" spans="1:16">
      <c r="B2" s="2" t="s">
        <v>604</v>
      </c>
      <c r="C2" s="2" t="s">
        <v>509</v>
      </c>
      <c r="D2" s="2" t="s">
        <v>891</v>
      </c>
      <c r="E2" s="2" t="s">
        <v>892</v>
      </c>
      <c r="F2" s="2" t="s">
        <v>893</v>
      </c>
      <c r="G2" s="2" t="s">
        <v>894</v>
      </c>
      <c r="H2" s="2" t="s">
        <v>895</v>
      </c>
      <c r="I2" s="2" t="s">
        <v>896</v>
      </c>
      <c r="J2" s="2" t="s">
        <v>897</v>
      </c>
      <c r="K2" s="2" t="s">
        <v>898</v>
      </c>
      <c r="L2" s="2" t="s">
        <v>899</v>
      </c>
      <c r="M2" s="2" t="s">
        <v>900</v>
      </c>
      <c r="N2" s="2" t="s">
        <v>901</v>
      </c>
      <c r="O2" s="2" t="s">
        <v>902</v>
      </c>
      <c r="P2" s="2" t="s">
        <v>903</v>
      </c>
    </row>
    <row r="3" spans="1:16">
      <c r="A3" s="4" t="s">
        <v>412</v>
      </c>
    </row>
    <row r="4" spans="1:16">
      <c r="A4" s="3" t="s">
        <v>391</v>
      </c>
    </row>
    <row r="5" spans="1:16">
      <c r="A5" s="4" t="s">
        <v>904</v>
      </c>
      <c r="D5" s="6" t="n">
        <v>3800</v>
      </c>
    </row>
    <row r="6" spans="1:16">
      <c r="A6" s="4" t="s">
        <v>905</v>
      </c>
      <c r="D6" s="5" t="n">
        <v>3700</v>
      </c>
    </row>
    <row r="7" spans="1:16">
      <c r="A7" s="4" t="s">
        <v>906</v>
      </c>
      <c r="O7" s="6" t="n">
        <v>210</v>
      </c>
    </row>
    <row r="8" spans="1:16">
      <c r="A8" s="4" t="s">
        <v>907</v>
      </c>
      <c r="O8" s="5" t="n">
        <v>3833</v>
      </c>
    </row>
    <row r="9" spans="1:16">
      <c r="A9" s="4" t="s">
        <v>908</v>
      </c>
      <c r="O9" s="5" t="n">
        <v>-115</v>
      </c>
    </row>
    <row r="10" spans="1:16">
      <c r="A10" s="4" t="s">
        <v>909</v>
      </c>
      <c r="O10" s="5" t="n">
        <v>-197</v>
      </c>
    </row>
    <row r="11" spans="1:16">
      <c r="A11" s="4" t="s">
        <v>910</v>
      </c>
      <c r="O11" s="5" t="n">
        <v>3731</v>
      </c>
    </row>
    <row r="12" spans="1:16">
      <c r="A12" s="4" t="s">
        <v>390</v>
      </c>
    </row>
    <row r="13" spans="1:16">
      <c r="A13" s="3" t="s">
        <v>391</v>
      </c>
    </row>
    <row r="14" spans="1:16">
      <c r="A14" s="4" t="s">
        <v>904</v>
      </c>
      <c r="B14" s="6" t="n">
        <v>3175</v>
      </c>
    </row>
    <row r="15" spans="1:16">
      <c r="A15" s="4" t="s">
        <v>905</v>
      </c>
      <c r="B15" s="5" t="n">
        <v>3200</v>
      </c>
    </row>
    <row r="16" spans="1:16">
      <c r="A16" s="4" t="s">
        <v>911</v>
      </c>
      <c r="F16" s="6" t="n">
        <v>202</v>
      </c>
    </row>
    <row r="17" spans="1:16">
      <c r="A17" s="4" t="s">
        <v>906</v>
      </c>
      <c r="F17" s="5" t="n">
        <v>156</v>
      </c>
    </row>
    <row r="18" spans="1:16">
      <c r="A18" s="4" t="s">
        <v>907</v>
      </c>
      <c r="F18" s="5" t="n">
        <v>3407</v>
      </c>
    </row>
    <row r="19" spans="1:16">
      <c r="A19" s="4" t="s">
        <v>908</v>
      </c>
      <c r="F19" s="5" t="n">
        <v>-271</v>
      </c>
    </row>
    <row r="20" spans="1:16">
      <c r="A20" s="4" t="s">
        <v>909</v>
      </c>
      <c r="F20" s="5" t="n">
        <v>-301</v>
      </c>
    </row>
    <row r="21" spans="1:16">
      <c r="A21" s="4" t="s">
        <v>910</v>
      </c>
      <c r="F21" s="5" t="n">
        <v>3193</v>
      </c>
    </row>
    <row r="22" spans="1:16">
      <c r="A22" s="4" t="s">
        <v>113</v>
      </c>
      <c r="F22" s="6" t="n">
        <v>-6</v>
      </c>
    </row>
    <row r="23" spans="1:16">
      <c r="A23" s="4" t="s">
        <v>394</v>
      </c>
    </row>
    <row r="24" spans="1:16">
      <c r="A24" s="3" t="s">
        <v>391</v>
      </c>
    </row>
    <row r="25" spans="1:16">
      <c r="A25" s="4" t="s">
        <v>904</v>
      </c>
      <c r="B25" s="5" t="n">
        <v>2450</v>
      </c>
    </row>
    <row r="26" spans="1:16">
      <c r="A26" s="4" t="s">
        <v>905</v>
      </c>
      <c r="B26" s="5" t="n">
        <v>2500</v>
      </c>
    </row>
    <row r="27" spans="1:16">
      <c r="A27" s="4" t="s">
        <v>906</v>
      </c>
      <c r="G27" s="6" t="n">
        <v>267</v>
      </c>
    </row>
    <row r="28" spans="1:16">
      <c r="A28" s="4" t="s">
        <v>907</v>
      </c>
      <c r="G28" s="5" t="n">
        <v>2558</v>
      </c>
    </row>
    <row r="29" spans="1:16">
      <c r="A29" s="4" t="s">
        <v>908</v>
      </c>
      <c r="G29" s="5" t="n">
        <v>-153</v>
      </c>
    </row>
    <row r="30" spans="1:16">
      <c r="A30" s="4" t="s">
        <v>909</v>
      </c>
      <c r="G30" s="5" t="n">
        <v>-178</v>
      </c>
    </row>
    <row r="31" spans="1:16">
      <c r="A31" s="4" t="s">
        <v>910</v>
      </c>
      <c r="G31" s="6" t="n">
        <v>2494</v>
      </c>
    </row>
    <row r="32" spans="1:16">
      <c r="A32" s="4" t="s">
        <v>396</v>
      </c>
    </row>
    <row r="33" spans="1:16">
      <c r="A33" s="3" t="s">
        <v>391</v>
      </c>
    </row>
    <row r="34" spans="1:16">
      <c r="A34" s="4" t="s">
        <v>904</v>
      </c>
      <c r="B34" s="5" t="n">
        <v>4500</v>
      </c>
    </row>
    <row r="35" spans="1:16">
      <c r="A35" s="4" t="s">
        <v>905</v>
      </c>
      <c r="B35" s="6" t="n">
        <v>4100</v>
      </c>
    </row>
    <row r="36" spans="1:16">
      <c r="A36" s="4" t="s">
        <v>906</v>
      </c>
      <c r="H36" s="6" t="n">
        <v>92</v>
      </c>
    </row>
    <row r="37" spans="1:16">
      <c r="A37" s="4" t="s">
        <v>907</v>
      </c>
      <c r="H37" s="5" t="n">
        <v>4491</v>
      </c>
    </row>
    <row r="38" spans="1:16">
      <c r="A38" s="4" t="s">
        <v>908</v>
      </c>
      <c r="H38" s="5" t="n">
        <v>-477</v>
      </c>
    </row>
    <row r="39" spans="1:16">
      <c r="A39" s="4" t="s">
        <v>910</v>
      </c>
      <c r="H39" s="6" t="n">
        <v>4106</v>
      </c>
    </row>
    <row r="40" spans="1:16">
      <c r="A40" s="4" t="s">
        <v>398</v>
      </c>
    </row>
    <row r="41" spans="1:16">
      <c r="A41" s="3" t="s">
        <v>391</v>
      </c>
    </row>
    <row r="42" spans="1:16">
      <c r="A42" s="4" t="s">
        <v>904</v>
      </c>
      <c r="C42" s="6" t="n">
        <v>2700</v>
      </c>
    </row>
    <row r="43" spans="1:16">
      <c r="A43" s="4" t="s">
        <v>905</v>
      </c>
      <c r="C43" s="5" t="n">
        <v>2700</v>
      </c>
    </row>
    <row r="44" spans="1:16">
      <c r="A44" s="4" t="s">
        <v>906</v>
      </c>
      <c r="I44" s="6" t="n">
        <v>102</v>
      </c>
    </row>
    <row r="45" spans="1:16">
      <c r="A45" s="4" t="s">
        <v>907</v>
      </c>
      <c r="I45" s="5" t="n">
        <v>2840</v>
      </c>
    </row>
    <row r="46" spans="1:16">
      <c r="A46" s="4" t="s">
        <v>908</v>
      </c>
      <c r="I46" s="5" t="n">
        <v>-104</v>
      </c>
    </row>
    <row r="47" spans="1:16">
      <c r="A47" s="4" t="s">
        <v>909</v>
      </c>
      <c r="I47" s="5" t="n">
        <v>-134</v>
      </c>
    </row>
    <row r="48" spans="1:16">
      <c r="A48" s="4" t="s">
        <v>910</v>
      </c>
      <c r="I48" s="6" t="n">
        <v>2704</v>
      </c>
    </row>
    <row r="49" spans="1:16">
      <c r="A49" s="4" t="s">
        <v>404</v>
      </c>
    </row>
    <row r="50" spans="1:16">
      <c r="A50" s="3" t="s">
        <v>391</v>
      </c>
    </row>
    <row r="51" spans="1:16">
      <c r="A51" s="4" t="s">
        <v>904</v>
      </c>
      <c r="C51" s="5" t="n">
        <v>5900</v>
      </c>
    </row>
    <row r="52" spans="1:16">
      <c r="A52" s="4" t="s">
        <v>905</v>
      </c>
      <c r="C52" s="5" t="n">
        <v>5900</v>
      </c>
    </row>
    <row r="53" spans="1:16">
      <c r="A53" s="4" t="s">
        <v>906</v>
      </c>
      <c r="L53" s="6" t="n">
        <v>30</v>
      </c>
    </row>
    <row r="54" spans="1:16">
      <c r="A54" s="4" t="s">
        <v>907</v>
      </c>
      <c r="L54" s="5" t="n">
        <v>6034</v>
      </c>
    </row>
    <row r="55" spans="1:16">
      <c r="A55" s="4" t="s">
        <v>908</v>
      </c>
      <c r="L55" s="5" t="n">
        <v>-186</v>
      </c>
    </row>
    <row r="56" spans="1:16">
      <c r="A56" s="4" t="s">
        <v>909</v>
      </c>
      <c r="L56" s="5" t="n">
        <v>-11</v>
      </c>
    </row>
    <row r="57" spans="1:16">
      <c r="A57" s="4" t="s">
        <v>910</v>
      </c>
      <c r="L57" s="6" t="n">
        <v>5867</v>
      </c>
    </row>
    <row r="58" spans="1:16">
      <c r="A58" s="4" t="s">
        <v>400</v>
      </c>
    </row>
    <row r="59" spans="1:16">
      <c r="A59" s="3" t="s">
        <v>391</v>
      </c>
    </row>
    <row r="60" spans="1:16">
      <c r="A60" s="4" t="s">
        <v>912</v>
      </c>
      <c r="J60" s="5" t="n">
        <v>6</v>
      </c>
    </row>
    <row r="61" spans="1:16">
      <c r="A61" s="4" t="s">
        <v>904</v>
      </c>
      <c r="C61" s="5" t="n">
        <v>43800</v>
      </c>
    </row>
    <row r="62" spans="1:16">
      <c r="A62" s="4" t="s">
        <v>905</v>
      </c>
      <c r="C62" s="5" t="n">
        <v>43600</v>
      </c>
    </row>
    <row r="63" spans="1:16">
      <c r="A63" s="4" t="s">
        <v>911</v>
      </c>
      <c r="J63" s="6" t="n">
        <v>1757</v>
      </c>
    </row>
    <row r="64" spans="1:16">
      <c r="A64" s="4" t="s">
        <v>906</v>
      </c>
      <c r="J64" s="5" t="n">
        <v>646</v>
      </c>
    </row>
    <row r="65" spans="1:16">
      <c r="A65" s="4" t="s">
        <v>913</v>
      </c>
      <c r="J65" s="5" t="n">
        <v>9920</v>
      </c>
    </row>
    <row r="66" spans="1:16">
      <c r="A66" s="4" t="s">
        <v>914</v>
      </c>
      <c r="J66" s="5" t="n">
        <v>17321</v>
      </c>
    </row>
    <row r="67" spans="1:16">
      <c r="A67" s="4" t="s">
        <v>915</v>
      </c>
      <c r="J67" s="5" t="n">
        <v>13113</v>
      </c>
    </row>
    <row r="68" spans="1:16">
      <c r="A68" s="4" t="s">
        <v>916</v>
      </c>
      <c r="J68" s="5" t="n">
        <v>4959</v>
      </c>
    </row>
    <row r="69" spans="1:16">
      <c r="A69" s="4" t="s">
        <v>908</v>
      </c>
      <c r="J69" s="5" t="n">
        <v>-2063</v>
      </c>
    </row>
    <row r="70" spans="1:16">
      <c r="A70" s="4" t="s">
        <v>909</v>
      </c>
      <c r="J70" s="5" t="n">
        <v>-2020</v>
      </c>
    </row>
    <row r="71" spans="1:16">
      <c r="A71" s="4" t="s">
        <v>910</v>
      </c>
      <c r="J71" s="5" t="n">
        <v>43633</v>
      </c>
    </row>
    <row r="72" spans="1:16">
      <c r="A72" s="4" t="s">
        <v>113</v>
      </c>
      <c r="J72" s="6" t="n">
        <v>-228</v>
      </c>
    </row>
    <row r="73" spans="1:16">
      <c r="A73" s="4" t="s">
        <v>402</v>
      </c>
    </row>
    <row r="74" spans="1:16">
      <c r="A74" s="3" t="s">
        <v>391</v>
      </c>
    </row>
    <row r="75" spans="1:16">
      <c r="A75" s="4" t="s">
        <v>904</v>
      </c>
      <c r="C75" s="5" t="n">
        <v>6500</v>
      </c>
    </row>
    <row r="76" spans="1:16">
      <c r="A76" s="4" t="s">
        <v>905</v>
      </c>
      <c r="C76" s="6" t="n">
        <v>6400</v>
      </c>
    </row>
    <row r="77" spans="1:16">
      <c r="A77" s="4" t="s">
        <v>917</v>
      </c>
      <c r="K77" s="6" t="n">
        <v>125</v>
      </c>
    </row>
    <row r="78" spans="1:16">
      <c r="A78" s="4" t="s">
        <v>907</v>
      </c>
      <c r="K78" s="5" t="n">
        <v>6554</v>
      </c>
    </row>
    <row r="79" spans="1:16">
      <c r="A79" s="4" t="s">
        <v>908</v>
      </c>
      <c r="K79" s="5" t="n">
        <v>-110</v>
      </c>
    </row>
    <row r="80" spans="1:16">
      <c r="A80" s="4" t="s">
        <v>909</v>
      </c>
      <c r="K80" s="5" t="n">
        <v>-193</v>
      </c>
    </row>
    <row r="81" spans="1:16">
      <c r="A81" s="4" t="s">
        <v>910</v>
      </c>
      <c r="K81" s="6" t="n">
        <v>6376</v>
      </c>
    </row>
    <row r="82" spans="1:16">
      <c r="A82" s="4" t="s">
        <v>406</v>
      </c>
    </row>
    <row r="83" spans="1:16">
      <c r="A83" s="3" t="s">
        <v>391</v>
      </c>
    </row>
    <row r="84" spans="1:16">
      <c r="A84" s="4" t="s">
        <v>904</v>
      </c>
      <c r="D84" s="5" t="n">
        <v>3100</v>
      </c>
    </row>
    <row r="85" spans="1:16">
      <c r="A85" s="4" t="s">
        <v>905</v>
      </c>
      <c r="D85" s="5" t="n">
        <v>3100</v>
      </c>
    </row>
    <row r="86" spans="1:16">
      <c r="A86" s="4" t="s">
        <v>906</v>
      </c>
      <c r="M86" s="6" t="n">
        <v>120</v>
      </c>
    </row>
    <row r="87" spans="1:16">
      <c r="A87" s="4" t="s">
        <v>918</v>
      </c>
      <c r="M87" s="5" t="n">
        <v>230</v>
      </c>
    </row>
    <row r="88" spans="1:16">
      <c r="A88" s="4" t="s">
        <v>907</v>
      </c>
      <c r="M88" s="5" t="n">
        <v>2997</v>
      </c>
    </row>
    <row r="89" spans="1:16">
      <c r="A89" s="4" t="s">
        <v>908</v>
      </c>
      <c r="M89" s="5" t="n">
        <v>-53</v>
      </c>
    </row>
    <row r="90" spans="1:16">
      <c r="A90" s="4" t="s">
        <v>909</v>
      </c>
      <c r="M90" s="5" t="n">
        <v>-225</v>
      </c>
    </row>
    <row r="91" spans="1:16">
      <c r="A91" s="4" t="s">
        <v>910</v>
      </c>
      <c r="M91" s="6" t="n">
        <v>3069</v>
      </c>
    </row>
    <row r="92" spans="1:16">
      <c r="A92" s="4" t="s">
        <v>408</v>
      </c>
    </row>
    <row r="93" spans="1:16">
      <c r="A93" s="3" t="s">
        <v>391</v>
      </c>
    </row>
    <row r="94" spans="1:16">
      <c r="A94" s="4" t="s">
        <v>919</v>
      </c>
      <c r="D94" s="5" t="n">
        <v>1001599</v>
      </c>
      <c r="E94" s="6" t="n">
        <v>948472</v>
      </c>
    </row>
    <row r="95" spans="1:16">
      <c r="A95" s="4" t="s">
        <v>905</v>
      </c>
      <c r="D95" s="6" t="n">
        <v>260000</v>
      </c>
    </row>
    <row r="96" spans="1:16">
      <c r="A96" s="4" t="s">
        <v>911</v>
      </c>
      <c r="N96" s="6" t="n">
        <v>10204</v>
      </c>
    </row>
    <row r="97" spans="1:16">
      <c r="A97" s="4" t="s">
        <v>906</v>
      </c>
      <c r="N97" s="5" t="n">
        <v>7957</v>
      </c>
    </row>
    <row r="98" spans="1:16">
      <c r="A98" s="4" t="s">
        <v>918</v>
      </c>
      <c r="N98" s="5" t="n">
        <v>9756</v>
      </c>
    </row>
    <row r="99" spans="1:16">
      <c r="A99" s="4" t="s">
        <v>913</v>
      </c>
      <c r="N99" s="5" t="n">
        <v>54990</v>
      </c>
    </row>
    <row r="100" spans="1:16">
      <c r="A100" s="4" t="s">
        <v>914</v>
      </c>
      <c r="N100" s="5" t="n">
        <v>88025</v>
      </c>
    </row>
    <row r="101" spans="1:16">
      <c r="A101" s="4" t="s">
        <v>915</v>
      </c>
      <c r="N101" s="5" t="n">
        <v>46931</v>
      </c>
    </row>
    <row r="102" spans="1:16">
      <c r="A102" s="4" t="s">
        <v>916</v>
      </c>
      <c r="N102" s="5" t="n">
        <v>26954</v>
      </c>
    </row>
    <row r="103" spans="1:16">
      <c r="A103" s="4" t="s">
        <v>920</v>
      </c>
      <c r="N103" s="5" t="n">
        <v>54352</v>
      </c>
    </row>
    <row r="104" spans="1:16">
      <c r="A104" s="4" t="s">
        <v>921</v>
      </c>
      <c r="N104" s="5" t="n">
        <v>299169</v>
      </c>
    </row>
    <row r="105" spans="1:16">
      <c r="A105" s="4" t="s">
        <v>922</v>
      </c>
      <c r="N105" s="5" t="n">
        <v>22266</v>
      </c>
    </row>
    <row r="106" spans="1:16">
      <c r="A106" s="4" t="s">
        <v>909</v>
      </c>
      <c r="N106" s="5" t="n">
        <v>-2544</v>
      </c>
    </row>
    <row r="107" spans="1:16">
      <c r="A107" s="4" t="s">
        <v>923</v>
      </c>
      <c r="N107" s="5" t="n">
        <v>-14263</v>
      </c>
    </row>
    <row r="108" spans="1:16">
      <c r="A108" s="4" t="s">
        <v>924</v>
      </c>
      <c r="N108" s="5" t="n">
        <v>-89</v>
      </c>
    </row>
    <row r="109" spans="1:16">
      <c r="A109" s="4" t="s">
        <v>925</v>
      </c>
      <c r="N109" s="5" t="n">
        <v>-39162</v>
      </c>
    </row>
    <row r="110" spans="1:16">
      <c r="A110" s="4" t="s">
        <v>910</v>
      </c>
      <c r="N110" s="5" t="n">
        <v>260007</v>
      </c>
    </row>
    <row r="111" spans="1:16">
      <c r="A111" s="4" t="s">
        <v>926</v>
      </c>
      <c r="N111" s="6" t="n">
        <v>5600</v>
      </c>
    </row>
    <row r="112" spans="1:16">
      <c r="A112" s="4" t="s">
        <v>927</v>
      </c>
      <c r="N112" s="5" t="n">
        <v>30</v>
      </c>
    </row>
    <row r="113" spans="1:16">
      <c r="A113" s="4" t="s">
        <v>928</v>
      </c>
      <c r="N113" s="5" t="n">
        <v>20</v>
      </c>
    </row>
    <row r="114" spans="1:16">
      <c r="A114" s="4" t="s">
        <v>929</v>
      </c>
      <c r="D114" s="4" t="s">
        <v>484</v>
      </c>
    </row>
    <row r="115" spans="1:16">
      <c r="A115" s="4" t="s">
        <v>930</v>
      </c>
      <c r="D115" s="6" t="n">
        <v>4000</v>
      </c>
    </row>
    <row r="116" spans="1:16">
      <c r="A116" s="4" t="s">
        <v>931</v>
      </c>
      <c r="D116" s="6" t="n">
        <v>-9080</v>
      </c>
      <c r="E116" s="6" t="n">
        <v>-55178</v>
      </c>
    </row>
    <row r="117" spans="1:16">
      <c r="A117" s="4" t="s">
        <v>932</v>
      </c>
      <c r="D117" s="7" t="n">
        <v>-0.14</v>
      </c>
      <c r="E117" s="7" t="n">
        <v>-1.02</v>
      </c>
    </row>
    <row r="118" spans="1:16">
      <c r="A118" s="4" t="s">
        <v>933</v>
      </c>
      <c r="D118" s="7" t="n">
        <v>-0.14</v>
      </c>
      <c r="E118" s="7" t="n">
        <v>-1.02</v>
      </c>
    </row>
    <row r="119" spans="1:16">
      <c r="A119" s="4" t="s">
        <v>414</v>
      </c>
    </row>
    <row r="120" spans="1:16">
      <c r="A120" s="3" t="s">
        <v>391</v>
      </c>
    </row>
    <row r="121" spans="1:16">
      <c r="A121" s="4" t="s">
        <v>904</v>
      </c>
      <c r="D121" s="6" t="n">
        <v>3000</v>
      </c>
    </row>
    <row r="122" spans="1:16">
      <c r="A122" s="4" t="s">
        <v>905</v>
      </c>
      <c r="D122" s="5" t="n">
        <v>2600</v>
      </c>
    </row>
    <row r="123" spans="1:16">
      <c r="A123" s="4" t="s">
        <v>906</v>
      </c>
      <c r="O123" s="5" t="n">
        <v>235</v>
      </c>
    </row>
    <row r="124" spans="1:16">
      <c r="A124" s="4" t="s">
        <v>907</v>
      </c>
      <c r="O124" s="5" t="n">
        <v>3643</v>
      </c>
    </row>
    <row r="125" spans="1:16">
      <c r="A125" s="4" t="s">
        <v>908</v>
      </c>
      <c r="O125" s="5" t="n">
        <v>-624</v>
      </c>
    </row>
    <row r="126" spans="1:16">
      <c r="A126" s="4" t="s">
        <v>909</v>
      </c>
      <c r="O126" s="5" t="n">
        <v>-157</v>
      </c>
    </row>
    <row r="127" spans="1:16">
      <c r="A127" s="4" t="s">
        <v>923</v>
      </c>
      <c r="O127" s="5" t="n">
        <v>-175</v>
      </c>
    </row>
    <row r="128" spans="1:16">
      <c r="A128" s="4" t="s">
        <v>934</v>
      </c>
      <c r="O128" s="5" t="n">
        <v>-370</v>
      </c>
    </row>
    <row r="129" spans="1:16">
      <c r="A129" s="4" t="s">
        <v>910</v>
      </c>
      <c r="O129" s="6" t="n">
        <v>2552</v>
      </c>
    </row>
    <row r="130" spans="1:16">
      <c r="A130" s="4" t="s">
        <v>416</v>
      </c>
    </row>
    <row r="131" spans="1:16">
      <c r="A131" s="3" t="s">
        <v>391</v>
      </c>
    </row>
    <row r="132" spans="1:16">
      <c r="A132" s="4" t="s">
        <v>904</v>
      </c>
      <c r="D132" s="5" t="n">
        <v>11200</v>
      </c>
    </row>
    <row r="133" spans="1:16">
      <c r="A133" s="4" t="s">
        <v>905</v>
      </c>
      <c r="D133" s="6" t="n">
        <v>10900</v>
      </c>
    </row>
    <row r="134" spans="1:16">
      <c r="A134" s="4" t="s">
        <v>906</v>
      </c>
      <c r="P134" s="6" t="n">
        <v>97</v>
      </c>
    </row>
    <row r="135" spans="1:16">
      <c r="A135" s="4" t="s">
        <v>907</v>
      </c>
      <c r="P135" s="5" t="n">
        <v>14742</v>
      </c>
    </row>
    <row r="136" spans="1:16">
      <c r="A136" s="4" t="s">
        <v>908</v>
      </c>
      <c r="P136" s="5" t="n">
        <v>-362</v>
      </c>
    </row>
    <row r="137" spans="1:16">
      <c r="A137" s="4" t="s">
        <v>909</v>
      </c>
      <c r="P137" s="5" t="n">
        <v>-280</v>
      </c>
    </row>
    <row r="138" spans="1:16">
      <c r="A138" s="4" t="s">
        <v>923</v>
      </c>
      <c r="P138" s="5" t="n">
        <v>-1300</v>
      </c>
    </row>
    <row r="139" spans="1:16">
      <c r="A139" s="4" t="s">
        <v>934</v>
      </c>
      <c r="P139" s="5" t="n">
        <v>-1994</v>
      </c>
    </row>
    <row r="140" spans="1:16">
      <c r="A140" s="4" t="s">
        <v>910</v>
      </c>
      <c r="P140" s="6" t="n">
        <v>10903</v>
      </c>
    </row>
    <row r="141" spans="1:16">
      <c r="A141" s="4" t="s">
        <v>935</v>
      </c>
    </row>
    <row r="142" spans="1:16">
      <c r="A142" s="3" t="s">
        <v>391</v>
      </c>
    </row>
    <row r="143" spans="1:16">
      <c r="A143" s="4" t="s">
        <v>936</v>
      </c>
      <c r="N143" s="6" t="n">
        <v>2446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4"/>
  </cols>
  <sheetData>
    <row r="1" spans="1:4">
      <c r="A1" s="1" t="s">
        <v>937</v>
      </c>
      <c r="B1" s="2" t="s">
        <v>1</v>
      </c>
    </row>
    <row r="2" spans="1:4">
      <c r="B2" s="2" t="s">
        <v>449</v>
      </c>
      <c r="C2" s="2" t="s">
        <v>509</v>
      </c>
      <c r="D2" s="2" t="s">
        <v>34</v>
      </c>
    </row>
    <row r="3" spans="1:4">
      <c r="A3" s="3" t="s">
        <v>938</v>
      </c>
    </row>
    <row r="4" spans="1:4">
      <c r="A4" s="4" t="s">
        <v>939</v>
      </c>
      <c r="B4" s="5" t="n">
        <v>1</v>
      </c>
    </row>
    <row r="5" spans="1:4">
      <c r="A5" s="4" t="s">
        <v>940</v>
      </c>
      <c r="B5" s="5" t="n">
        <v>2</v>
      </c>
      <c r="C5" s="5" t="n">
        <v>10</v>
      </c>
      <c r="D5" s="5" t="n">
        <v>5</v>
      </c>
    </row>
    <row r="6" spans="1:4">
      <c r="A6" s="4" t="s">
        <v>941</v>
      </c>
    </row>
    <row r="7" spans="1:4">
      <c r="A7" s="3" t="s">
        <v>938</v>
      </c>
    </row>
    <row r="8" spans="1:4">
      <c r="A8" s="4" t="s">
        <v>942</v>
      </c>
      <c r="C8" s="9"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16</v>
      </c>
      <c r="B1" s="2" t="s">
        <v>217</v>
      </c>
      <c r="C1" s="2" t="s">
        <v>218</v>
      </c>
      <c r="D1" s="2" t="s">
        <v>219</v>
      </c>
      <c r="E1" s="2" t="s">
        <v>220</v>
      </c>
      <c r="F1" s="2" t="s">
        <v>221</v>
      </c>
      <c r="G1" s="2" t="s">
        <v>222</v>
      </c>
      <c r="H1" s="2" t="s">
        <v>223</v>
      </c>
      <c r="I1" s="2" t="s">
        <v>224</v>
      </c>
      <c r="J1" s="2" t="s">
        <v>225</v>
      </c>
      <c r="K1" s="2" t="s">
        <v>226</v>
      </c>
      <c r="L1" s="2" t="s">
        <v>227</v>
      </c>
      <c r="M1" s="2" t="s">
        <v>228</v>
      </c>
      <c r="N1" s="2" t="s">
        <v>2</v>
      </c>
      <c r="O1" s="2" t="s">
        <v>33</v>
      </c>
      <c r="P1" s="2" t="s">
        <v>34</v>
      </c>
    </row>
    <row r="2" spans="1:16">
      <c r="A2" s="3" t="s">
        <v>229</v>
      </c>
    </row>
    <row r="3" spans="1:16">
      <c r="A3" s="4" t="s">
        <v>62</v>
      </c>
      <c r="B3" s="7" t="n">
        <v>0.13</v>
      </c>
      <c r="C3" s="7" t="n">
        <v>0.13</v>
      </c>
      <c r="D3" s="7" t="n">
        <v>0.13</v>
      </c>
      <c r="E3" s="7" t="n">
        <v>0.13</v>
      </c>
      <c r="F3" s="7" t="n">
        <v>0.13</v>
      </c>
      <c r="G3" s="7" t="n">
        <v>0.13</v>
      </c>
      <c r="H3" s="7" t="n">
        <v>0.13</v>
      </c>
      <c r="I3" s="7" t="n">
        <v>0.13</v>
      </c>
      <c r="J3" s="7" t="n">
        <v>0.13</v>
      </c>
      <c r="K3" s="7" t="n">
        <v>0.12</v>
      </c>
      <c r="L3" s="7" t="n">
        <v>0.12</v>
      </c>
      <c r="M3" s="7" t="n">
        <v>0.12</v>
      </c>
      <c r="N3" s="7" t="n">
        <v>0.53</v>
      </c>
      <c r="O3" s="7" t="n">
        <v>0.52</v>
      </c>
      <c r="P3" s="7" t="n">
        <v>0.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943</v>
      </c>
      <c r="B1" s="2" t="s">
        <v>1</v>
      </c>
    </row>
    <row r="2" spans="1:4">
      <c r="B2" s="2" t="s">
        <v>944</v>
      </c>
      <c r="C2" s="2" t="s">
        <v>509</v>
      </c>
      <c r="D2" s="2" t="s">
        <v>651</v>
      </c>
    </row>
    <row r="3" spans="1:4">
      <c r="A3" s="3" t="s">
        <v>945</v>
      </c>
    </row>
    <row r="4" spans="1:4">
      <c r="A4" s="4" t="s">
        <v>946</v>
      </c>
      <c r="B4" s="5" t="n">
        <v>2</v>
      </c>
    </row>
    <row r="5" spans="1:4">
      <c r="A5" s="4" t="s">
        <v>947</v>
      </c>
      <c r="B5" s="6" t="n">
        <v>1088480</v>
      </c>
      <c r="C5" s="6" t="n">
        <v>1052867</v>
      </c>
      <c r="D5" s="6" t="n">
        <v>884155</v>
      </c>
    </row>
    <row r="6" spans="1:4">
      <c r="A6" s="4" t="s">
        <v>948</v>
      </c>
      <c r="B6" s="5" t="n">
        <v>141899</v>
      </c>
      <c r="C6" s="5" t="n">
        <v>131672</v>
      </c>
      <c r="D6" s="5" t="n">
        <v>97196</v>
      </c>
    </row>
    <row r="7" spans="1:4">
      <c r="A7" s="4" t="s">
        <v>949</v>
      </c>
      <c r="B7" s="5" t="n">
        <v>2128714</v>
      </c>
      <c r="C7" s="5" t="n">
        <v>2135251</v>
      </c>
    </row>
    <row r="8" spans="1:4">
      <c r="A8" s="4" t="s">
        <v>50</v>
      </c>
      <c r="B8" s="5" t="n">
        <v>-608</v>
      </c>
      <c r="C8" s="5" t="n">
        <v>-5517</v>
      </c>
      <c r="D8" s="5" t="n">
        <v>-2582</v>
      </c>
    </row>
    <row r="9" spans="1:4">
      <c r="A9" s="4" t="s">
        <v>43</v>
      </c>
      <c r="B9" s="5" t="n">
        <v>-107200</v>
      </c>
      <c r="C9" s="5" t="n">
        <v>-103944</v>
      </c>
      <c r="D9" s="5" t="n">
        <v>-80792</v>
      </c>
    </row>
    <row r="10" spans="1:4">
      <c r="A10" s="4" t="s">
        <v>950</v>
      </c>
      <c r="B10" s="5" t="n">
        <v>87188</v>
      </c>
      <c r="C10" s="5" t="n">
        <v>70672</v>
      </c>
      <c r="D10" s="5" t="n">
        <v>65209</v>
      </c>
    </row>
    <row r="11" spans="1:4">
      <c r="A11" s="4" t="s">
        <v>50</v>
      </c>
      <c r="B11" s="5" t="n">
        <v>-5419</v>
      </c>
      <c r="C11" s="5" t="n">
        <v>-7111</v>
      </c>
      <c r="D11" s="5" t="n">
        <v>-5644</v>
      </c>
    </row>
    <row r="12" spans="1:4">
      <c r="A12" s="4" t="s">
        <v>951</v>
      </c>
      <c r="B12" s="5" t="n">
        <v>-16974</v>
      </c>
      <c r="C12" s="5" t="n">
        <v>-24546</v>
      </c>
      <c r="D12" s="5" t="n">
        <v>-12843</v>
      </c>
    </row>
    <row r="13" spans="1:4">
      <c r="A13" s="4" t="s">
        <v>952</v>
      </c>
      <c r="B13" s="5" t="n">
        <v>-751</v>
      </c>
      <c r="C13" s="5" t="n">
        <v>-25</v>
      </c>
      <c r="D13" s="5" t="n">
        <v>1097</v>
      </c>
    </row>
    <row r="14" spans="1:4">
      <c r="A14" s="4" t="s">
        <v>52</v>
      </c>
      <c r="B14" s="5" t="n">
        <v>0</v>
      </c>
      <c r="C14" s="5" t="n">
        <v>-2599</v>
      </c>
      <c r="D14" s="5" t="n">
        <v>-31498</v>
      </c>
    </row>
    <row r="15" spans="1:4">
      <c r="A15" s="4" t="s">
        <v>953</v>
      </c>
      <c r="B15" s="5" t="n">
        <v>-255</v>
      </c>
      <c r="C15" s="5" t="n">
        <v>-2008</v>
      </c>
      <c r="D15" s="5" t="n">
        <v>-2007</v>
      </c>
    </row>
    <row r="16" spans="1:4">
      <c r="A16" s="4" t="s">
        <v>954</v>
      </c>
      <c r="B16" s="5" t="n">
        <v>-1409</v>
      </c>
      <c r="C16" s="5" t="n">
        <v>-4965</v>
      </c>
      <c r="D16" s="5" t="n">
        <v>-10568</v>
      </c>
    </row>
    <row r="17" spans="1:4">
      <c r="A17" s="4" t="s">
        <v>955</v>
      </c>
      <c r="B17" s="5" t="n">
        <v>-1840</v>
      </c>
      <c r="C17" s="5" t="n">
        <v>-10047</v>
      </c>
      <c r="D17" s="5" t="n">
        <v>-8785</v>
      </c>
    </row>
    <row r="18" spans="1:4">
      <c r="A18" s="4" t="s">
        <v>956</v>
      </c>
      <c r="B18" s="5" t="n">
        <v>-9806</v>
      </c>
      <c r="C18" s="5" t="n">
        <v>-8495</v>
      </c>
      <c r="D18" s="5" t="n">
        <v>-1330</v>
      </c>
    </row>
    <row r="19" spans="1:4">
      <c r="A19" s="4" t="s">
        <v>957</v>
      </c>
      <c r="B19" s="5" t="n">
        <v>-5076</v>
      </c>
      <c r="C19" s="5" t="n">
        <v>-7397</v>
      </c>
      <c r="D19" s="5" t="n">
        <v>-4632</v>
      </c>
    </row>
    <row r="20" spans="1:4">
      <c r="A20" s="4" t="s">
        <v>958</v>
      </c>
      <c r="B20" s="5" t="n">
        <v>-7005</v>
      </c>
      <c r="C20" s="5" t="n">
        <v>-4970</v>
      </c>
      <c r="D20" s="5" t="n">
        <v>-4303</v>
      </c>
    </row>
    <row r="21" spans="1:4">
      <c r="A21" s="4" t="s">
        <v>959</v>
      </c>
      <c r="B21" s="5" t="n">
        <v>-54499</v>
      </c>
      <c r="C21" s="5" t="n">
        <v>-52090</v>
      </c>
      <c r="D21" s="5" t="n">
        <v>-41822</v>
      </c>
    </row>
    <row r="22" spans="1:4">
      <c r="A22" s="4" t="s">
        <v>960</v>
      </c>
      <c r="B22" s="5" t="n">
        <v>5373</v>
      </c>
      <c r="C22" s="5" t="n">
        <v>-7944</v>
      </c>
      <c r="D22" s="5" t="n">
        <v>-28140</v>
      </c>
    </row>
    <row r="23" spans="1:4">
      <c r="A23" s="4" t="s">
        <v>961</v>
      </c>
      <c r="B23" s="5" t="n">
        <v>1907202</v>
      </c>
      <c r="C23" s="5" t="n">
        <v>1902686</v>
      </c>
    </row>
    <row r="24" spans="1:4">
      <c r="A24" s="4" t="s">
        <v>962</v>
      </c>
    </row>
    <row r="25" spans="1:4">
      <c r="A25" s="3" t="s">
        <v>945</v>
      </c>
    </row>
    <row r="26" spans="1:4">
      <c r="A26" s="4" t="s">
        <v>947</v>
      </c>
      <c r="B26" s="5" t="n">
        <v>25016</v>
      </c>
      <c r="C26" s="5" t="n">
        <v>19853</v>
      </c>
      <c r="D26" s="5" t="n">
        <v>10062</v>
      </c>
    </row>
    <row r="27" spans="1:4">
      <c r="A27" s="4" t="s">
        <v>948</v>
      </c>
      <c r="B27" s="5" t="n">
        <v>22693</v>
      </c>
      <c r="C27" s="5" t="n">
        <v>16724</v>
      </c>
      <c r="D27" s="5" t="n">
        <v>5483</v>
      </c>
    </row>
    <row r="28" spans="1:4">
      <c r="A28" s="4" t="s">
        <v>949</v>
      </c>
      <c r="B28" s="5" t="n">
        <v>482258</v>
      </c>
      <c r="C28" s="5" t="n">
        <v>490980</v>
      </c>
    </row>
    <row r="29" spans="1:4">
      <c r="A29" s="4" t="s">
        <v>963</v>
      </c>
    </row>
    <row r="30" spans="1:4">
      <c r="A30" s="3" t="s">
        <v>945</v>
      </c>
    </row>
    <row r="31" spans="1:4">
      <c r="A31" s="4" t="s">
        <v>947</v>
      </c>
      <c r="B31" s="5" t="n">
        <v>-13137</v>
      </c>
      <c r="C31" s="5" t="n">
        <v>-14383</v>
      </c>
      <c r="D31" s="5" t="n">
        <v>-12037</v>
      </c>
    </row>
    <row r="32" spans="1:4">
      <c r="A32" s="4" t="s">
        <v>964</v>
      </c>
    </row>
    <row r="33" spans="1:4">
      <c r="A33" s="3" t="s">
        <v>945</v>
      </c>
    </row>
    <row r="34" spans="1:4">
      <c r="A34" s="4" t="s">
        <v>947</v>
      </c>
      <c r="B34" s="5" t="n">
        <v>4126</v>
      </c>
      <c r="C34" s="5" t="n">
        <v>15180</v>
      </c>
      <c r="D34" s="5" t="n">
        <v>13916</v>
      </c>
    </row>
    <row r="35" spans="1:4">
      <c r="A35" s="4" t="s">
        <v>965</v>
      </c>
    </row>
    <row r="36" spans="1:4">
      <c r="A36" s="3" t="s">
        <v>945</v>
      </c>
    </row>
    <row r="37" spans="1:4">
      <c r="A37" s="4" t="s">
        <v>947</v>
      </c>
      <c r="B37" s="5" t="n">
        <v>879085</v>
      </c>
      <c r="C37" s="5" t="n">
        <v>841341</v>
      </c>
      <c r="D37" s="5" t="n">
        <v>693489</v>
      </c>
    </row>
    <row r="38" spans="1:4">
      <c r="A38" s="4" t="s">
        <v>948</v>
      </c>
      <c r="B38" s="5" t="n">
        <v>105687</v>
      </c>
      <c r="C38" s="5" t="n">
        <v>107632</v>
      </c>
      <c r="D38" s="5" t="n">
        <v>71108</v>
      </c>
    </row>
    <row r="39" spans="1:4">
      <c r="A39" s="4" t="s">
        <v>949</v>
      </c>
      <c r="B39" s="5" t="n">
        <v>1557489</v>
      </c>
      <c r="C39" s="5" t="n">
        <v>1554448</v>
      </c>
    </row>
    <row r="40" spans="1:4">
      <c r="A40" s="4" t="s">
        <v>966</v>
      </c>
      <c r="B40" s="5" t="n">
        <v>260595</v>
      </c>
      <c r="C40" s="5" t="n">
        <v>245696</v>
      </c>
      <c r="D40" s="5" t="n">
        <v>202887</v>
      </c>
    </row>
    <row r="41" spans="1:4">
      <c r="A41" s="4" t="s">
        <v>967</v>
      </c>
    </row>
    <row r="42" spans="1:4">
      <c r="A42" s="3" t="s">
        <v>945</v>
      </c>
    </row>
    <row r="43" spans="1:4">
      <c r="A43" s="4" t="s">
        <v>947</v>
      </c>
      <c r="B43" s="5" t="n">
        <v>193390</v>
      </c>
      <c r="C43" s="5" t="n">
        <v>190876</v>
      </c>
      <c r="D43" s="5" t="n">
        <v>178725</v>
      </c>
    </row>
    <row r="44" spans="1:4">
      <c r="A44" s="4" t="s">
        <v>948</v>
      </c>
      <c r="B44" s="5" t="n">
        <v>13519</v>
      </c>
      <c r="C44" s="5" t="n">
        <v>7316</v>
      </c>
      <c r="D44" s="5" t="n">
        <v>20605</v>
      </c>
    </row>
    <row r="45" spans="1:4">
      <c r="A45" s="4" t="s">
        <v>949</v>
      </c>
      <c r="B45" s="5" t="n">
        <v>88967</v>
      </c>
      <c r="C45" s="5" t="n">
        <v>89823</v>
      </c>
    </row>
    <row r="46" spans="1:4">
      <c r="A46" s="4" t="s">
        <v>966</v>
      </c>
      <c r="B46" s="5" t="n">
        <v>41592</v>
      </c>
      <c r="C46" s="5" t="n">
        <v>39712</v>
      </c>
      <c r="D46" s="5" t="n">
        <v>34727</v>
      </c>
    </row>
    <row r="47" spans="1:4">
      <c r="A47" s="4" t="s">
        <v>968</v>
      </c>
    </row>
    <row r="48" spans="1:4">
      <c r="A48" s="3" t="s">
        <v>945</v>
      </c>
    </row>
    <row r="49" spans="1:4">
      <c r="A49" s="4" t="s">
        <v>947</v>
      </c>
      <c r="B49" s="5" t="n">
        <v>517888</v>
      </c>
      <c r="C49" s="5" t="n">
        <v>492565</v>
      </c>
      <c r="D49" s="5" t="n">
        <v>408351</v>
      </c>
    </row>
    <row r="50" spans="1:4">
      <c r="A50" s="4" t="s">
        <v>969</v>
      </c>
    </row>
    <row r="51" spans="1:4">
      <c r="A51" s="3" t="s">
        <v>945</v>
      </c>
    </row>
    <row r="52" spans="1:4">
      <c r="A52" s="4" t="s">
        <v>947</v>
      </c>
      <c r="B52" s="5" t="n">
        <v>302510</v>
      </c>
      <c r="C52" s="5" t="n">
        <v>291582</v>
      </c>
      <c r="D52" s="5" t="n">
        <v>251838</v>
      </c>
    </row>
    <row r="53" spans="1:4">
      <c r="A53" s="4" t="s">
        <v>970</v>
      </c>
    </row>
    <row r="54" spans="1:4">
      <c r="A54" s="3" t="s">
        <v>945</v>
      </c>
    </row>
    <row r="55" spans="1:4">
      <c r="A55" s="4" t="s">
        <v>947</v>
      </c>
      <c r="B55" s="5" t="n">
        <v>174756</v>
      </c>
      <c r="C55" s="5" t="n">
        <v>173982</v>
      </c>
      <c r="D55" s="5" t="n">
        <v>144139</v>
      </c>
    </row>
    <row r="56" spans="1:4">
      <c r="A56" s="4" t="s">
        <v>971</v>
      </c>
    </row>
    <row r="57" spans="1:4">
      <c r="A57" s="3" t="s">
        <v>945</v>
      </c>
    </row>
    <row r="58" spans="1:4">
      <c r="A58" s="4" t="s">
        <v>947</v>
      </c>
      <c r="B58" s="5" t="n">
        <v>93326</v>
      </c>
      <c r="C58" s="5" t="n">
        <v>94738</v>
      </c>
      <c r="D58" s="5" t="n">
        <v>79827</v>
      </c>
    </row>
    <row r="59" spans="1:4">
      <c r="A59" s="4" t="s">
        <v>972</v>
      </c>
    </row>
    <row r="60" spans="1:4">
      <c r="A60" s="3" t="s">
        <v>945</v>
      </c>
    </row>
    <row r="61" spans="1:4">
      <c r="A61" s="4" t="s">
        <v>947</v>
      </c>
      <c r="B61" s="5" t="n">
        <v>1083068</v>
      </c>
      <c r="C61" s="5" t="n">
        <v>1046561</v>
      </c>
      <c r="D61" s="5" t="n">
        <v>877780</v>
      </c>
    </row>
    <row r="62" spans="1:4">
      <c r="A62" s="4" t="s">
        <v>961</v>
      </c>
      <c r="B62" s="5" t="n">
        <v>1889252</v>
      </c>
      <c r="C62" s="5" t="n">
        <v>1881126</v>
      </c>
    </row>
    <row r="63" spans="1:4">
      <c r="A63" s="4" t="s">
        <v>973</v>
      </c>
    </row>
    <row r="64" spans="1:4">
      <c r="A64" s="3" t="s">
        <v>945</v>
      </c>
    </row>
    <row r="65" spans="1:4">
      <c r="A65" s="4" t="s">
        <v>947</v>
      </c>
      <c r="B65" s="5" t="n">
        <v>5412</v>
      </c>
      <c r="C65" s="5" t="n">
        <v>6306</v>
      </c>
      <c r="D65" s="6" t="n">
        <v>6375</v>
      </c>
    </row>
    <row r="66" spans="1:4">
      <c r="A66" s="4" t="s">
        <v>961</v>
      </c>
      <c r="B66" s="6" t="n">
        <v>17950</v>
      </c>
      <c r="C66" s="6" t="n">
        <v>215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74</v>
      </c>
      <c r="B1" s="2" t="s">
        <v>975</v>
      </c>
      <c r="H1" s="2" t="s">
        <v>976</v>
      </c>
      <c r="J1" s="2" t="s">
        <v>1</v>
      </c>
    </row>
    <row r="2" spans="1:12">
      <c r="B2" s="2" t="s">
        <v>977</v>
      </c>
      <c r="C2" s="2" t="s">
        <v>4</v>
      </c>
      <c r="D2" s="2" t="s">
        <v>457</v>
      </c>
      <c r="E2" s="2" t="s">
        <v>978</v>
      </c>
      <c r="F2" s="2" t="s">
        <v>979</v>
      </c>
      <c r="G2" s="2" t="s">
        <v>980</v>
      </c>
      <c r="H2" s="2" t="s">
        <v>2</v>
      </c>
      <c r="I2" s="2" t="s">
        <v>33</v>
      </c>
      <c r="J2" s="2" t="s">
        <v>2</v>
      </c>
      <c r="K2" s="2" t="s">
        <v>33</v>
      </c>
      <c r="L2" s="2" t="s">
        <v>34</v>
      </c>
    </row>
    <row r="3" spans="1:12">
      <c r="A3" s="3" t="s">
        <v>275</v>
      </c>
    </row>
    <row r="4" spans="1:12">
      <c r="A4" s="4" t="s">
        <v>981</v>
      </c>
      <c r="J4" s="6" t="n">
        <v>3108</v>
      </c>
      <c r="K4" s="6" t="n">
        <v>-9617</v>
      </c>
      <c r="L4" s="6" t="n">
        <v>13226</v>
      </c>
    </row>
    <row r="5" spans="1:12">
      <c r="A5" s="4" t="s">
        <v>982</v>
      </c>
      <c r="J5" s="6" t="n">
        <v>3108</v>
      </c>
      <c r="K5" s="6" t="n">
        <v>-9617</v>
      </c>
      <c r="L5" s="6" t="n">
        <v>13226</v>
      </c>
    </row>
    <row r="6" spans="1:12">
      <c r="A6" s="4" t="s">
        <v>58</v>
      </c>
      <c r="J6" s="5" t="n">
        <v>64517</v>
      </c>
      <c r="K6" s="5" t="n">
        <v>64364</v>
      </c>
      <c r="L6" s="5" t="n">
        <v>63941</v>
      </c>
    </row>
    <row r="7" spans="1:12">
      <c r="A7" s="4" t="s">
        <v>983</v>
      </c>
      <c r="J7" s="5" t="n">
        <v>67</v>
      </c>
      <c r="K7" s="5" t="n">
        <v>0</v>
      </c>
      <c r="L7" s="5" t="n">
        <v>377</v>
      </c>
    </row>
    <row r="8" spans="1:12">
      <c r="A8" s="4" t="s">
        <v>59</v>
      </c>
      <c r="J8" s="5" t="n">
        <v>64584</v>
      </c>
      <c r="K8" s="5" t="n">
        <v>64364</v>
      </c>
      <c r="L8" s="5" t="n">
        <v>64318</v>
      </c>
    </row>
    <row r="9" spans="1:12">
      <c r="A9" s="4" t="s">
        <v>60</v>
      </c>
      <c r="B9" s="7" t="n">
        <v>0.02</v>
      </c>
      <c r="C9" s="7" t="n">
        <v>0.08</v>
      </c>
      <c r="D9" s="7" t="n">
        <v>-0.13</v>
      </c>
      <c r="E9" s="7" t="n">
        <v>0.02</v>
      </c>
      <c r="F9" s="6" t="n">
        <v>0</v>
      </c>
      <c r="G9" s="7" t="n">
        <v>-0.07000000000000001</v>
      </c>
      <c r="H9" s="7" t="n">
        <v>0.08</v>
      </c>
      <c r="I9" s="7" t="n">
        <v>-0.1</v>
      </c>
      <c r="J9" s="7" t="n">
        <v>0.05</v>
      </c>
      <c r="K9" s="7" t="n">
        <v>-0.15</v>
      </c>
      <c r="L9" s="7" t="n">
        <v>0.21</v>
      </c>
    </row>
    <row r="10" spans="1:12">
      <c r="A10" s="4" t="s">
        <v>61</v>
      </c>
      <c r="B10" s="7" t="n">
        <v>0.02</v>
      </c>
      <c r="C10" s="7" t="n">
        <v>0.08</v>
      </c>
      <c r="D10" s="7" t="n">
        <v>-0.13</v>
      </c>
      <c r="E10" s="7" t="n">
        <v>0.02</v>
      </c>
      <c r="F10" s="6" t="n">
        <v>0</v>
      </c>
      <c r="G10" s="7" t="n">
        <v>-0.07000000000000001</v>
      </c>
      <c r="H10" s="7" t="n">
        <v>0.08</v>
      </c>
      <c r="I10" s="7" t="n">
        <v>-0.1</v>
      </c>
      <c r="J10" s="7" t="n">
        <v>0.05</v>
      </c>
      <c r="K10" s="7" t="n">
        <v>-0.15</v>
      </c>
      <c r="L10" s="7" t="n">
        <v>0.21</v>
      </c>
    </row>
    <row r="11" spans="1:12">
      <c r="A11" s="4" t="s">
        <v>984</v>
      </c>
      <c r="J11" s="5" t="n">
        <v>0</v>
      </c>
      <c r="K11" s="5" t="n">
        <v>200</v>
      </c>
      <c r="L11" s="5" t="n">
        <v>0</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34</v>
      </c>
    </row>
    <row r="3" spans="1:4">
      <c r="A3" s="3" t="s">
        <v>986</v>
      </c>
    </row>
    <row r="4" spans="1:4">
      <c r="A4" s="4" t="s">
        <v>987</v>
      </c>
      <c r="B4" s="9" t="n">
        <v>0.5</v>
      </c>
      <c r="C4" s="9" t="n">
        <v>0.1</v>
      </c>
      <c r="D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88</v>
      </c>
      <c r="B1" s="2" t="s">
        <v>1</v>
      </c>
    </row>
    <row r="2" spans="1:5">
      <c r="B2" s="2" t="s">
        <v>2</v>
      </c>
      <c r="C2" s="2" t="s">
        <v>33</v>
      </c>
      <c r="D2" s="2" t="s">
        <v>989</v>
      </c>
      <c r="E2" s="2" t="s">
        <v>990</v>
      </c>
    </row>
    <row r="3" spans="1:5">
      <c r="A3" s="3" t="s">
        <v>279</v>
      </c>
    </row>
    <row r="4" spans="1:5">
      <c r="A4" s="4" t="s">
        <v>991</v>
      </c>
      <c r="B4" s="4" t="s">
        <v>689</v>
      </c>
      <c r="C4" s="4" t="s">
        <v>689</v>
      </c>
    </row>
    <row r="5" spans="1:5">
      <c r="A5" s="4" t="s">
        <v>992</v>
      </c>
      <c r="B5" s="6" t="n">
        <v>13000000</v>
      </c>
    </row>
    <row r="6" spans="1:5">
      <c r="A6" s="4" t="s">
        <v>993</v>
      </c>
      <c r="B6" s="4" t="s">
        <v>994</v>
      </c>
    </row>
    <row r="7" spans="1:5">
      <c r="A7" s="4" t="s">
        <v>995</v>
      </c>
      <c r="B7" s="5" t="n">
        <v>1300000</v>
      </c>
      <c r="E7" s="5" t="n">
        <v>4000000</v>
      </c>
    </row>
    <row r="8" spans="1:5">
      <c r="A8" s="4" t="s">
        <v>996</v>
      </c>
      <c r="D8" s="6" t="n">
        <v>50000000</v>
      </c>
    </row>
    <row r="9" spans="1:5">
      <c r="A9" s="4" t="s">
        <v>997</v>
      </c>
      <c r="B9" s="5" t="n">
        <v>192989</v>
      </c>
    </row>
    <row r="10" spans="1:5">
      <c r="A10" s="4" t="s">
        <v>998</v>
      </c>
      <c r="B10" s="6" t="n">
        <v>477415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1000</v>
      </c>
    </row>
    <row r="4" spans="1:4">
      <c r="A4" s="4" t="s">
        <v>1001</v>
      </c>
      <c r="B4" s="6" t="n">
        <v>2934</v>
      </c>
      <c r="C4" s="6" t="n">
        <v>1440</v>
      </c>
      <c r="D4" s="6" t="n">
        <v>1395</v>
      </c>
    </row>
    <row r="5" spans="1:4">
      <c r="A5" s="4" t="s">
        <v>1002</v>
      </c>
      <c r="B5" s="5" t="n">
        <v>4071</v>
      </c>
      <c r="C5" s="5" t="n">
        <v>3530</v>
      </c>
      <c r="D5" s="5" t="n">
        <v>2908</v>
      </c>
    </row>
    <row r="6" spans="1:4">
      <c r="A6" s="4" t="s">
        <v>1003</v>
      </c>
      <c r="B6" s="5" t="n">
        <v>7005</v>
      </c>
      <c r="C6" s="5" t="n">
        <v>4970</v>
      </c>
      <c r="D6" s="5" t="n">
        <v>4303</v>
      </c>
    </row>
    <row r="7" spans="1:4">
      <c r="A7" s="4" t="s">
        <v>1004</v>
      </c>
      <c r="B7" s="5" t="n">
        <v>-2591</v>
      </c>
      <c r="C7" s="5" t="n">
        <v>-1858</v>
      </c>
      <c r="D7" s="5" t="n">
        <v>-1311</v>
      </c>
    </row>
    <row r="8" spans="1:4">
      <c r="A8" s="4" t="s">
        <v>1005</v>
      </c>
      <c r="B8" s="6" t="n">
        <v>4414</v>
      </c>
      <c r="C8" s="6" t="n">
        <v>3112</v>
      </c>
      <c r="D8" s="6" t="n">
        <v>29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3</v>
      </c>
    </row>
    <row r="3" spans="1:3">
      <c r="A3" s="4" t="s">
        <v>1007</v>
      </c>
    </row>
    <row r="4" spans="1:3">
      <c r="A4" s="3" t="s">
        <v>445</v>
      </c>
    </row>
    <row r="5" spans="1:3">
      <c r="A5" s="4" t="s">
        <v>1008</v>
      </c>
      <c r="C5" s="5" t="n">
        <v>190788</v>
      </c>
    </row>
    <row r="6" spans="1:3">
      <c r="A6" s="4" t="s">
        <v>1009</v>
      </c>
      <c r="C6" s="5" t="n">
        <v>122144</v>
      </c>
    </row>
    <row r="7" spans="1:3">
      <c r="A7" s="4" t="s">
        <v>1010</v>
      </c>
      <c r="C7" s="5" t="n">
        <v>68644</v>
      </c>
    </row>
    <row r="8" spans="1:3">
      <c r="A8" s="4" t="s">
        <v>1011</v>
      </c>
    </row>
    <row r="9" spans="1:3">
      <c r="A9" s="3" t="s">
        <v>445</v>
      </c>
    </row>
    <row r="10" spans="1:3">
      <c r="A10" s="4" t="s">
        <v>1008</v>
      </c>
      <c r="B10" s="5" t="n">
        <v>330470</v>
      </c>
      <c r="C10" s="5" t="n">
        <v>228066</v>
      </c>
    </row>
    <row r="11" spans="1:3">
      <c r="A11" s="4" t="s">
        <v>1012</v>
      </c>
      <c r="B11" s="7" t="n">
        <v>18.37</v>
      </c>
      <c r="C11" s="7" t="n">
        <v>18.29</v>
      </c>
    </row>
    <row r="12" spans="1:3">
      <c r="A12" s="4" t="s">
        <v>1013</v>
      </c>
      <c r="B12" s="5" t="n">
        <v>876418</v>
      </c>
      <c r="C12" s="5" t="n">
        <v>214306</v>
      </c>
    </row>
    <row r="13" spans="1:3">
      <c r="A13" s="4" t="s">
        <v>1014</v>
      </c>
      <c r="B13" s="7" t="n">
        <v>11.8</v>
      </c>
      <c r="C13" s="7" t="n">
        <v>18.42</v>
      </c>
    </row>
    <row r="14" spans="1:3">
      <c r="A14" s="4" t="s">
        <v>1009</v>
      </c>
      <c r="B14" s="5" t="n">
        <v>130681</v>
      </c>
      <c r="C14" s="5" t="n">
        <v>82025</v>
      </c>
    </row>
    <row r="15" spans="1:3">
      <c r="A15" s="4" t="s">
        <v>1015</v>
      </c>
      <c r="B15" s="7" t="n">
        <v>18.95</v>
      </c>
      <c r="C15" s="7" t="n">
        <v>18.36</v>
      </c>
    </row>
    <row r="16" spans="1:3">
      <c r="A16" s="4" t="s">
        <v>1016</v>
      </c>
      <c r="B16" s="5" t="n">
        <v>88736</v>
      </c>
      <c r="C16" s="5" t="n">
        <v>22384</v>
      </c>
    </row>
    <row r="17" spans="1:3">
      <c r="A17" s="4" t="s">
        <v>1017</v>
      </c>
      <c r="B17" s="7" t="n">
        <v>13.48</v>
      </c>
      <c r="C17" s="7" t="n">
        <v>18.11</v>
      </c>
    </row>
    <row r="18" spans="1:3">
      <c r="A18" s="4" t="s">
        <v>1010</v>
      </c>
      <c r="B18" s="5" t="n">
        <v>-29521</v>
      </c>
      <c r="C18" s="5" t="n">
        <v>-7493</v>
      </c>
    </row>
    <row r="19" spans="1:3">
      <c r="A19" s="4" t="s">
        <v>1018</v>
      </c>
      <c r="B19" s="7" t="n">
        <v>18.63</v>
      </c>
      <c r="C19" s="7" t="n">
        <v>18.5</v>
      </c>
    </row>
    <row r="20" spans="1:3">
      <c r="A20" s="4" t="s">
        <v>1019</v>
      </c>
      <c r="B20" s="5" t="n">
        <v>957950</v>
      </c>
      <c r="C20" s="5" t="n">
        <v>330470</v>
      </c>
    </row>
    <row r="21" spans="1:3">
      <c r="A21" s="4" t="s">
        <v>1020</v>
      </c>
      <c r="B21" s="7" t="n">
        <v>12.73</v>
      </c>
      <c r="C21" s="7" t="n">
        <v>18.37</v>
      </c>
    </row>
    <row r="22" spans="1:3">
      <c r="A22" s="4" t="s">
        <v>1021</v>
      </c>
    </row>
    <row r="23" spans="1:3">
      <c r="A23" s="3" t="s">
        <v>445</v>
      </c>
    </row>
    <row r="24" spans="1:3">
      <c r="A24" s="4" t="s">
        <v>1008</v>
      </c>
      <c r="B24" s="5" t="n">
        <v>227410</v>
      </c>
      <c r="C24" s="5" t="n">
        <v>111610</v>
      </c>
    </row>
    <row r="25" spans="1:3">
      <c r="A25" s="4" t="s">
        <v>1012</v>
      </c>
      <c r="B25" s="7" t="n">
        <v>18.49</v>
      </c>
      <c r="C25" s="7" t="n">
        <v>17.08</v>
      </c>
    </row>
    <row r="26" spans="1:3">
      <c r="A26" s="4" t="s">
        <v>1013</v>
      </c>
      <c r="B26" s="5" t="n">
        <v>741030</v>
      </c>
      <c r="C26" s="5" t="n">
        <v>136071</v>
      </c>
    </row>
    <row r="27" spans="1:3">
      <c r="A27" s="4" t="s">
        <v>1014</v>
      </c>
      <c r="B27" s="7" t="n">
        <v>9.869999999999999</v>
      </c>
      <c r="C27" s="7" t="n">
        <v>19.64</v>
      </c>
    </row>
    <row r="28" spans="1:3">
      <c r="A28" s="4" t="s">
        <v>1009</v>
      </c>
      <c r="B28" s="5" t="n">
        <v>0</v>
      </c>
      <c r="C28" s="5" t="n">
        <v>0</v>
      </c>
    </row>
    <row r="29" spans="1:3">
      <c r="A29" s="4" t="s">
        <v>1015</v>
      </c>
      <c r="B29" s="6" t="n">
        <v>0</v>
      </c>
      <c r="C29" s="6" t="n">
        <v>0</v>
      </c>
    </row>
    <row r="30" spans="1:3">
      <c r="A30" s="4" t="s">
        <v>1016</v>
      </c>
      <c r="B30" s="5" t="n">
        <v>97070</v>
      </c>
      <c r="C30" s="5" t="n">
        <v>20271</v>
      </c>
    </row>
    <row r="31" spans="1:3">
      <c r="A31" s="4" t="s">
        <v>1017</v>
      </c>
      <c r="B31" s="7" t="n">
        <v>14.72</v>
      </c>
      <c r="C31" s="7" t="n">
        <v>18.44</v>
      </c>
    </row>
    <row r="32" spans="1:3">
      <c r="A32" s="4" t="s">
        <v>1010</v>
      </c>
      <c r="B32" s="5" t="n">
        <v>0</v>
      </c>
      <c r="C32" s="5" t="n">
        <v>0</v>
      </c>
    </row>
    <row r="33" spans="1:3">
      <c r="A33" s="4" t="s">
        <v>1018</v>
      </c>
      <c r="B33" s="6" t="n">
        <v>0</v>
      </c>
      <c r="C33" s="6" t="n">
        <v>0</v>
      </c>
    </row>
    <row r="34" spans="1:3">
      <c r="A34" s="4" t="s">
        <v>1019</v>
      </c>
      <c r="B34" s="5" t="n">
        <v>871370</v>
      </c>
      <c r="C34" s="5" t="n">
        <v>227410</v>
      </c>
    </row>
    <row r="35" spans="1:3">
      <c r="A35" s="4" t="s">
        <v>1020</v>
      </c>
      <c r="B35" s="7" t="n">
        <v>11.58</v>
      </c>
      <c r="C35" s="7" t="n">
        <v>18.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22</v>
      </c>
      <c r="B1" s="2" t="s">
        <v>217</v>
      </c>
      <c r="C1" s="2" t="s">
        <v>218</v>
      </c>
      <c r="D1" s="2" t="s">
        <v>219</v>
      </c>
      <c r="E1" s="2" t="s">
        <v>220</v>
      </c>
      <c r="F1" s="2" t="s">
        <v>221</v>
      </c>
      <c r="G1" s="2" t="s">
        <v>222</v>
      </c>
      <c r="H1" s="2" t="s">
        <v>223</v>
      </c>
      <c r="I1" s="2" t="s">
        <v>224</v>
      </c>
      <c r="J1" s="2" t="s">
        <v>225</v>
      </c>
      <c r="K1" s="2" t="s">
        <v>226</v>
      </c>
      <c r="L1" s="2" t="s">
        <v>227</v>
      </c>
      <c r="M1" s="2" t="s">
        <v>228</v>
      </c>
      <c r="N1" s="2" t="s">
        <v>2</v>
      </c>
      <c r="O1" s="2" t="s">
        <v>33</v>
      </c>
      <c r="P1" s="2" t="s">
        <v>34</v>
      </c>
    </row>
    <row r="2" spans="1:16">
      <c r="A2" s="3" t="s">
        <v>279</v>
      </c>
    </row>
    <row r="3" spans="1:16">
      <c r="A3" s="4" t="s">
        <v>62</v>
      </c>
      <c r="B3" s="7" t="n">
        <v>0.13</v>
      </c>
      <c r="C3" s="7" t="n">
        <v>0.13</v>
      </c>
      <c r="D3" s="7" t="n">
        <v>0.13</v>
      </c>
      <c r="E3" s="7" t="n">
        <v>0.13</v>
      </c>
      <c r="F3" s="7" t="n">
        <v>0.13</v>
      </c>
      <c r="G3" s="7" t="n">
        <v>0.13</v>
      </c>
      <c r="H3" s="7" t="n">
        <v>0.13</v>
      </c>
      <c r="I3" s="7" t="n">
        <v>0.13</v>
      </c>
      <c r="J3" s="7" t="n">
        <v>0.13</v>
      </c>
      <c r="K3" s="7" t="n">
        <v>0.12</v>
      </c>
      <c r="L3" s="7" t="n">
        <v>0.12</v>
      </c>
      <c r="M3" s="7" t="n">
        <v>0.12</v>
      </c>
      <c r="N3" s="7" t="n">
        <v>0.53</v>
      </c>
      <c r="O3" s="7" t="n">
        <v>0.52</v>
      </c>
      <c r="P3" s="7" t="n">
        <v>0.49</v>
      </c>
    </row>
    <row r="4" spans="1:16">
      <c r="A4" s="4" t="s">
        <v>1023</v>
      </c>
      <c r="B4" s="6" t="n">
        <v>8490</v>
      </c>
      <c r="C4" s="6" t="n">
        <v>8500</v>
      </c>
      <c r="D4" s="6" t="n">
        <v>8508</v>
      </c>
      <c r="E4" s="6" t="n">
        <v>8520</v>
      </c>
      <c r="F4" s="6" t="n">
        <v>8416</v>
      </c>
      <c r="G4" s="6" t="n">
        <v>8416</v>
      </c>
      <c r="H4" s="6" t="n">
        <v>8417</v>
      </c>
      <c r="I4" s="6" t="n">
        <v>8399</v>
      </c>
      <c r="J4" s="6" t="n">
        <v>8377</v>
      </c>
      <c r="K4" s="6" t="n">
        <v>7731</v>
      </c>
      <c r="L4" s="6" t="n">
        <v>7731</v>
      </c>
      <c r="M4" s="6" t="n">
        <v>77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3</v>
      </c>
    </row>
    <row r="3" spans="1:3">
      <c r="A3" s="3" t="s">
        <v>1000</v>
      </c>
    </row>
    <row r="4" spans="1:3">
      <c r="A4" s="4" t="s">
        <v>1025</v>
      </c>
      <c r="B4" s="4" t="s">
        <v>1026</v>
      </c>
      <c r="C4" s="4" t="s">
        <v>1027</v>
      </c>
    </row>
    <row r="5" spans="1:3">
      <c r="A5" s="4" t="s">
        <v>1028</v>
      </c>
      <c r="B5" s="4" t="s">
        <v>1029</v>
      </c>
      <c r="C5" s="4" t="s">
        <v>1030</v>
      </c>
    </row>
    <row r="6" spans="1:3">
      <c r="A6" s="4" t="s">
        <v>991</v>
      </c>
      <c r="B6" s="4" t="s">
        <v>689</v>
      </c>
      <c r="C6" s="4" t="s">
        <v>689</v>
      </c>
    </row>
    <row r="7" spans="1:3">
      <c r="A7" s="4" t="s">
        <v>1031</v>
      </c>
      <c r="B7" s="4" t="s">
        <v>484</v>
      </c>
      <c r="C7" s="4" t="s">
        <v>4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32</v>
      </c>
      <c r="B1" s="2" t="s">
        <v>2</v>
      </c>
      <c r="C1" s="2" t="s">
        <v>33</v>
      </c>
      <c r="D1" s="2" t="s">
        <v>34</v>
      </c>
      <c r="E1" s="2" t="s">
        <v>458</v>
      </c>
    </row>
    <row r="2" spans="1:5">
      <c r="A2" s="3" t="s">
        <v>1033</v>
      </c>
    </row>
    <row r="3" spans="1:5">
      <c r="A3" s="4" t="s">
        <v>830</v>
      </c>
      <c r="B3" s="6" t="n">
        <v>5484</v>
      </c>
      <c r="C3" s="6" t="n">
        <v>6373</v>
      </c>
      <c r="D3" s="6" t="n">
        <v>7542</v>
      </c>
      <c r="E3" s="6" t="n">
        <v>50378</v>
      </c>
    </row>
    <row r="4" spans="1:5">
      <c r="A4" s="4" t="s">
        <v>1034</v>
      </c>
    </row>
    <row r="5" spans="1:5">
      <c r="A5" s="3" t="s">
        <v>1033</v>
      </c>
    </row>
    <row r="6" spans="1:5">
      <c r="A6" s="4" t="s">
        <v>1034</v>
      </c>
      <c r="B6" s="5" t="n">
        <v>28200</v>
      </c>
    </row>
    <row r="7" spans="1:5">
      <c r="A7" s="4" t="s">
        <v>833</v>
      </c>
    </row>
    <row r="8" spans="1:5">
      <c r="A8" s="3" t="s">
        <v>1033</v>
      </c>
    </row>
    <row r="9" spans="1:5">
      <c r="A9" s="4" t="s">
        <v>830</v>
      </c>
      <c r="B9" s="5" t="n">
        <v>4000</v>
      </c>
    </row>
    <row r="10" spans="1:5">
      <c r="A10" s="4" t="s">
        <v>831</v>
      </c>
    </row>
    <row r="11" spans="1:5">
      <c r="A11" s="3" t="s">
        <v>1033</v>
      </c>
    </row>
    <row r="12" spans="1:5">
      <c r="A12" s="4" t="s">
        <v>832</v>
      </c>
      <c r="B12" s="6" t="n">
        <v>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34</v>
      </c>
    </row>
    <row r="3" spans="1:4">
      <c r="A3" s="3" t="s">
        <v>1036</v>
      </c>
    </row>
    <row r="4" spans="1:4">
      <c r="A4" s="4" t="s">
        <v>1037</v>
      </c>
      <c r="B4" s="9" t="n">
        <v>0.2</v>
      </c>
      <c r="C4" s="9" t="n">
        <v>0.2</v>
      </c>
      <c r="D4" s="9" t="n">
        <v>0.2</v>
      </c>
    </row>
    <row r="5" spans="1:4">
      <c r="A5" s="4" t="s">
        <v>1038</v>
      </c>
    </row>
    <row r="6" spans="1:4">
      <c r="A6" s="3" t="s">
        <v>1036</v>
      </c>
    </row>
    <row r="7" spans="1:4">
      <c r="A7" s="4" t="s">
        <v>1039</v>
      </c>
      <c r="B7" s="10" t="n">
        <v>0.2</v>
      </c>
      <c r="C7" s="10" t="n">
        <v>0.1</v>
      </c>
    </row>
    <row r="8" spans="1:4">
      <c r="A8" s="4" t="s">
        <v>534</v>
      </c>
    </row>
    <row r="9" spans="1:4">
      <c r="A9" s="3" t="s">
        <v>1036</v>
      </c>
    </row>
    <row r="10" spans="1:4">
      <c r="A10" s="4" t="s">
        <v>1039</v>
      </c>
      <c r="B10" s="9" t="n">
        <v>3.5</v>
      </c>
      <c r="C10" s="9"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40</v>
      </c>
      <c r="B1" s="2" t="s">
        <v>975</v>
      </c>
      <c r="H1" s="2" t="s">
        <v>976</v>
      </c>
      <c r="J1" s="2" t="s">
        <v>1</v>
      </c>
    </row>
    <row r="2" spans="1:12">
      <c r="B2" s="2" t="s">
        <v>977</v>
      </c>
      <c r="C2" s="2" t="s">
        <v>4</v>
      </c>
      <c r="D2" s="2" t="s">
        <v>457</v>
      </c>
      <c r="E2" s="2" t="s">
        <v>978</v>
      </c>
      <c r="F2" s="2" t="s">
        <v>979</v>
      </c>
      <c r="G2" s="2" t="s">
        <v>980</v>
      </c>
      <c r="H2" s="2" t="s">
        <v>2</v>
      </c>
      <c r="I2" s="2" t="s">
        <v>33</v>
      </c>
      <c r="J2" s="2" t="s">
        <v>2</v>
      </c>
      <c r="K2" s="2" t="s">
        <v>33</v>
      </c>
      <c r="L2" s="2" t="s">
        <v>34</v>
      </c>
    </row>
    <row r="3" spans="1:12">
      <c r="A3" s="3" t="s">
        <v>289</v>
      </c>
    </row>
    <row r="4" spans="1:12">
      <c r="A4" s="4" t="s">
        <v>39</v>
      </c>
      <c r="B4" s="6" t="n">
        <v>259332</v>
      </c>
      <c r="C4" s="6" t="n">
        <v>268974</v>
      </c>
      <c r="D4" s="6" t="n">
        <v>214873</v>
      </c>
      <c r="E4" s="6" t="n">
        <v>255360</v>
      </c>
      <c r="F4" s="6" t="n">
        <v>263747</v>
      </c>
      <c r="G4" s="6" t="n">
        <v>202072</v>
      </c>
      <c r="H4" s="6" t="n">
        <v>345301</v>
      </c>
      <c r="I4" s="6" t="n">
        <v>331688</v>
      </c>
      <c r="J4" s="6" t="n">
        <v>1088480</v>
      </c>
      <c r="K4" s="6" t="n">
        <v>1052867</v>
      </c>
      <c r="L4" s="6" t="n">
        <v>884155</v>
      </c>
    </row>
    <row r="5" spans="1:12">
      <c r="A5" s="4" t="s">
        <v>1041</v>
      </c>
      <c r="B5" s="5" t="n">
        <v>236556</v>
      </c>
      <c r="C5" s="5" t="n">
        <v>239335</v>
      </c>
      <c r="D5" s="5" t="n">
        <v>208429</v>
      </c>
      <c r="E5" s="5" t="n">
        <v>238126</v>
      </c>
      <c r="F5" s="5" t="n">
        <v>246567</v>
      </c>
      <c r="G5" s="5" t="n">
        <v>195216</v>
      </c>
      <c r="H5" s="5" t="n">
        <v>312207</v>
      </c>
      <c r="I5" s="5" t="n">
        <v>313148</v>
      </c>
    </row>
    <row r="6" spans="1:12">
      <c r="A6" s="4" t="s">
        <v>1042</v>
      </c>
      <c r="B6" s="5" t="n">
        <v>22776</v>
      </c>
      <c r="C6" s="5" t="n">
        <v>29639</v>
      </c>
      <c r="D6" s="5" t="n">
        <v>6444</v>
      </c>
      <c r="E6" s="5" t="n">
        <v>17234</v>
      </c>
      <c r="F6" s="5" t="n">
        <v>17180</v>
      </c>
      <c r="G6" s="5" t="n">
        <v>6856</v>
      </c>
      <c r="H6" s="5" t="n">
        <v>33094</v>
      </c>
      <c r="I6" s="5" t="n">
        <v>18540</v>
      </c>
      <c r="J6" s="5" t="n">
        <v>91953</v>
      </c>
      <c r="K6" s="5" t="n">
        <v>59810</v>
      </c>
      <c r="L6" s="5" t="n">
        <v>65985</v>
      </c>
    </row>
    <row r="7" spans="1:12">
      <c r="A7" s="4" t="s">
        <v>55</v>
      </c>
      <c r="B7" s="5" t="n">
        <v>1182</v>
      </c>
      <c r="C7" s="5" t="n">
        <v>5750</v>
      </c>
      <c r="D7" s="5" t="n">
        <v>-8313</v>
      </c>
      <c r="E7" s="5" t="n">
        <v>1185</v>
      </c>
      <c r="F7" s="5" t="n">
        <v>-223</v>
      </c>
      <c r="G7" s="5" t="n">
        <v>-4276</v>
      </c>
      <c r="H7" s="5" t="n">
        <v>5406</v>
      </c>
      <c r="I7" s="5" t="n">
        <v>-6259</v>
      </c>
      <c r="J7" s="5" t="n">
        <v>4025</v>
      </c>
      <c r="K7" s="5" t="n">
        <v>-9573</v>
      </c>
      <c r="L7" s="5" t="n">
        <v>13329</v>
      </c>
    </row>
    <row r="8" spans="1:12">
      <c r="A8" s="4" t="s">
        <v>1043</v>
      </c>
      <c r="B8" s="6" t="n">
        <v>1188</v>
      </c>
      <c r="C8" s="6" t="n">
        <v>5579</v>
      </c>
      <c r="D8" s="6" t="n">
        <v>-8414</v>
      </c>
      <c r="E8" s="6" t="n">
        <v>1252</v>
      </c>
      <c r="F8" s="6" t="n">
        <v>-196</v>
      </c>
      <c r="G8" s="6" t="n">
        <v>-4222</v>
      </c>
      <c r="H8" s="6" t="n">
        <v>5224</v>
      </c>
      <c r="I8" s="6" t="n">
        <v>-6346</v>
      </c>
      <c r="J8" s="6" t="n">
        <v>3577</v>
      </c>
      <c r="K8" s="6" t="n">
        <v>-9512</v>
      </c>
      <c r="L8" s="6" t="n">
        <v>13226</v>
      </c>
    </row>
    <row r="9" spans="1:12">
      <c r="A9" s="4" t="s">
        <v>60</v>
      </c>
      <c r="B9" s="7" t="n">
        <v>0.02</v>
      </c>
      <c r="C9" s="7" t="n">
        <v>0.08</v>
      </c>
      <c r="D9" s="7" t="n">
        <v>-0.13</v>
      </c>
      <c r="E9" s="7" t="n">
        <v>0.02</v>
      </c>
      <c r="F9" s="6" t="n">
        <v>0</v>
      </c>
      <c r="G9" s="7" t="n">
        <v>-0.07000000000000001</v>
      </c>
      <c r="H9" s="7" t="n">
        <v>0.08</v>
      </c>
      <c r="I9" s="7" t="n">
        <v>-0.1</v>
      </c>
      <c r="J9" s="7" t="n">
        <v>0.05</v>
      </c>
      <c r="K9" s="7" t="n">
        <v>-0.15</v>
      </c>
      <c r="L9" s="7" t="n">
        <v>0.21</v>
      </c>
    </row>
    <row r="10" spans="1:12">
      <c r="A10" s="4" t="s">
        <v>61</v>
      </c>
      <c r="B10" s="7" t="n">
        <v>0.02</v>
      </c>
      <c r="C10" s="7" t="n">
        <v>0.08</v>
      </c>
      <c r="D10" s="7" t="n">
        <v>-0.13</v>
      </c>
      <c r="E10" s="7" t="n">
        <v>0.02</v>
      </c>
      <c r="F10" s="6" t="n">
        <v>0</v>
      </c>
      <c r="G10" s="7" t="n">
        <v>-0.07000000000000001</v>
      </c>
      <c r="H10" s="7" t="n">
        <v>0.08</v>
      </c>
      <c r="I10" s="7" t="n">
        <v>-0.1</v>
      </c>
      <c r="J10" s="7" t="n">
        <v>0.05</v>
      </c>
      <c r="K10" s="7" t="n">
        <v>-0.15</v>
      </c>
      <c r="L10" s="7" t="n">
        <v>0.21</v>
      </c>
    </row>
  </sheetData>
  <mergeCells count="4">
    <mergeCell ref="A1:A2"/>
    <mergeCell ref="B1:G1"/>
    <mergeCell ref="H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44</v>
      </c>
      <c r="B1" s="2" t="s">
        <v>1045</v>
      </c>
      <c r="C1" s="2" t="s">
        <v>217</v>
      </c>
      <c r="D1" s="2" t="s">
        <v>218</v>
      </c>
      <c r="E1" s="2" t="s">
        <v>219</v>
      </c>
      <c r="F1" s="2" t="s">
        <v>220</v>
      </c>
      <c r="G1" s="2" t="s">
        <v>221</v>
      </c>
      <c r="H1" s="2" t="s">
        <v>222</v>
      </c>
      <c r="I1" s="2" t="s">
        <v>223</v>
      </c>
      <c r="J1" s="2" t="s">
        <v>224</v>
      </c>
      <c r="K1" s="2" t="s">
        <v>225</v>
      </c>
      <c r="L1" s="2" t="s">
        <v>226</v>
      </c>
      <c r="M1" s="2" t="s">
        <v>227</v>
      </c>
      <c r="N1" s="2" t="s">
        <v>228</v>
      </c>
      <c r="O1" s="2" t="s">
        <v>1046</v>
      </c>
      <c r="P1" s="2" t="s">
        <v>2</v>
      </c>
      <c r="Q1" s="2" t="s">
        <v>33</v>
      </c>
      <c r="R1" s="2" t="s">
        <v>34</v>
      </c>
    </row>
    <row r="2" spans="1:18">
      <c r="A2" s="3" t="s">
        <v>1047</v>
      </c>
    </row>
    <row r="3" spans="1:18">
      <c r="A3" s="4" t="s">
        <v>1023</v>
      </c>
      <c r="C3" s="6" t="n">
        <v>8490</v>
      </c>
      <c r="D3" s="6" t="n">
        <v>8500</v>
      </c>
      <c r="E3" s="6" t="n">
        <v>8508</v>
      </c>
      <c r="F3" s="6" t="n">
        <v>8520</v>
      </c>
      <c r="G3" s="6" t="n">
        <v>8416</v>
      </c>
      <c r="H3" s="6" t="n">
        <v>8416</v>
      </c>
      <c r="I3" s="6" t="n">
        <v>8417</v>
      </c>
      <c r="J3" s="6" t="n">
        <v>8399</v>
      </c>
      <c r="K3" s="6" t="n">
        <v>8377</v>
      </c>
      <c r="L3" s="6" t="n">
        <v>7731</v>
      </c>
      <c r="M3" s="6" t="n">
        <v>7731</v>
      </c>
      <c r="N3" s="6" t="n">
        <v>7725</v>
      </c>
    </row>
    <row r="4" spans="1:18">
      <c r="A4" s="4" t="s">
        <v>62</v>
      </c>
      <c r="C4" s="7" t="n">
        <v>0.13</v>
      </c>
      <c r="D4" s="7" t="n">
        <v>0.13</v>
      </c>
      <c r="E4" s="7" t="n">
        <v>0.13</v>
      </c>
      <c r="F4" s="7" t="n">
        <v>0.13</v>
      </c>
      <c r="G4" s="7" t="n">
        <v>0.13</v>
      </c>
      <c r="H4" s="7" t="n">
        <v>0.13</v>
      </c>
      <c r="I4" s="7" t="n">
        <v>0.13</v>
      </c>
      <c r="J4" s="7" t="n">
        <v>0.13</v>
      </c>
      <c r="K4" s="7" t="n">
        <v>0.13</v>
      </c>
      <c r="L4" s="7" t="n">
        <v>0.12</v>
      </c>
      <c r="M4" s="7" t="n">
        <v>0.12</v>
      </c>
      <c r="N4" s="7" t="n">
        <v>0.12</v>
      </c>
      <c r="P4" s="7" t="n">
        <v>0.53</v>
      </c>
      <c r="Q4" s="7" t="n">
        <v>0.52</v>
      </c>
      <c r="R4" s="7" t="n">
        <v>0.49</v>
      </c>
    </row>
    <row r="5" spans="1:18">
      <c r="A5" s="4" t="s">
        <v>1048</v>
      </c>
    </row>
    <row r="6" spans="1:18">
      <c r="A6" s="3" t="s">
        <v>1047</v>
      </c>
    </row>
    <row r="7" spans="1:18">
      <c r="A7" s="4" t="s">
        <v>1023</v>
      </c>
      <c r="B7" s="6" t="n">
        <v>8500</v>
      </c>
    </row>
    <row r="8" spans="1:18">
      <c r="A8" s="4" t="s">
        <v>62</v>
      </c>
      <c r="B8" s="7" t="n">
        <v>0.13</v>
      </c>
    </row>
    <row r="9" spans="1:18">
      <c r="A9" s="4" t="s">
        <v>1049</v>
      </c>
    </row>
    <row r="10" spans="1:18">
      <c r="A10" s="3" t="s">
        <v>1047</v>
      </c>
    </row>
    <row r="11" spans="1:18">
      <c r="A11" s="4" t="s">
        <v>904</v>
      </c>
      <c r="O11" s="6" t="n">
        <v>2500</v>
      </c>
    </row>
    <row r="12" spans="1:18">
      <c r="A12" s="4" t="s">
        <v>1050</v>
      </c>
      <c r="O12" s="5" t="n">
        <v>2500</v>
      </c>
    </row>
    <row r="13" spans="1:18">
      <c r="A13" s="4" t="s">
        <v>1051</v>
      </c>
    </row>
    <row r="14" spans="1:18">
      <c r="A14" s="3" t="s">
        <v>1047</v>
      </c>
    </row>
    <row r="15" spans="1:18">
      <c r="A15" s="4" t="s">
        <v>904</v>
      </c>
      <c r="O15" s="6" t="n">
        <v>2100</v>
      </c>
    </row>
    <row r="16" spans="1:18">
      <c r="A16" s="4" t="s">
        <v>1011</v>
      </c>
    </row>
    <row r="17" spans="1:18">
      <c r="A17" s="3" t="s">
        <v>1047</v>
      </c>
    </row>
    <row r="18" spans="1:18">
      <c r="A18" s="4" t="s">
        <v>1013</v>
      </c>
      <c r="P18" s="5" t="n">
        <v>876418</v>
      </c>
      <c r="Q18" s="5" t="n">
        <v>214306</v>
      </c>
    </row>
    <row r="19" spans="1:18">
      <c r="A19" s="4" t="s">
        <v>1052</v>
      </c>
    </row>
    <row r="20" spans="1:18">
      <c r="A20" s="3" t="s">
        <v>1047</v>
      </c>
    </row>
    <row r="21" spans="1:18">
      <c r="A21" s="4" t="s">
        <v>1013</v>
      </c>
      <c r="O21" s="5" t="n">
        <v>360869</v>
      </c>
    </row>
    <row r="22" spans="1:18">
      <c r="A22" s="4" t="s">
        <v>1021</v>
      </c>
    </row>
    <row r="23" spans="1:18">
      <c r="A23" s="3" t="s">
        <v>1047</v>
      </c>
    </row>
    <row r="24" spans="1:18">
      <c r="A24" s="4" t="s">
        <v>1013</v>
      </c>
      <c r="P24" s="5" t="n">
        <v>741030</v>
      </c>
      <c r="Q24" s="5" t="n">
        <v>136071</v>
      </c>
    </row>
    <row r="25" spans="1:18">
      <c r="A25" s="4" t="s">
        <v>1053</v>
      </c>
    </row>
    <row r="26" spans="1:18">
      <c r="A26" s="3" t="s">
        <v>1047</v>
      </c>
    </row>
    <row r="27" spans="1:18">
      <c r="A27" s="4" t="s">
        <v>1013</v>
      </c>
      <c r="O27" s="5" t="n">
        <v>2967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54</v>
      </c>
      <c r="B1" s="2" t="s">
        <v>1045</v>
      </c>
      <c r="C1" s="2" t="s">
        <v>217</v>
      </c>
      <c r="D1" s="2" t="s">
        <v>218</v>
      </c>
      <c r="E1" s="2" t="s">
        <v>219</v>
      </c>
      <c r="F1" s="2" t="s">
        <v>220</v>
      </c>
      <c r="G1" s="2" t="s">
        <v>221</v>
      </c>
      <c r="H1" s="2" t="s">
        <v>222</v>
      </c>
      <c r="I1" s="2" t="s">
        <v>223</v>
      </c>
      <c r="J1" s="2" t="s">
        <v>224</v>
      </c>
      <c r="K1" s="2" t="s">
        <v>225</v>
      </c>
      <c r="L1" s="2" t="s">
        <v>226</v>
      </c>
      <c r="M1" s="2" t="s">
        <v>227</v>
      </c>
      <c r="N1" s="2" t="s">
        <v>228</v>
      </c>
      <c r="O1" s="2" t="s">
        <v>1046</v>
      </c>
      <c r="P1" s="2" t="s">
        <v>2</v>
      </c>
      <c r="Q1" s="2" t="s">
        <v>33</v>
      </c>
      <c r="R1" s="2" t="s">
        <v>34</v>
      </c>
      <c r="S1" s="2" t="s">
        <v>990</v>
      </c>
    </row>
    <row r="2" spans="1:19">
      <c r="A2" s="3" t="s">
        <v>297</v>
      </c>
    </row>
    <row r="3" spans="1:19">
      <c r="A3" s="4" t="s">
        <v>995</v>
      </c>
      <c r="P3" s="5" t="n">
        <v>1300000</v>
      </c>
      <c r="S3" s="5" t="n">
        <v>4000000</v>
      </c>
    </row>
    <row r="4" spans="1:19">
      <c r="A4" s="3" t="s">
        <v>1047</v>
      </c>
    </row>
    <row r="5" spans="1:19">
      <c r="A5" s="4" t="s">
        <v>1023</v>
      </c>
      <c r="C5" s="6" t="n">
        <v>8490</v>
      </c>
      <c r="D5" s="6" t="n">
        <v>8500</v>
      </c>
      <c r="E5" s="6" t="n">
        <v>8508</v>
      </c>
      <c r="F5" s="6" t="n">
        <v>8520</v>
      </c>
      <c r="G5" s="6" t="n">
        <v>8416</v>
      </c>
      <c r="H5" s="6" t="n">
        <v>8416</v>
      </c>
      <c r="I5" s="6" t="n">
        <v>8417</v>
      </c>
      <c r="J5" s="6" t="n">
        <v>8399</v>
      </c>
      <c r="K5" s="6" t="n">
        <v>8377</v>
      </c>
      <c r="L5" s="6" t="n">
        <v>7731</v>
      </c>
      <c r="M5" s="6" t="n">
        <v>7731</v>
      </c>
      <c r="N5" s="6" t="n">
        <v>7725</v>
      </c>
    </row>
    <row r="6" spans="1:19">
      <c r="A6" s="4" t="s">
        <v>62</v>
      </c>
      <c r="C6" s="7" t="n">
        <v>0.13</v>
      </c>
      <c r="D6" s="7" t="n">
        <v>0.13</v>
      </c>
      <c r="E6" s="7" t="n">
        <v>0.13</v>
      </c>
      <c r="F6" s="7" t="n">
        <v>0.13</v>
      </c>
      <c r="G6" s="7" t="n">
        <v>0.13</v>
      </c>
      <c r="H6" s="7" t="n">
        <v>0.13</v>
      </c>
      <c r="I6" s="7" t="n">
        <v>0.13</v>
      </c>
      <c r="J6" s="7" t="n">
        <v>0.13</v>
      </c>
      <c r="K6" s="7" t="n">
        <v>0.13</v>
      </c>
      <c r="L6" s="7" t="n">
        <v>0.12</v>
      </c>
      <c r="M6" s="7" t="n">
        <v>0.12</v>
      </c>
      <c r="N6" s="7" t="n">
        <v>0.12</v>
      </c>
      <c r="P6" s="7" t="n">
        <v>0.53</v>
      </c>
      <c r="Q6" s="7" t="n">
        <v>0.52</v>
      </c>
      <c r="R6" s="7" t="n">
        <v>0.49</v>
      </c>
    </row>
    <row r="7" spans="1:19">
      <c r="A7" s="4" t="s">
        <v>1048</v>
      </c>
    </row>
    <row r="8" spans="1:19">
      <c r="A8" s="3" t="s">
        <v>1047</v>
      </c>
    </row>
    <row r="9" spans="1:19">
      <c r="A9" s="4" t="s">
        <v>1023</v>
      </c>
      <c r="B9" s="6" t="n">
        <v>8500</v>
      </c>
    </row>
    <row r="10" spans="1:19">
      <c r="A10" s="4" t="s">
        <v>62</v>
      </c>
      <c r="B10" s="7" t="n">
        <v>0.13</v>
      </c>
    </row>
    <row r="11" spans="1:19">
      <c r="A11" s="4" t="s">
        <v>1055</v>
      </c>
    </row>
    <row r="12" spans="1:19">
      <c r="A12" s="3" t="s">
        <v>1047</v>
      </c>
    </row>
    <row r="13" spans="1:19">
      <c r="A13" s="4" t="s">
        <v>904</v>
      </c>
      <c r="O13" s="6" t="n">
        <v>2500</v>
      </c>
    </row>
    <row r="14" spans="1:19">
      <c r="A14" s="4" t="s">
        <v>1050</v>
      </c>
      <c r="O14" s="5" t="n">
        <v>2500</v>
      </c>
    </row>
    <row r="15" spans="1:19">
      <c r="A15" s="4" t="s">
        <v>1056</v>
      </c>
    </row>
    <row r="16" spans="1:19">
      <c r="A16" s="3" t="s">
        <v>1047</v>
      </c>
    </row>
    <row r="17" spans="1:19">
      <c r="A17" s="4" t="s">
        <v>904</v>
      </c>
      <c r="O17" s="6" t="n">
        <v>2100</v>
      </c>
    </row>
    <row r="18" spans="1:19">
      <c r="A18" s="4" t="s">
        <v>1011</v>
      </c>
    </row>
    <row r="19" spans="1:19">
      <c r="A19" s="3" t="s">
        <v>1047</v>
      </c>
    </row>
    <row r="20" spans="1:19">
      <c r="A20" s="4" t="s">
        <v>1013</v>
      </c>
      <c r="P20" s="5" t="n">
        <v>876418</v>
      </c>
      <c r="Q20" s="5" t="n">
        <v>214306</v>
      </c>
    </row>
    <row r="21" spans="1:19">
      <c r="A21" s="4" t="s">
        <v>1052</v>
      </c>
    </row>
    <row r="22" spans="1:19">
      <c r="A22" s="3" t="s">
        <v>1047</v>
      </c>
    </row>
    <row r="23" spans="1:19">
      <c r="A23" s="4" t="s">
        <v>1013</v>
      </c>
      <c r="O23" s="5" t="n">
        <v>360869</v>
      </c>
    </row>
    <row r="24" spans="1:19">
      <c r="A24" s="4" t="s">
        <v>1021</v>
      </c>
    </row>
    <row r="25" spans="1:19">
      <c r="A25" s="3" t="s">
        <v>1047</v>
      </c>
    </row>
    <row r="26" spans="1:19">
      <c r="A26" s="4" t="s">
        <v>1013</v>
      </c>
      <c r="P26" s="5" t="n">
        <v>741030</v>
      </c>
      <c r="Q26" s="5" t="n">
        <v>136071</v>
      </c>
    </row>
    <row r="27" spans="1:19">
      <c r="A27" s="4" t="s">
        <v>1053</v>
      </c>
    </row>
    <row r="28" spans="1:19">
      <c r="A28" s="3" t="s">
        <v>1047</v>
      </c>
    </row>
    <row r="29" spans="1:19">
      <c r="A29" s="4" t="s">
        <v>1013</v>
      </c>
      <c r="O29" s="5" t="n">
        <v>2967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57</v>
      </c>
      <c r="B1" s="2" t="s">
        <v>975</v>
      </c>
      <c r="H1" s="2" t="s">
        <v>976</v>
      </c>
      <c r="J1" s="2" t="s">
        <v>1</v>
      </c>
    </row>
    <row r="2" spans="1:12">
      <c r="B2" s="2" t="s">
        <v>977</v>
      </c>
      <c r="C2" s="2" t="s">
        <v>4</v>
      </c>
      <c r="D2" s="2" t="s">
        <v>457</v>
      </c>
      <c r="E2" s="2" t="s">
        <v>978</v>
      </c>
      <c r="F2" s="2" t="s">
        <v>979</v>
      </c>
      <c r="G2" s="2" t="s">
        <v>980</v>
      </c>
      <c r="H2" s="2" t="s">
        <v>2</v>
      </c>
      <c r="I2" s="2" t="s">
        <v>33</v>
      </c>
      <c r="J2" s="2" t="s">
        <v>2</v>
      </c>
      <c r="K2" s="2" t="s">
        <v>33</v>
      </c>
      <c r="L2" s="2" t="s">
        <v>34</v>
      </c>
    </row>
    <row r="3" spans="1:12">
      <c r="A3" s="3" t="s">
        <v>1058</v>
      </c>
    </row>
    <row r="4" spans="1:12">
      <c r="A4" s="4" t="s">
        <v>55</v>
      </c>
      <c r="B4" s="6" t="n">
        <v>1182</v>
      </c>
      <c r="C4" s="6" t="n">
        <v>5750</v>
      </c>
      <c r="D4" s="6" t="n">
        <v>-8313</v>
      </c>
      <c r="E4" s="6" t="n">
        <v>1185</v>
      </c>
      <c r="F4" s="6" t="n">
        <v>-223</v>
      </c>
      <c r="G4" s="6" t="n">
        <v>-4276</v>
      </c>
      <c r="H4" s="6" t="n">
        <v>5406</v>
      </c>
      <c r="I4" s="6" t="n">
        <v>-6259</v>
      </c>
      <c r="J4" s="6" t="n">
        <v>4025</v>
      </c>
      <c r="K4" s="6" t="n">
        <v>-9573</v>
      </c>
      <c r="L4" s="6" t="n">
        <v>13329</v>
      </c>
    </row>
    <row r="5" spans="1:12">
      <c r="A5" s="4" t="s">
        <v>981</v>
      </c>
      <c r="J5" s="5" t="n">
        <v>3108</v>
      </c>
      <c r="K5" s="5" t="n">
        <v>-9617</v>
      </c>
      <c r="L5" s="5" t="n">
        <v>13226</v>
      </c>
    </row>
    <row r="6" spans="1:12">
      <c r="A6" s="4" t="s">
        <v>67</v>
      </c>
      <c r="J6" s="5" t="n">
        <v>-2389</v>
      </c>
      <c r="K6" s="5" t="n">
        <v>-2959</v>
      </c>
      <c r="L6" s="5" t="n">
        <v>-3220</v>
      </c>
    </row>
    <row r="7" spans="1:12">
      <c r="A7" s="4" t="s">
        <v>1059</v>
      </c>
      <c r="J7" s="5" t="n">
        <v>1188</v>
      </c>
      <c r="K7" s="5" t="n">
        <v>-12471</v>
      </c>
      <c r="L7" s="5" t="n">
        <v>10006</v>
      </c>
    </row>
    <row r="8" spans="1:12">
      <c r="A8" s="4" t="s">
        <v>446</v>
      </c>
    </row>
    <row r="9" spans="1:12">
      <c r="A9" s="3" t="s">
        <v>1058</v>
      </c>
    </row>
    <row r="10" spans="1:12">
      <c r="A10" s="4" t="s">
        <v>1060</v>
      </c>
      <c r="J10" s="5" t="n">
        <v>3577</v>
      </c>
      <c r="K10" s="5" t="n">
        <v>-9512</v>
      </c>
      <c r="L10" s="5" t="n">
        <v>13226</v>
      </c>
    </row>
    <row r="11" spans="1:12">
      <c r="A11" s="4" t="s">
        <v>55</v>
      </c>
      <c r="J11" s="5" t="n">
        <v>3577</v>
      </c>
      <c r="K11" s="5" t="n">
        <v>-9512</v>
      </c>
      <c r="L11" s="5" t="n">
        <v>13226</v>
      </c>
    </row>
    <row r="12" spans="1:12">
      <c r="A12" s="4" t="s">
        <v>981</v>
      </c>
      <c r="J12" s="5" t="n">
        <v>3577</v>
      </c>
      <c r="K12" s="5" t="n">
        <v>-9512</v>
      </c>
      <c r="L12" s="5" t="n">
        <v>13226</v>
      </c>
    </row>
    <row r="13" spans="1:12">
      <c r="A13" s="4" t="s">
        <v>1061</v>
      </c>
      <c r="J13" s="5" t="n">
        <v>-2389</v>
      </c>
      <c r="K13" s="5" t="n">
        <v>-2959</v>
      </c>
      <c r="L13" s="5" t="n">
        <v>-3220</v>
      </c>
    </row>
    <row r="14" spans="1:12">
      <c r="A14" s="4" t="s">
        <v>67</v>
      </c>
      <c r="J14" s="5" t="n">
        <v>1188</v>
      </c>
      <c r="K14" s="5" t="n">
        <v>-12471</v>
      </c>
      <c r="L14" s="5" t="n">
        <v>10006</v>
      </c>
    </row>
    <row r="15" spans="1:12">
      <c r="A15" s="4" t="s">
        <v>1059</v>
      </c>
      <c r="J15" s="6" t="n">
        <v>1188</v>
      </c>
      <c r="K15" s="6" t="n">
        <v>-12471</v>
      </c>
      <c r="L15" s="6" t="n">
        <v>10006</v>
      </c>
    </row>
  </sheetData>
  <mergeCells count="4">
    <mergeCell ref="A1:A2"/>
    <mergeCell ref="B1:G1"/>
    <mergeCell ref="H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3</v>
      </c>
      <c r="D1" s="2" t="s">
        <v>34</v>
      </c>
      <c r="E1" s="2" t="s">
        <v>458</v>
      </c>
    </row>
    <row r="2" spans="1:5">
      <c r="A2" s="3" t="s">
        <v>1063</v>
      </c>
    </row>
    <row r="3" spans="1:5">
      <c r="A3" s="4" t="s">
        <v>85</v>
      </c>
      <c r="B3" s="6" t="n">
        <v>2128714</v>
      </c>
      <c r="C3" s="6" t="n">
        <v>2135251</v>
      </c>
    </row>
    <row r="4" spans="1:5">
      <c r="A4" s="4" t="s">
        <v>635</v>
      </c>
      <c r="B4" s="5" t="n">
        <v>8582</v>
      </c>
      <c r="C4" s="5" t="n">
        <v>8467</v>
      </c>
    </row>
    <row r="5" spans="1:5">
      <c r="A5" s="4" t="s">
        <v>1064</v>
      </c>
      <c r="B5" s="5" t="n">
        <v>1976327</v>
      </c>
      <c r="C5" s="5" t="n">
        <v>1956469</v>
      </c>
    </row>
    <row r="6" spans="1:5">
      <c r="A6" s="4" t="s">
        <v>102</v>
      </c>
      <c r="B6" s="5" t="n">
        <v>655</v>
      </c>
      <c r="C6" s="5" t="n">
        <v>647</v>
      </c>
    </row>
    <row r="7" spans="1:5">
      <c r="A7" s="4" t="s">
        <v>103</v>
      </c>
      <c r="B7" s="5" t="n">
        <v>235871</v>
      </c>
      <c r="C7" s="5" t="n">
        <v>263921</v>
      </c>
    </row>
    <row r="8" spans="1:5">
      <c r="A8" s="4" t="s">
        <v>105</v>
      </c>
      <c r="B8" s="5" t="n">
        <v>-82260</v>
      </c>
      <c r="C8" s="5" t="n">
        <v>-88955</v>
      </c>
    </row>
    <row r="9" spans="1:5">
      <c r="A9" s="4" t="s">
        <v>106</v>
      </c>
      <c r="B9" s="5" t="n">
        <v>-2258</v>
      </c>
      <c r="C9" s="5" t="n">
        <v>0</v>
      </c>
    </row>
    <row r="10" spans="1:5">
      <c r="A10" s="4" t="s">
        <v>107</v>
      </c>
      <c r="B10" s="5" t="n">
        <v>142370</v>
      </c>
      <c r="C10" s="5" t="n">
        <v>168364</v>
      </c>
    </row>
    <row r="11" spans="1:5">
      <c r="A11" s="4" t="s">
        <v>109</v>
      </c>
      <c r="B11" s="5" t="n">
        <v>152387</v>
      </c>
      <c r="C11" s="5" t="n">
        <v>178782</v>
      </c>
      <c r="D11" s="6" t="n">
        <v>220859</v>
      </c>
      <c r="E11" s="6" t="n">
        <v>237950</v>
      </c>
    </row>
    <row r="12" spans="1:5">
      <c r="A12" s="4" t="s">
        <v>110</v>
      </c>
      <c r="B12" s="5" t="n">
        <v>2128714</v>
      </c>
      <c r="C12" s="5" t="n">
        <v>2135251</v>
      </c>
    </row>
    <row r="13" spans="1:5">
      <c r="A13" s="4" t="s">
        <v>446</v>
      </c>
    </row>
    <row r="14" spans="1:5">
      <c r="A14" s="3" t="s">
        <v>1063</v>
      </c>
    </row>
    <row r="15" spans="1:5">
      <c r="A15" s="4" t="s">
        <v>1065</v>
      </c>
      <c r="B15" s="5" t="n">
        <v>150952</v>
      </c>
      <c r="C15" s="5" t="n">
        <v>176899</v>
      </c>
    </row>
    <row r="16" spans="1:5">
      <c r="A16" s="4" t="s">
        <v>85</v>
      </c>
      <c r="B16" s="5" t="n">
        <v>150952</v>
      </c>
      <c r="C16" s="5" t="n">
        <v>176899</v>
      </c>
    </row>
    <row r="17" spans="1:5">
      <c r="A17" s="4" t="s">
        <v>635</v>
      </c>
      <c r="B17" s="5" t="n">
        <v>8582</v>
      </c>
      <c r="C17" s="5" t="n">
        <v>8467</v>
      </c>
    </row>
    <row r="18" spans="1:5">
      <c r="A18" s="4" t="s">
        <v>1066</v>
      </c>
      <c r="B18" s="5" t="n">
        <v>0</v>
      </c>
      <c r="C18" s="5" t="n">
        <v>68</v>
      </c>
    </row>
    <row r="19" spans="1:5">
      <c r="A19" s="4" t="s">
        <v>1064</v>
      </c>
      <c r="B19" s="5" t="n">
        <v>8582</v>
      </c>
      <c r="C19" s="5" t="n">
        <v>8535</v>
      </c>
    </row>
    <row r="20" spans="1:5">
      <c r="A20" s="4" t="s">
        <v>102</v>
      </c>
      <c r="B20" s="5" t="n">
        <v>655</v>
      </c>
      <c r="C20" s="5" t="n">
        <v>647</v>
      </c>
    </row>
    <row r="21" spans="1:5">
      <c r="A21" s="4" t="s">
        <v>103</v>
      </c>
      <c r="B21" s="5" t="n">
        <v>235871</v>
      </c>
      <c r="C21" s="5" t="n">
        <v>263921</v>
      </c>
    </row>
    <row r="22" spans="1:5">
      <c r="A22" s="4" t="s">
        <v>105</v>
      </c>
      <c r="B22" s="5" t="n">
        <v>-91898</v>
      </c>
      <c r="C22" s="5" t="n">
        <v>-96204</v>
      </c>
    </row>
    <row r="23" spans="1:5">
      <c r="A23" s="4" t="s">
        <v>106</v>
      </c>
      <c r="B23" s="5" t="n">
        <v>-2258</v>
      </c>
      <c r="C23" s="5" t="n">
        <v>0</v>
      </c>
    </row>
    <row r="24" spans="1:5">
      <c r="A24" s="4" t="s">
        <v>107</v>
      </c>
      <c r="B24" s="5" t="n">
        <v>142370</v>
      </c>
      <c r="C24" s="5" t="n">
        <v>168364</v>
      </c>
    </row>
    <row r="25" spans="1:5">
      <c r="A25" s="4" t="s">
        <v>109</v>
      </c>
      <c r="B25" s="5" t="n">
        <v>142370</v>
      </c>
      <c r="C25" s="5" t="n">
        <v>168364</v>
      </c>
    </row>
    <row r="26" spans="1:5">
      <c r="A26" s="4" t="s">
        <v>110</v>
      </c>
      <c r="B26" s="6" t="n">
        <v>150952</v>
      </c>
      <c r="C26" s="6" t="n">
        <v>176899</v>
      </c>
    </row>
    <row r="27" spans="1:5">
      <c r="A27" s="4" t="s">
        <v>1067</v>
      </c>
      <c r="B27" s="7" t="n">
        <v>0.01</v>
      </c>
      <c r="C27" s="7" t="n">
        <v>0.01</v>
      </c>
    </row>
    <row r="28" spans="1:5">
      <c r="A28" s="4" t="s">
        <v>1068</v>
      </c>
      <c r="B28" s="5" t="n">
        <v>200000000</v>
      </c>
      <c r="C28" s="5" t="n">
        <v>200000000</v>
      </c>
    </row>
    <row r="29" spans="1:5">
      <c r="A29" s="4" t="s">
        <v>1069</v>
      </c>
      <c r="B29" s="5" t="n">
        <v>65498897</v>
      </c>
      <c r="C29" s="5" t="n">
        <v>64740736</v>
      </c>
    </row>
    <row r="30" spans="1:5">
      <c r="A30" s="4" t="s">
        <v>1070</v>
      </c>
      <c r="B30" s="5" t="n">
        <v>65498897</v>
      </c>
      <c r="C30" s="5" t="n">
        <v>64740736</v>
      </c>
    </row>
    <row r="31" spans="1:5">
      <c r="A31" s="4" t="s">
        <v>1071</v>
      </c>
      <c r="B31" s="5" t="n">
        <v>192989</v>
      </c>
      <c r="C31"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1072</v>
      </c>
      <c r="B1" s="2" t="s">
        <v>975</v>
      </c>
      <c r="H1" s="2" t="s">
        <v>976</v>
      </c>
      <c r="J1" s="2" t="s">
        <v>1</v>
      </c>
    </row>
    <row r="2" spans="1:13">
      <c r="B2" s="2" t="s">
        <v>977</v>
      </c>
      <c r="C2" s="2" t="s">
        <v>4</v>
      </c>
      <c r="D2" s="2" t="s">
        <v>457</v>
      </c>
      <c r="E2" s="2" t="s">
        <v>978</v>
      </c>
      <c r="F2" s="2" t="s">
        <v>979</v>
      </c>
      <c r="G2" s="2" t="s">
        <v>980</v>
      </c>
      <c r="H2" s="2" t="s">
        <v>2</v>
      </c>
      <c r="I2" s="2" t="s">
        <v>33</v>
      </c>
      <c r="J2" s="2" t="s">
        <v>2</v>
      </c>
      <c r="K2" s="2" t="s">
        <v>33</v>
      </c>
      <c r="L2" s="2" t="s">
        <v>34</v>
      </c>
      <c r="M2" s="2" t="s">
        <v>458</v>
      </c>
    </row>
    <row r="3" spans="1:13">
      <c r="A3" s="3" t="s">
        <v>1073</v>
      </c>
    </row>
    <row r="4" spans="1:13">
      <c r="A4" s="4" t="s">
        <v>55</v>
      </c>
      <c r="B4" s="6" t="n">
        <v>1182</v>
      </c>
      <c r="C4" s="6" t="n">
        <v>5750</v>
      </c>
      <c r="D4" s="6" t="n">
        <v>-8313</v>
      </c>
      <c r="E4" s="6" t="n">
        <v>1185</v>
      </c>
      <c r="F4" s="6" t="n">
        <v>-223</v>
      </c>
      <c r="G4" s="6" t="n">
        <v>-4276</v>
      </c>
      <c r="H4" s="6" t="n">
        <v>5406</v>
      </c>
      <c r="I4" s="6" t="n">
        <v>-6259</v>
      </c>
      <c r="J4" s="6" t="n">
        <v>4025</v>
      </c>
      <c r="K4" s="6" t="n">
        <v>-9573</v>
      </c>
      <c r="L4" s="6" t="n">
        <v>13329</v>
      </c>
    </row>
    <row r="5" spans="1:13">
      <c r="A5" s="4" t="s">
        <v>1074</v>
      </c>
      <c r="J5" s="5" t="n">
        <v>157654</v>
      </c>
      <c r="K5" s="5" t="n">
        <v>152270</v>
      </c>
      <c r="L5" s="5" t="n">
        <v>129158</v>
      </c>
    </row>
    <row r="6" spans="1:13">
      <c r="A6" s="4" t="s">
        <v>1075</v>
      </c>
      <c r="J6" s="5" t="n">
        <v>-105372</v>
      </c>
      <c r="K6" s="5" t="n">
        <v>-160245</v>
      </c>
      <c r="L6" s="5" t="n">
        <v>-352691</v>
      </c>
    </row>
    <row r="7" spans="1:13">
      <c r="A7" s="4" t="s">
        <v>155</v>
      </c>
      <c r="J7" s="5" t="n">
        <v>-33972</v>
      </c>
      <c r="K7" s="5" t="n">
        <v>-33583</v>
      </c>
      <c r="L7" s="5" t="n">
        <v>-30765</v>
      </c>
    </row>
    <row r="8" spans="1:13">
      <c r="A8" s="4" t="s">
        <v>1076</v>
      </c>
      <c r="J8" s="5" t="n">
        <v>-85031</v>
      </c>
      <c r="K8" s="5" t="n">
        <v>48486</v>
      </c>
      <c r="L8" s="5" t="n">
        <v>244999</v>
      </c>
    </row>
    <row r="9" spans="1:13">
      <c r="A9" s="4" t="s">
        <v>1077</v>
      </c>
      <c r="J9" s="5" t="n">
        <v>-31746</v>
      </c>
      <c r="K9" s="5" t="n">
        <v>41300</v>
      </c>
      <c r="L9" s="5" t="n">
        <v>21266</v>
      </c>
    </row>
    <row r="10" spans="1:13">
      <c r="A10" s="4" t="s">
        <v>73</v>
      </c>
      <c r="H10" s="5" t="n">
        <v>84601</v>
      </c>
      <c r="I10" s="5" t="n">
        <v>116347</v>
      </c>
      <c r="J10" s="5" t="n">
        <v>84601</v>
      </c>
      <c r="K10" s="5" t="n">
        <v>116347</v>
      </c>
      <c r="L10" s="5" t="n">
        <v>75047</v>
      </c>
      <c r="M10" s="6" t="n">
        <v>53781</v>
      </c>
    </row>
    <row r="11" spans="1:13">
      <c r="A11" s="4" t="s">
        <v>175</v>
      </c>
      <c r="J11" s="5" t="n">
        <v>8582</v>
      </c>
      <c r="K11" s="5" t="n">
        <v>8535</v>
      </c>
      <c r="L11" s="5" t="n">
        <v>8454</v>
      </c>
    </row>
    <row r="12" spans="1:13">
      <c r="A12" s="4" t="s">
        <v>446</v>
      </c>
    </row>
    <row r="13" spans="1:13">
      <c r="A13" s="3" t="s">
        <v>1073</v>
      </c>
    </row>
    <row r="14" spans="1:13">
      <c r="A14" s="4" t="s">
        <v>55</v>
      </c>
      <c r="J14" s="5" t="n">
        <v>3577</v>
      </c>
      <c r="K14" s="5" t="n">
        <v>-9512</v>
      </c>
      <c r="L14" s="5" t="n">
        <v>13226</v>
      </c>
    </row>
    <row r="15" spans="1:13">
      <c r="A15" s="4" t="s">
        <v>1078</v>
      </c>
      <c r="J15" s="5" t="n">
        <v>-3577</v>
      </c>
      <c r="K15" s="5" t="n">
        <v>9512</v>
      </c>
      <c r="L15" s="5" t="n">
        <v>-13226</v>
      </c>
    </row>
    <row r="16" spans="1:13">
      <c r="A16" s="4" t="s">
        <v>1074</v>
      </c>
      <c r="J16" s="5" t="n">
        <v>0</v>
      </c>
      <c r="K16" s="5" t="n">
        <v>0</v>
      </c>
      <c r="L16" s="5" t="n">
        <v>0</v>
      </c>
    </row>
    <row r="17" spans="1:13">
      <c r="A17" s="4" t="s">
        <v>1079</v>
      </c>
      <c r="J17" s="5" t="n">
        <v>33972</v>
      </c>
      <c r="K17" s="5" t="n">
        <v>33664</v>
      </c>
      <c r="L17" s="5" t="n">
        <v>30765</v>
      </c>
    </row>
    <row r="18" spans="1:13">
      <c r="A18" s="4" t="s">
        <v>1080</v>
      </c>
      <c r="J18" s="5" t="n">
        <v>0</v>
      </c>
      <c r="K18" s="5" t="n">
        <v>0</v>
      </c>
      <c r="L18" s="5" t="n">
        <v>0</v>
      </c>
    </row>
    <row r="19" spans="1:13">
      <c r="A19" s="4" t="s">
        <v>1075</v>
      </c>
      <c r="J19" s="5" t="n">
        <v>33972</v>
      </c>
      <c r="K19" s="5" t="n">
        <v>33664</v>
      </c>
      <c r="L19" s="5" t="n">
        <v>30765</v>
      </c>
    </row>
    <row r="20" spans="1:13">
      <c r="A20" s="4" t="s">
        <v>155</v>
      </c>
      <c r="J20" s="5" t="n">
        <v>-33972</v>
      </c>
      <c r="K20" s="5" t="n">
        <v>-33664</v>
      </c>
      <c r="L20" s="5" t="n">
        <v>-30765</v>
      </c>
    </row>
    <row r="21" spans="1:13">
      <c r="A21" s="4" t="s">
        <v>1076</v>
      </c>
      <c r="J21" s="5" t="n">
        <v>-33972</v>
      </c>
      <c r="K21" s="5" t="n">
        <v>-33664</v>
      </c>
      <c r="L21" s="5" t="n">
        <v>-30765</v>
      </c>
    </row>
    <row r="22" spans="1:13">
      <c r="A22" s="4" t="s">
        <v>1077</v>
      </c>
      <c r="J22" s="5" t="n">
        <v>0</v>
      </c>
      <c r="K22" s="5" t="n">
        <v>0</v>
      </c>
      <c r="L22" s="5" t="n">
        <v>0</v>
      </c>
    </row>
    <row r="23" spans="1:13">
      <c r="A23" s="4" t="s">
        <v>73</v>
      </c>
      <c r="H23" s="6" t="n">
        <v>0</v>
      </c>
      <c r="I23" s="6" t="n">
        <v>0</v>
      </c>
      <c r="J23" s="5" t="n">
        <v>0</v>
      </c>
      <c r="K23" s="5" t="n">
        <v>0</v>
      </c>
      <c r="L23" s="5" t="n">
        <v>0</v>
      </c>
      <c r="M23" s="6" t="n">
        <v>0</v>
      </c>
    </row>
    <row r="24" spans="1:13">
      <c r="A24" s="4" t="s">
        <v>175</v>
      </c>
      <c r="J24" s="6" t="n">
        <v>8582</v>
      </c>
      <c r="K24" s="6" t="n">
        <v>8535</v>
      </c>
      <c r="L24" s="6" t="n">
        <v>8454</v>
      </c>
    </row>
  </sheetData>
  <mergeCells count="4">
    <mergeCell ref="A1:A2"/>
    <mergeCell ref="B1:G1"/>
    <mergeCell ref="H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3</v>
      </c>
    </row>
    <row r="3" spans="1:3">
      <c r="A3" s="4" t="s">
        <v>1007</v>
      </c>
    </row>
    <row r="4" spans="1:3">
      <c r="A4" s="3" t="s">
        <v>445</v>
      </c>
    </row>
    <row r="5" spans="1:3">
      <c r="A5" s="4" t="s">
        <v>1008</v>
      </c>
      <c r="C5" s="5" t="n">
        <v>190788</v>
      </c>
    </row>
    <row r="6" spans="1:3">
      <c r="A6" s="4" t="s">
        <v>1009</v>
      </c>
      <c r="C6" s="5" t="n">
        <v>122144</v>
      </c>
    </row>
    <row r="7" spans="1:3">
      <c r="A7" s="4" t="s">
        <v>1010</v>
      </c>
      <c r="C7" s="5" t="n">
        <v>68644</v>
      </c>
    </row>
    <row r="8" spans="1:3">
      <c r="A8" s="4" t="s">
        <v>1011</v>
      </c>
    </row>
    <row r="9" spans="1:3">
      <c r="A9" s="3" t="s">
        <v>445</v>
      </c>
    </row>
    <row r="10" spans="1:3">
      <c r="A10" s="4" t="s">
        <v>1008</v>
      </c>
      <c r="B10" s="5" t="n">
        <v>330470</v>
      </c>
      <c r="C10" s="5" t="n">
        <v>228066</v>
      </c>
    </row>
    <row r="11" spans="1:3">
      <c r="A11" s="4" t="s">
        <v>1012</v>
      </c>
      <c r="B11" s="7" t="n">
        <v>18.37</v>
      </c>
      <c r="C11" s="7" t="n">
        <v>18.29</v>
      </c>
    </row>
    <row r="12" spans="1:3">
      <c r="A12" s="4" t="s">
        <v>1013</v>
      </c>
      <c r="B12" s="5" t="n">
        <v>876418</v>
      </c>
      <c r="C12" s="5" t="n">
        <v>214306</v>
      </c>
    </row>
    <row r="13" spans="1:3">
      <c r="A13" s="4" t="s">
        <v>1014</v>
      </c>
      <c r="B13" s="7" t="n">
        <v>11.8</v>
      </c>
      <c r="C13" s="7" t="n">
        <v>18.42</v>
      </c>
    </row>
    <row r="14" spans="1:3">
      <c r="A14" s="4" t="s">
        <v>1009</v>
      </c>
      <c r="B14" s="5" t="n">
        <v>130681</v>
      </c>
      <c r="C14" s="5" t="n">
        <v>82025</v>
      </c>
    </row>
    <row r="15" spans="1:3">
      <c r="A15" s="4" t="s">
        <v>1015</v>
      </c>
      <c r="B15" s="7" t="n">
        <v>18.95</v>
      </c>
      <c r="C15" s="7" t="n">
        <v>18.36</v>
      </c>
    </row>
    <row r="16" spans="1:3">
      <c r="A16" s="4" t="s">
        <v>1016</v>
      </c>
      <c r="B16" s="5" t="n">
        <v>88736</v>
      </c>
      <c r="C16" s="5" t="n">
        <v>22384</v>
      </c>
    </row>
    <row r="17" spans="1:3">
      <c r="A17" s="4" t="s">
        <v>1017</v>
      </c>
      <c r="B17" s="7" t="n">
        <v>13.48</v>
      </c>
      <c r="C17" s="7" t="n">
        <v>18.11</v>
      </c>
    </row>
    <row r="18" spans="1:3">
      <c r="A18" s="4" t="s">
        <v>1010</v>
      </c>
      <c r="B18" s="5" t="n">
        <v>-29521</v>
      </c>
      <c r="C18" s="5" t="n">
        <v>-7493</v>
      </c>
    </row>
    <row r="19" spans="1:3">
      <c r="A19" s="4" t="s">
        <v>1018</v>
      </c>
      <c r="B19" s="7" t="n">
        <v>18.63</v>
      </c>
      <c r="C19" s="7" t="n">
        <v>18.5</v>
      </c>
    </row>
    <row r="20" spans="1:3">
      <c r="A20" s="4" t="s">
        <v>1019</v>
      </c>
      <c r="B20" s="5" t="n">
        <v>957950</v>
      </c>
      <c r="C20" s="5" t="n">
        <v>330470</v>
      </c>
    </row>
    <row r="21" spans="1:3">
      <c r="A21" s="4" t="s">
        <v>1020</v>
      </c>
      <c r="B21" s="7" t="n">
        <v>12.73</v>
      </c>
      <c r="C21" s="7" t="n">
        <v>18.37</v>
      </c>
    </row>
    <row r="22" spans="1:3">
      <c r="A22" s="4" t="s">
        <v>1021</v>
      </c>
    </row>
    <row r="23" spans="1:3">
      <c r="A23" s="3" t="s">
        <v>445</v>
      </c>
    </row>
    <row r="24" spans="1:3">
      <c r="A24" s="4" t="s">
        <v>1008</v>
      </c>
      <c r="B24" s="5" t="n">
        <v>227410</v>
      </c>
      <c r="C24" s="5" t="n">
        <v>111610</v>
      </c>
    </row>
    <row r="25" spans="1:3">
      <c r="A25" s="4" t="s">
        <v>1012</v>
      </c>
      <c r="B25" s="7" t="n">
        <v>18.49</v>
      </c>
      <c r="C25" s="7" t="n">
        <v>17.08</v>
      </c>
    </row>
    <row r="26" spans="1:3">
      <c r="A26" s="4" t="s">
        <v>1013</v>
      </c>
      <c r="B26" s="5" t="n">
        <v>741030</v>
      </c>
      <c r="C26" s="5" t="n">
        <v>136071</v>
      </c>
    </row>
    <row r="27" spans="1:3">
      <c r="A27" s="4" t="s">
        <v>1014</v>
      </c>
      <c r="B27" s="7" t="n">
        <v>9.869999999999999</v>
      </c>
      <c r="C27" s="7" t="n">
        <v>19.64</v>
      </c>
    </row>
    <row r="28" spans="1:3">
      <c r="A28" s="4" t="s">
        <v>1009</v>
      </c>
      <c r="B28" s="5" t="n">
        <v>0</v>
      </c>
      <c r="C28" s="5" t="n">
        <v>0</v>
      </c>
    </row>
    <row r="29" spans="1:3">
      <c r="A29" s="4" t="s">
        <v>1015</v>
      </c>
      <c r="B29" s="6" t="n">
        <v>0</v>
      </c>
      <c r="C29" s="6" t="n">
        <v>0</v>
      </c>
    </row>
    <row r="30" spans="1:3">
      <c r="A30" s="4" t="s">
        <v>1016</v>
      </c>
      <c r="B30" s="5" t="n">
        <v>97070</v>
      </c>
      <c r="C30" s="5" t="n">
        <v>20271</v>
      </c>
    </row>
    <row r="31" spans="1:3">
      <c r="A31" s="4" t="s">
        <v>1017</v>
      </c>
      <c r="B31" s="7" t="n">
        <v>14.72</v>
      </c>
      <c r="C31" s="7" t="n">
        <v>18.44</v>
      </c>
    </row>
    <row r="32" spans="1:3">
      <c r="A32" s="4" t="s">
        <v>1010</v>
      </c>
      <c r="B32" s="5" t="n">
        <v>0</v>
      </c>
      <c r="C32" s="5" t="n">
        <v>0</v>
      </c>
    </row>
    <row r="33" spans="1:3">
      <c r="A33" s="4" t="s">
        <v>1018</v>
      </c>
      <c r="B33" s="6" t="n">
        <v>0</v>
      </c>
      <c r="C33" s="6" t="n">
        <v>0</v>
      </c>
    </row>
    <row r="34" spans="1:3">
      <c r="A34" s="4" t="s">
        <v>1019</v>
      </c>
      <c r="B34" s="5" t="n">
        <v>871370</v>
      </c>
      <c r="C34" s="5" t="n">
        <v>227410</v>
      </c>
    </row>
    <row r="35" spans="1:3">
      <c r="A35" s="4" t="s">
        <v>1020</v>
      </c>
      <c r="B35" s="7" t="n">
        <v>11.58</v>
      </c>
      <c r="C35" s="7" t="n">
        <v>18.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3:45Z</dcterms:created>
  <dcterms:modified xmlns:dcterms="http://purl.org/dc/terms/" xmlns:xsi="http://www.w3.org/2001/XMLSchema-instance" xsi:type="dcterms:W3CDTF">2017-02-27T17:03:45Z</dcterms:modified>
</cp:coreProperties>
</file>